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Earnings Per Common Share" sheetId="16" state="visible" r:id="rId16"/>
    <sheet xmlns:r="http://schemas.openxmlformats.org/officeDocument/2006/relationships" name="Certain Transfers of Financial " sheetId="17" state="visible" r:id="rId17"/>
    <sheet xmlns:r="http://schemas.openxmlformats.org/officeDocument/2006/relationships" name="Basis of Presentation and Sum18" sheetId="18" state="visible" r:id="rId18"/>
    <sheet xmlns:r="http://schemas.openxmlformats.org/officeDocument/2006/relationships" name="Investment Securities (Tables)" sheetId="19" state="visible" r:id="rId19"/>
    <sheet xmlns:r="http://schemas.openxmlformats.org/officeDocument/2006/relationships" name="Loans Held-for-Sale (Tables)" sheetId="20" state="visible" r:id="rId20"/>
    <sheet xmlns:r="http://schemas.openxmlformats.org/officeDocument/2006/relationships" name="Loans (Tables)" sheetId="21" state="visible" r:id="rId21"/>
    <sheet xmlns:r="http://schemas.openxmlformats.org/officeDocument/2006/relationships" name="Allowance for Loan Losses (Tabl" sheetId="22" state="visible" r:id="rId22"/>
    <sheet xmlns:r="http://schemas.openxmlformats.org/officeDocument/2006/relationships" name="Other Real Estate (Tables)" sheetId="23" state="visible" r:id="rId23"/>
    <sheet xmlns:r="http://schemas.openxmlformats.org/officeDocument/2006/relationships" name="Fair Value of Financial Instr24" sheetId="24" state="visible" r:id="rId24"/>
    <sheet xmlns:r="http://schemas.openxmlformats.org/officeDocument/2006/relationships" name="Derivative Financial Instrume25" sheetId="25" state="visible" r:id="rId25"/>
    <sheet xmlns:r="http://schemas.openxmlformats.org/officeDocument/2006/relationships" name="Earnings Per Common Share (Tabl" sheetId="26" state="visible" r:id="rId26"/>
    <sheet xmlns:r="http://schemas.openxmlformats.org/officeDocument/2006/relationships" name="Certain Transfers of Financia27" sheetId="27" state="visible" r:id="rId27"/>
    <sheet xmlns:r="http://schemas.openxmlformats.org/officeDocument/2006/relationships" name="Basis of Presentation and Sum28" sheetId="28" state="visible" r:id="rId28"/>
    <sheet xmlns:r="http://schemas.openxmlformats.org/officeDocument/2006/relationships" name="Business Combinations - Narrati" sheetId="29" state="visible" r:id="rId29"/>
    <sheet xmlns:r="http://schemas.openxmlformats.org/officeDocument/2006/relationships" name="Investment Securities - Summary" sheetId="30" state="visible" r:id="rId30"/>
    <sheet xmlns:r="http://schemas.openxmlformats.org/officeDocument/2006/relationships" name="Investment Securities - Narrati" sheetId="31" state="visible" r:id="rId31"/>
    <sheet xmlns:r="http://schemas.openxmlformats.org/officeDocument/2006/relationships" name="Investment Securities - Gross U" sheetId="32" state="visible" r:id="rId32"/>
    <sheet xmlns:r="http://schemas.openxmlformats.org/officeDocument/2006/relationships" name="Investment Securities - Amortiz" sheetId="33" state="visible" r:id="rId33"/>
    <sheet xmlns:r="http://schemas.openxmlformats.org/officeDocument/2006/relationships" name="Investment Securities - Summa34" sheetId="34" state="visible" r:id="rId34"/>
    <sheet xmlns:r="http://schemas.openxmlformats.org/officeDocument/2006/relationships" name="Loans Held-for-Sale - Summary o" sheetId="35" state="visible" r:id="rId35"/>
    <sheet xmlns:r="http://schemas.openxmlformats.org/officeDocument/2006/relationships" name="Loans Held-for-Sale - Narrative" sheetId="36" state="visible" r:id="rId36"/>
    <sheet xmlns:r="http://schemas.openxmlformats.org/officeDocument/2006/relationships" name="Loans - Narrative (Details)" sheetId="37" state="visible" r:id="rId37"/>
    <sheet xmlns:r="http://schemas.openxmlformats.org/officeDocument/2006/relationships" name="Loans - Loans Outstanding, by C" sheetId="38" state="visible" r:id="rId38"/>
    <sheet xmlns:r="http://schemas.openxmlformats.org/officeDocument/2006/relationships" name="Loans - Loans in Nonaccrual Sta" sheetId="39" state="visible" r:id="rId39"/>
    <sheet xmlns:r="http://schemas.openxmlformats.org/officeDocument/2006/relationships" name="Loans - Accruing Delinquent Loa" sheetId="40" state="visible" r:id="rId40"/>
    <sheet xmlns:r="http://schemas.openxmlformats.org/officeDocument/2006/relationships" name="Loans - Troubled Debt Restructu" sheetId="41" state="visible" r:id="rId41"/>
    <sheet xmlns:r="http://schemas.openxmlformats.org/officeDocument/2006/relationships" name="Loans - Loans Held-for-Investme" sheetId="42" state="visible" r:id="rId42"/>
    <sheet xmlns:r="http://schemas.openxmlformats.org/officeDocument/2006/relationships" name="Loans - Impaired Legacy Loans a" sheetId="43" state="visible" r:id="rId43"/>
    <sheet xmlns:r="http://schemas.openxmlformats.org/officeDocument/2006/relationships" name="Loans - Average Recorded Invest" sheetId="44" state="visible" r:id="rId44"/>
    <sheet xmlns:r="http://schemas.openxmlformats.org/officeDocument/2006/relationships" name="Loans - Recorded Investment in " sheetId="45" state="visible" r:id="rId45"/>
    <sheet xmlns:r="http://schemas.openxmlformats.org/officeDocument/2006/relationships" name="Loans - Acquired Performing Loa" sheetId="46" state="visible" r:id="rId46"/>
    <sheet xmlns:r="http://schemas.openxmlformats.org/officeDocument/2006/relationships" name="Loans - Changes in Expected Inc" sheetId="47" state="visible" r:id="rId47"/>
    <sheet xmlns:r="http://schemas.openxmlformats.org/officeDocument/2006/relationships" name="Allowance for Loan Losses - Sum" sheetId="48" state="visible" r:id="rId48"/>
    <sheet xmlns:r="http://schemas.openxmlformats.org/officeDocument/2006/relationships" name="Allowance for Loan Losses - Bal" sheetId="49" state="visible" r:id="rId49"/>
    <sheet xmlns:r="http://schemas.openxmlformats.org/officeDocument/2006/relationships" name="Allowance for Loan Losses - Nar" sheetId="50" state="visible" r:id="rId50"/>
    <sheet xmlns:r="http://schemas.openxmlformats.org/officeDocument/2006/relationships" name="Other Real Estate - Other Real " sheetId="51" state="visible" r:id="rId51"/>
    <sheet xmlns:r="http://schemas.openxmlformats.org/officeDocument/2006/relationships" name="Other Real Estate - Summary of " sheetId="52" state="visible" r:id="rId52"/>
    <sheet xmlns:r="http://schemas.openxmlformats.org/officeDocument/2006/relationships" name="Other Real Estate - Narrative ("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Earnings Per Common Share - Cal" sheetId="63" state="visible" r:id="rId63"/>
    <sheet xmlns:r="http://schemas.openxmlformats.org/officeDocument/2006/relationships" name="Earnings Per Common Share - Nar" sheetId="64" state="visible" r:id="rId64"/>
    <sheet xmlns:r="http://schemas.openxmlformats.org/officeDocument/2006/relationships" name="Certain Transfers of Financia65" sheetId="65" state="visible" r:id="rId65"/>
    <sheet xmlns:r="http://schemas.openxmlformats.org/officeDocument/2006/relationships" name="Certain Transfers of Financia66" sheetId="66" state="visible" r:id="rId66"/>
    <sheet xmlns:r="http://schemas.openxmlformats.org/officeDocument/2006/relationships" name="Certain Transfers of Financia67" sheetId="67" state="visible" r:id="rId67"/>
    <sheet xmlns:r="http://schemas.openxmlformats.org/officeDocument/2006/relationships" name="Certain Transfers of Financia68" sheetId="68" state="visible" r:id="rId68"/>
    <sheet xmlns:r="http://schemas.openxmlformats.org/officeDocument/2006/relationships" name="Certain Transfers of Financia69" sheetId="69" state="visible" r:id="rId69"/>
    <sheet xmlns:r="http://schemas.openxmlformats.org/officeDocument/2006/relationships" name="Certain Transfers of Financia70" sheetId="70" state="visible" r:id="rId70"/>
    <sheet xmlns:r="http://schemas.openxmlformats.org/officeDocument/2006/relationships" name="Certain Transfers of Financia71" sheetId="71" state="visible" r:id="rId71"/>
    <sheet xmlns:r="http://schemas.openxmlformats.org/officeDocument/2006/relationships" name="Certain Transfers of Financia72" sheetId="72" state="visible" r:id="rId72"/>
    <sheet xmlns:r="http://schemas.openxmlformats.org/officeDocument/2006/relationships" name="Certain Transfers of Financia73" sheetId="73" state="visible" r:id="rId73"/>
    <sheet xmlns:r="http://schemas.openxmlformats.org/officeDocument/2006/relationships" name="Certain Transfers of Financia74" sheetId="74" state="visible" r:id="rId74"/>
    <sheet xmlns:r="http://schemas.openxmlformats.org/officeDocument/2006/relationships" name="Certain Transfers of Financia75" sheetId="75" state="visible" r:id="rId75"/>
  </sheets>
  <definedNames/>
  <calcPr calcId="124519" fullCalcOnLoad="1"/>
</workbook>
</file>

<file path=xl/sharedStrings.xml><?xml version="1.0" encoding="utf-8"?>
<sst xmlns="http://schemas.openxmlformats.org/spreadsheetml/2006/main" uniqueCount="796">
  <si>
    <t>Document and Entity Information - shares</t>
  </si>
  <si>
    <t>6 Months Ended</t>
  </si>
  <si>
    <t>Jun. 30, 2017</t>
  </si>
  <si>
    <t>Jul. 31, 2017</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solidated Balance Sheets - USD ($) $ in Thousands</t>
  </si>
  <si>
    <t>Dec. 31, 2016</t>
  </si>
  <si>
    <t>Assets</t>
  </si>
  <si>
    <t>Cash and due from banks</t>
  </si>
  <si>
    <t>Interest-bearing deposits with banks</t>
  </si>
  <si>
    <t>Federal funds sold</t>
  </si>
  <si>
    <t>Cash and cash equivalents</t>
  </si>
  <si>
    <t>Investment securities available-for-sale</t>
  </si>
  <si>
    <t>Investment securities held-to-maturity (fair value of $15,664 and $16,534, respectively)</t>
  </si>
  <si>
    <t>Loans held-for-sale (includes loans at fair value of $279,292 and $252,712,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zero issued and outstanding</t>
  </si>
  <si>
    <t>Common stock, no par value. Authorized 50,000,000; issued and outstanding 26,702,665 and 26,318,400, respectively</t>
  </si>
  <si>
    <t>Accumulated other comprehensive income, net of tax</t>
  </si>
  <si>
    <t>Retained earnings</t>
  </si>
  <si>
    <t>Total shareholders’ equity</t>
  </si>
  <si>
    <t>Total liabilities and shareholders’ equity</t>
  </si>
  <si>
    <t>Consolidated Balance Sheets (Parenthetical) - USD ($) $ in Thousands</t>
  </si>
  <si>
    <t>Statement of Financial Position [Abstract]</t>
  </si>
  <si>
    <t>Investment securities held-to-maturity, fair value</t>
  </si>
  <si>
    <t>Loans held-for-sale,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Jun. 30, 2016</t>
  </si>
  <si>
    <t>Interest income:</t>
  </si>
  <si>
    <t>Loans, including fees</t>
  </si>
  <si>
    <t>Investment securities:</t>
  </si>
  <si>
    <t>Taxable interest income</t>
  </si>
  <si>
    <t>Nontaxable interest income</t>
  </si>
  <si>
    <t>Other</t>
  </si>
  <si>
    <t>Total interest income</t>
  </si>
  <si>
    <t>Interest expense:</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t>
  </si>
  <si>
    <t>Total noninterest income</t>
  </si>
  <si>
    <t>Noninterest expense:</t>
  </si>
  <si>
    <t>Salaries and employee benefits</t>
  </si>
  <si>
    <t>Commissions</t>
  </si>
  <si>
    <t>Occupancy</t>
  </si>
  <si>
    <t>Professional and other services</t>
  </si>
  <si>
    <t>Total noninterest expense</t>
  </si>
  <si>
    <t>Income before income tax expense</t>
  </si>
  <si>
    <t>Income tax expense</t>
  </si>
  <si>
    <t>Net income</t>
  </si>
  <si>
    <t>Earnings per common share:</t>
  </si>
  <si>
    <t>Basic (in dollars per share)</t>
  </si>
  <si>
    <t>Diluted (in dollars per share)</t>
  </si>
  <si>
    <t>Cash dividends paid per common share (in dollars per share)</t>
  </si>
  <si>
    <t>Other comprehensive income, net of tax:</t>
  </si>
  <si>
    <t>Change in net unrealized gains on available-for-sale securities, net of tax effect</t>
  </si>
  <si>
    <t>Adjustments for net gains included in net income, net of tax effect</t>
  </si>
  <si>
    <t>Other comprehensive income, net of tax</t>
  </si>
  <si>
    <t>Total comprehensive income</t>
  </si>
  <si>
    <t>Consolidated Statements of Shareholders' Equity (Unaudited) - USD ($) shares in Thousands, $ in Thousands</t>
  </si>
  <si>
    <t>Total</t>
  </si>
  <si>
    <t>Preferred Stock</t>
  </si>
  <si>
    <t>Common Stock</t>
  </si>
  <si>
    <t>Accumulated Other Comprehensive Income, Net of Tax</t>
  </si>
  <si>
    <t>Retained Earnings</t>
  </si>
  <si>
    <t>Beginning balance (in shares) at Dec. 31, 2015</t>
  </si>
  <si>
    <t>Beginning balance at Dec. 31, 2015</t>
  </si>
  <si>
    <t>Increase (Decrease) in Stockholders' Equity [Roll Forward]</t>
  </si>
  <si>
    <t>Common stock issued for AEB acquisition (in shares)</t>
  </si>
  <si>
    <t>Common stock issued for AEB acquisition</t>
  </si>
  <si>
    <t>Common stock issued under various employee plans, net (in shares)</t>
  </si>
  <si>
    <t>Common stock issued under various employee plans, net</t>
  </si>
  <si>
    <t>Stock issuance (in shares)</t>
  </si>
  <si>
    <t>Stock issuance pursuant to exercise of warrants</t>
  </si>
  <si>
    <t>Cash dividends paid</t>
  </si>
  <si>
    <t>Ending balance (in shares) at Jun. 30, 2016</t>
  </si>
  <si>
    <t>Ending balance at Jun. 30, 2016</t>
  </si>
  <si>
    <t>Beginning balance (in shares) at Dec. 31, 2016</t>
  </si>
  <si>
    <t>Beginning balance at Dec. 31, 2016</t>
  </si>
  <si>
    <t>Ending balance (in shares) at Jun. 30, 2017</t>
  </si>
  <si>
    <t>Ending balance at Jun. 30, 2017</t>
  </si>
  <si>
    <t>Consolidated Statements of Cash Flows (Unaudited) - USD ($) $ in Thousands</t>
  </si>
  <si>
    <t>Cash flows from operating activities:</t>
  </si>
  <si>
    <t>Adjustments to reconcile net income to net cash provided by (used in)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Share-based compensation expense</t>
  </si>
  <si>
    <t>Postretirement benefits, net</t>
  </si>
  <si>
    <t>Net gain on investment securities called or sold</t>
  </si>
  <si>
    <t>Gains on loan sales, including origination of servicing rights</t>
  </si>
  <si>
    <t>Net gain on sales of other real estate</t>
  </si>
  <si>
    <t>Net income on bank owned life insurance</t>
  </si>
  <si>
    <t>Net change in deferred income tax, net of acquisition</t>
  </si>
  <si>
    <t>Net change in fair value of loans held-for-sale</t>
  </si>
  <si>
    <t>Originations of loans held-for-sale</t>
  </si>
  <si>
    <t>Proceeds from sales of loans held-for-sale</t>
  </si>
  <si>
    <t>Net payments received from FDIC under loss-share agreements</t>
  </si>
  <si>
    <t>Decrease in other assets, net of acquisition</t>
  </si>
  <si>
    <t>Increase (decrease) in other liabilities, net of acquisition</t>
  </si>
  <si>
    <t>Net cash provided by (used in) operating activities</t>
  </si>
  <si>
    <t>Cash flows from investing activities:</t>
  </si>
  <si>
    <t>Purchases of investment securities available-for-sale</t>
  </si>
  <si>
    <t>Maturities, calls, and repayment of investment securities available-for-sale</t>
  </si>
  <si>
    <t>Purchases of investment securities held-to-maturity</t>
  </si>
  <si>
    <t>Maturities, calls and repayment of investment securities held-to-maturity</t>
  </si>
  <si>
    <t>Purchases of FHLB stock</t>
  </si>
  <si>
    <t>Redemption of FHLB stock</t>
  </si>
  <si>
    <t>Net increase in loans, net of loans acquired</t>
  </si>
  <si>
    <t>Proceeds from sales of other real estate</t>
  </si>
  <si>
    <t>Purchases of premises and equipment, net of acquisition</t>
  </si>
  <si>
    <t>Cash received in excess of cash paid for acquisition</t>
  </si>
  <si>
    <t>Net cash used in investing activities</t>
  </si>
  <si>
    <t>Cash flows from financing activities:</t>
  </si>
  <si>
    <t>Net increase in noninterest-bearing deposits, net of acquisition</t>
  </si>
  <si>
    <t>Net increase in interest-bearing deposits, net of acquisition</t>
  </si>
  <si>
    <t>Net decrease in other short-term borrowings</t>
  </si>
  <si>
    <t>Proceeds from FHLB advances</t>
  </si>
  <si>
    <t>Repayments on FHLB advances</t>
  </si>
  <si>
    <t>Proceeds from the issuance of common stock, net</t>
  </si>
  <si>
    <t>Cash dividends paid on common stock</t>
  </si>
  <si>
    <t>Net cash provided by financing activities</t>
  </si>
  <si>
    <t>Net increase in cash and cash equivalents</t>
  </si>
  <si>
    <t>Cash and cash equivalents, beginning of period</t>
  </si>
  <si>
    <t>Cash and cash equivalents, end of period</t>
  </si>
  <si>
    <t>Cash paid during the period for:</t>
  </si>
  <si>
    <t>Interest on deposits and borrowings</t>
  </si>
  <si>
    <t>Income taxes</t>
  </si>
  <si>
    <t>Acquisition:</t>
  </si>
  <si>
    <t>Assets acquired</t>
  </si>
  <si>
    <t>Liabilities assumed</t>
  </si>
  <si>
    <t>Common stock issued</t>
  </si>
  <si>
    <t>Transfers of loans from held-for-sale to held for investment</t>
  </si>
  <si>
    <t>Transfers of loans to other real estate</t>
  </si>
  <si>
    <t>Basis of Presentation and Summary of Significant Accounting Policies</t>
  </si>
  <si>
    <t>Organization, Consolidation and Presentation of Financial Statements [Abstract]</t>
  </si>
  <si>
    <t>Basis of Presentation and Summary of Significant Accounting Policies 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 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 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six -month period ended June 30, 2017 , are not necessarily indicative of the results that may be expected for the year ending December 31, 2017 . These statements should be read in conjunction with the consolidated financial statements and notes thereto included in the Company’s Annual Report on Form 10-K and Annual Report to Shareholders for the year ended December 31, 2016 . The Company’s significant accounting policies are described in Note 1 of the Notes to Consolidated Financial Statements included in the 2016 Annual Report on Form 10-K filed with the Securities and Exchange Commission (“SEC”). There were no new accounting policies or changes to existing policies adopted during the first six months of 2017 which had a significant effect on the results of operations or statement of financial condition. For interim reporting purposes, the Company follows the same basic accounting policies and considers each interim period as an integral part of an annual period. Contingencies Due to the nature of their activities, the Company and its subsidiaries are at times engaged in various legal proceedings that arise in the course of normal business, some of which were outstanding as of June 30, 2017 . Although the ultimate outcome of all claims and lawsuits outstanding as of June 30, 2017 cannot be ascertained at this time, it is the opinion of management that these matters, when resolved, will not have a material adverse effect on the Company’s results of operations or financial condition. Recent Accounting Pronouncements In May 2017, the Financial Accounting Standards Board (“FASB”) issued Accounting Standards Update (“ASU”) 2017-09, “ Compensation - Stock Compensation (Topic 718), ” that provides guidance about which changes to the terms or conditions of a share-based payment award requires an entity to apply modification accounting in Topic 718. Under the new guidance, an entity should account for the effect of a modification unless all of the following conditions are met. These conditions are: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should be applied prospectively to an award modified on or after the adoption date. The adoption of this ASU is not expected to have a significant impact on the Company’s Consolidated Financial Statements. In March 2017, the FASB issued ASU 2017-08, “ Receivables - Nonrefundable Fees and Other Costs (Subtopic 310-20): Premium Amortization on Purchased Callable Debt Securities ,” that amends the amortization period for certain purchased callable debt securities held at a premium. Under the current GAAP, entities generally amortize the premium as an adjustment of yield over the contractual life of the instrument. The new update shortens the amortization period for the premium to the earliest call date. This amendment affects all entities that hold investments in callable debt securities that have an amortized cost basis in excess of the amount that is repayable by the issuer at the earliest call date, i.e., at a premium. The guidance is effective for public companies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These amendments should be applied on a modified retrospective basis through a cumulative-effect adjustment directly to retained earnings as of the beginning of the adoption period. In addition, in the period of adoption, disclosures should be provided about a change in accounting principle. The adoption of this ASU is not expected to have a significant impact on the Company’s Consolidated Financial Statements . In March 2017, the FASB issued ASU 2017-07, “ Compensation - Retirement Benefits (Topic 715): Improving the Presentation of Net Periodic Pension Cost and Net Periodic Postretirement Benefit Cost ,” that will change how employers who sponsor defined benefit pension and/or other postretirement benefit plans present the net periodic benefit cost in the income statement. Employers will be required to present the service cost component of net periodic benefit cost in the same income statement line item(s) as other employee compensation costs arising from services rendered during the period. In addition, only the service cost component will be eligible for capitalization in assets. The other components of the net periodic benefit cost will be presented separately from the line item(s) that includes the service cost and outside of any subtotal of operating income, if one is presented. Employers will be required to disclose the line(s) used to present the other components of net periodic benefit cost, if the components are not presented separately in the income statement. The guidance on the presentation of the components of net periodic benefit cost in the income statement will be applied retrospectively while the guidance limiting the capitalization of net periodic benefit cost in assets to the service cost component will be applied prospectively. Employers will have to provide the relevant disclosures required under ASC 250, Accounting Changes and Error Corrections , in the first interim and annual periods when they adopt the guidance. The guidance also provides a practical expedient for disaggregating the service cost component and other components for comparative periods. An employer that elects to apply the practical expedient must disclose the reason for doing so and other qualitative information about the capitalization of net periodic benefit cost. The guidance is effective for public companies for fiscal years beginning after December 15, 2017, and interim periods therein. Early adoption is permitted as of the beginning of an annual period for which financial statements (interim or annual) have not been issued or made available for issuance. That is, early adoption must be within the first interim period if an employer issues interim financial statements. The adoption of this ASU is not expected to have a significant impact on the Company’s Consolidated Financial Statements. In January 2017, the FASB issued ASU 2017-04, “ Intangibles - Goodwill and Other (Topic 350): Simplifying the Test for Goodwill Impairment ,” which simplifies the accounting for goodwill impairment by removing step 2 of the goodwill impairment test. Under step 2, an entity was required to determine the fair value of individual assets and liabilities of a reporting unit (including unrecognized assets and liabilities) using the procedure for determining fair values in a business combination. Under the new guidance, goodwill impairment will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new guidance is effective for Companies that files with the SEC beginning in fiscal years after December 15, 2019, and is required to be applied prospectively with early adoption permitted for any impairment tests performed after January 1, 2017. The adoption of this ASU is not expected to have a significant impact on the Company’s Consolidated Financial Statements. In January 2017, the FASB issued ASU 2017-03, “ Accounting Changes and Error Corrections (Topic 250) and Investments-Equity Method and Joint Ventures (Topic 323), ” (“ASU 2017-0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from FASB issued ASU 2014-09, “ Revenue from Contracts with Customers (Topic 606), ” (“ASU 2014-09”), leases from FASB issued ASU 2016-02, “ Leases, ” (“ASU 2016-02”), and credit losses on financial instruments from FASB issued ASU 2016-13, “ Financial Instruments-Credit Losses (Topic 326): Measurement of Credit Losses on Financial Instruments, ”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Company determined that this guidance did not have a material impact on the Company’s Consolidated Financial Statements. In January 2017, the FASB issued ASU 2017-01, “ Business Combinations (Topic 805) - Clarifying the Definition of a Business,” which provides clarification on the definition of a business with the objective of adding guidance to assist entities with evaluating whether transactions should be accounted for as acquisitions (or disposals) of assets or businesses. The amendments in the ASU provide a screen to determine when an asset is not a business. The screen requires that when substantially all of the fair value of the gross assets acquired (or disposed of) is concentrated in a single identifiable asset or a group of similar identifiable assets, the asset is not a business. This screen reduces the number of transactions that need to be further evaluated, and therefore are considered businesses. The amendments also provide a framework to assist entities in evaluating whether both an input and a substantive process are present. The new guidance is effective for the annual period ending after December 15, 2017, including interim periods. The amendments in this update should be applied prospectively on or after the effective date and no disclosures are required at transition. The adoption of this ASU is not expected to have a significant impact on the Company’s Consolidated Financial Statements. In December 2016, the FASB issued ASU 2016-20, “ Technical Corrections and Improvements to Topic 606: Revenue from Contracts with Customers. ” ASU 2016-20 updates the new revenue standard by clarifying issues that had arisen from ASU 2014-09 but does not change the core principle of the new standard. In August 2015, the FASB had previously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Early adoption is permitted only as of annual reporting periods beginning after December 15, 2016, including interim periods within that period. The amendments in ASU 2014-09 indicated that entities should recognize revenue to reflect the transfers of goods or services to customers in an amount equal to the consideration the entity receives or expects to receive. The Company’s revenue is comprised of net interest income and noninterest income. As ASU 2014-09 does not apply to revenue associated with financial instruments, net interest income, mortgage origination and servicing activities, and gain and losses from securities are specifically excluded from the scope of the standard. The Company has performed an overall assessment of its revenue streams and identified the following items of noninterest income that are potentially affected: 1) service charges on deposit accounts; 2) ORE revenue; 3) trust and asset management fees; and 4) other fees and charges. The Company is currently reviewing material contracts associated with these revenue streams to determine the potential impact the new guidance is expected to have on the Company’s Consolidated Financial Statements. The Company continues to evaluate the impact of the adoption of the standard but does not expect there to be a significant impact on its Consolidated Financial Statements. The Company plans to adopt the standard on January 1, 2018 utilizing the modified retrospective approach with a cumulative effect adjustment to opening retained earnings, if such adjustment is deemed to be significant. In November 2016, the FASB issued ASU 2016-18, “ Statement of Cash Flows (Topic 230) — Restricted Cash .” The amendments in this updat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the Company beginning in fiscal 2019. Early adoption is permitted with retrospective application. The adoption of this ASU is not expected to have a significant impact on the Company’s Consolidated Financial Statements. In October 2016, the FASB issued ASU 2016-16, “ Income Taxes: Intra-Entity Transfers of Assets Other Than Inventory .” This guidance addresses the income tax consequences of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standard is effective for annual reporting periods beginning after December 15, 2017, including interim reporting periods within those annual reporting periods. The amendments in this ASU should be applied using a modified retrospective approach through a cumulative-effect adjustment directly to retained earnings as of the beginning of the period of adoption. Early adoption is permitted as of the beginning of an annual reporting period for which financial statements have not been issued or made available for issuance. The adoption of this ASU is not expected to have a significant impact on the Company’s Consolidated Financial Statements. In August 2016, the FASB issued Accounting Standards Update (“ASU”) No. 2016-15, “ Statement of Cash Flows (Topic 230): Classification of Certain Cash Receipts and Cash Payments, ” intended to reduce diversity in practice in how certain transactions are classified in the statement of cash flows. The guidance addresses eight issues: (1) cash payments for debt prepayment or debt extinguishment costs; (2) cash payments for the settlement of zero-coupon debt instruments; (3) contingent consideration payments made after a business combination; (4) proceeds from the settlement of insurance claims; (5) proceeds from the settlement of corporate-owned life insurance (“COLI”) policies, including bank-owned life insurance (“BOLI”) policies; (6) distributions received from equity method investments; (7) beneficial interests in securitization transactions; and (8) separately identifiable cash flows using the application of the predominance principle, whereby an entity should classify each separately identifiable cash source and use on the basis of the nature of the underlying cash flows. The amendments in this ASU are effective for public business entities for fiscal years beginning after December 15, 2017, and interim periods within those fiscal years. Early adoption is permitted, including adoption in an interim period.The adoption of this ASU is not expected to have a significant impact on the Company’s Consolidated Financial Statements. In June 2016, the FASB issued ASU No. 2016-13.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adopted. The Company has allocated staff and resources in place to evaluate the appropriate model options and is in the process of collecting and reviewing loan data for use in these models; however, it is too early to assess the impact that the guidance will have on the Company’s Consolidated Financial Statements. In February 2016, the FASB issued ASU 2016-02. The standard requires the recognition of assets and liabilities arising from most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anticipates that the adoption of ASU 2016-02 will not have a significant impact on its Consolidated Financial Statements, but will likely require changes to its systems and processes. The Company is continuing to evaluate the full impact of this ASU on the Company’s Consolidated Financial Statements. In January 2016, the FASB issued ASU 2016-01, “ Financial Instruments - Overall: Recognition and Measurement of Financial Assets and Financial Liabilities .” The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guidance is effective for fiscal years beginning after December 15, 2017, and interim periods therein. Early adoption is permitted. The adoption of this ASU is not expected to have a significant impact on the Company’s Consolidated Financial Statements. Other accounting standards that have recently been issued by the FASB or other standard-setting bodies are not expected to have a material impact on the Company’s financial position, results of operations or cash flows.</t>
  </si>
  <si>
    <t>Business Combinations</t>
  </si>
  <si>
    <t>Business Combinations [Abstract]</t>
  </si>
  <si>
    <t>Business Combinations The Company accounts for its acquisitions as business combinations. As such, the purchase price is allocated to the fair value of the assets acquired and liabilities assumed as of the acquisition date. Determining the fair value of assets and liabilities, particularly illiquid assets and liabilities, is a complicated process involving significant judgment regarding estimates and assumptions used to calculate estimated fair value. Purchase price allocations on completed acquisitions may be modified through the measurement period which cannot exceed one year from the acquisition date. If the Company recognizes adjustments to provisional amounts that are identified during the measurement period, the adjustments will be reported in the period in which the amounts are determined. Fair value adjustments based on updated estimates could materially affect the goodwill, if any, recorded on the acquisition. The Company may incur losses on the acquired loans that are materially different from losses originally projected in the fair value estimate. Acquisition-related costs are expensed as incurred. The effects of the acquired assets and liabilities have been included in the consolidated financial statements since their respective acquisition date. Pro forma results have not been disclosed as those amounts are not significant to the unaudited consolidated financial statements. American Enterprise Bankshares, Inc. On March 1, 2016 , the Company acquired American Enterprise Bankshares, Inc. (“AEB”), the holding company for American Enterprise Bank of Florida, a Jacksonville, Florida-based community bank. The Company acquired all of the outstanding common stock of the former AEB shareholders, including common shares issued upon conversion of subordinated debentures prior to the acquisition. Total consideration of $22.8 million was issued in the transaction. With this acquisition, the Company added $208.8 million in assets, $147.3 million in loans, and $181.8 million in deposits. For a more in-depth discussion about the AEB acquisition, refer to Note 2 - “ Business Combinations ” previously disclosed in the Company’s Annual Report on Form 10-K for the year ended December 31, 2016 .</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and sales,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debt securities and the related gross unrealized gains and losses at June 30, 2017 , and December 31, 2016 : June 30, 2017 (in thousands) Amortized Cost Gross Unrealized Gains Gross Unrealized Losses Fair Value Investment securities available-for-sale: Obligations of U.S. Government sponsored enterprises $ 22,200 $ 299 $ — $ 22,499 Municipal securities 10,000 343 (25 ) 10,318 SBA pool securities 13,553 29 (114 ) 13,468 Residential mortgage-backed securities 57,070 1,330 (70 ) 58,330 Commercial mortgage-backed securities 26,002 7 (253 ) 25,756 Total available-for-sale $ 128,825 $ 2,008 $ (462 ) $ 130,371 Investment securities held-to-maturity: Municipal securities $ 1,588 $ 70 $ — $ 1,658 Residential mortgage-backed securities 9,956 140 (139 ) 9,957 Commercial mortgage-backed securities 4,049 — — 4,049 Total held-to-maturity $ 15,593 $ 210 $ (139 ) $ 15,664 December 31, 2016 (in thousands) Amortized Cost Gross Unrealized Gains Gross Unrealized Losses Fair Value Investment securities available-for-sale: Obligations of U.S. Government sponsored enterprises $ 22,218 $ 227 $ (40 ) $ 22,405 Municipal securities 11,706 329 (54 ) 11,981 SBA pool securities 14,142 — (230 ) 13,912 Residential mortgage-backed securities 64,141 1,584 (95 ) 65,630 Commercial mortgage-backed securities 30,987 — (605 ) 30,382 Total available-for-sale $ 143,194 $ 2,140 $ (1,024 ) $ 144,310 Investment securities held-to-maturity: Municipal securities $ 1,588 $ — $ (52 ) $ 1,536 Residential mortgage-backed securities 10,899 160 (157 ) 10,902 Commercial mortgage-backed securities 4,096 — — 4,096 Total held-to-maturity $ 16,583 $ 160 $ (209 ) $ 16,534 The Company held 14 and 21 investment securities available-for-sale that were in an unrealized loss position at June 30, 2017 , and December 31, 2016 , respectively. There were six and seven investment securities held-to-maturity that were in an unrealized loss position at June 30, 2017 , and December 31, 2016 , respectively. The following table reflects the gross unrealized losses and fair values of the investment securities with unrealized losses, aggregated by investment category and length of time the individual securities have been in a continuous unrealized loss position: June 30, 2017 Less Than 12 Months 12 Months or Longer (in thousands) Fair Gross Unrealized Fair Gross Unrealized Investment securities available-for-sale: Municipal securities $ 1,056 $ (25 ) $ — $ — SBA pool securities 8,561 (114 ) — — Residential mortgage-backed securities 3,839 (42 ) 2,280 (28 ) Commercial mortgage-backed securities 23,774 (253 ) — — Total available-for-sale $ 37,230 $ (434 ) $ 2,280 $ (28 ) Investment securities held-to-maturity: Residential mortgage-backed securities $ 7,562 $ (123 ) $ 754 $ (16 ) Total held-to-maturity $ 7,562 $ (123 ) $ 754 $ (16 ) December 31, 2016 Less Than 12 Months 12 Months or Longer (in thousands) Fair Gross Unrealized Fair Gross Unrealized Investment securities available-for-sale: Obligations of U.S. Government sponsored enterprises $ 10,050 $ (40 ) $ — $ — Municipal securities 3,380 (54 ) — — SBA pool securities 13,912 (230 ) — — Residential mortgage-backed securities 7,539 (65 ) 2,624 (30 ) Commercial mortgage-backed securities 23,595 (605 ) — — Total available-for-sale $ 58,476 $ (994 ) $ 2,624 $ (30 ) Investment securities held-to-maturity: Municipal securities $ 1,536 $ (52 ) $ — $ — Residential mortgage-backed securities 8,065 (136 ) 930 (21 ) Total held-to-maturity $ 9,601 $ (188 ) $ 930 $ (21 ) At June 30, 2017 , and December 31, 2016 , the unrealized losses on investment securities were related to market interest rate fluctuations since purchase. Management does not have the intent to sell the temporarily impaired securities and it is not more likely than not that the Company will be required to sell the investments before recovery of the amortized cost, which may be maturity. Accordingly, as of June 30, 2017 , management has reviewed its portfolio for other-than-temporary-impairment and believes the impairment detailed in the table above is temporary and no other-than-temporary impairment loss has been recognized in the Company’s Consolidated Statements of Comprehensive Income. The amortized cost and fair value of investment securities at June 30, 2017 , and December 31, 2016 , are categorized in the following table by remaining contractual maturity. The amortized cost and fair value of securities not due at a single maturity (i.e., mortgage-backed securities) are shown separately and are calculated based on estimated average remaining life: June 30, 2017 December 31, 2016 (in thousands) Amortized Fair Amortized Fair Investment securities available-for-sale: Obligations of U.S. Government sponsored enterprises Due after one year through five years $ 20,083 $ 20,257 $ 15,001 $ 15,112 Due five years through ten years 2,117 2,242 7,217 7,293 Municipal securities Due after one year through five years 1,512 1,502 431 448 Due five years through ten years 2,866 2,986 3,961 4,070 Due after ten years 5,622 5,830 7,314 7,463 SBA pool securities Due after five years through ten years 8,227 8,238 8,407 8,325 Due after ten years 5,326 5,230 5,735 5,587 Residential mortgage-backed securities 57,070 58,330 64,141 65,630 Commercial mortgage-backed securities 26,002 25,756 30,987 30,382 Total available-for-sale $ 128,825 $ 130,371 $ 143,194 $ 144,310 Investment securities held-to-maturity: Municipal securities Due after ten years $ 1,588 $ 1,658 $ 1,588 $ 1,536 Residential mortgage-backed securities 9,956 9,957 10,899 10,902 Commercial mortgage-backed securities 4,049 4,049 4,096 4,096 Total held-to-maturity $ 15,593 $ 15,664 $ 16,583 $ 16,534 There were 10 investment securities available-for-sale called, matured, or paid off during the six months ended June 30, 2017 , and four investment securities called, matured, or paid off during the six months ended June 30, 2016 . There were no gross gains or losses for the investment securities that were called during the six months ended June 30, 2017 , and gross gains of $282,000 during the same period in 2016 . There were no transfers from investment securities available-for-sale to investment securities held-to-maturity during the six months ended June 30, 2017, and 2016 . The following table summarizes the investment securities that were pledged as collateral at June 30, 2017 , and December 31, 2016 : (in thousands) June 30, 2017 December 31, 2016 Public deposits $ 99,104 $ 103,104 Securities sold under repurchase agreements 16,755 19,183 Total pledged securities $ 115,859 $ 122,287</t>
  </si>
  <si>
    <t>Loans Held-for-Sale</t>
  </si>
  <si>
    <t>Receivables [Abstract]</t>
  </si>
  <si>
    <t>Loans Held-for-Sale Residential mortgage loans held-for-sale are carried at fair value and SBA and indirect automobile loans held-for-sale are carried at the lower of cost or fair value. The following table summarizes loans held-for-sale at June 30, 2017 , and December 31, 2016 : (in thousands) June 30, 2017 December 31, 2016 Residential mortgage $ 279,292 $ 252,712 SBA 15,418 12,616 Indirect automobile 100,000 200,000 Total loans held-for-sale $ 394,710 $ 465,328 During the six months ended June 30, 2017 , there were $2.0 million loans transferred to the held for investment residential mortgage portfolio. During the six months ended June 30, 2016 , the Company transferred loans with unpaid principal balances of $2.8 million to the held for investment residential mortgage portfolio. The Company had residential mortgage loans held-for-sale with unpaid principal balances of $184.9 million and $188.5 million pledged to the FHLB at June 30, 2017 , and December 31, 2016 , respectively.</t>
  </si>
  <si>
    <t>Loans Loans outstanding, by class, are summarized in the following table at carrying value and include net unamortized costs of $33.1 million and $35.5 million at June 30, 2017 , and December 31, 2016 . Covered loans represent previously acquired loans covered under Loss Share Agreements with the FDIC. Non-covered loans represent loans acquired that are not covered under Loss Share Agreements with the FDIC and legacy Bank loans. Legacy Bank loans represent existing portfolio loans originated prior to each acquisition and additional loans originated subsequent to each acquisition (collectively, “legacy loans”). Because of the difference in accounting for acquired loans, the tables below further segregate the Company’s non-covered loans between legacy loans and acquired loans: June 30, 2017 Non-covered Loans Covered Loans Acquired (1) (in thousands) Legacy Acquired Total Commercial $ 640,662 $ 151,116 $ 4,921 $ 796,699 SBA 135,756 9,555 — 145,311 Total commercial loans 776,418 160,671 4,921 942,010 Construction 241,811 7,062 53 248,926 Indirect automobile 1,531,761 — — 1,531,761 Installment loans and personal lines of credit 27,235 3,990 — 31,225 Total consumer loans 1,558,996 3,990 — 1,562,986 Residential mortgage 401,382 31,868 294 433,544 Home equity lines of credit 123,269 18,557 2,840 144,666 Total mortgage loans 524,651 50,425 3,134 578,210 Total loans $ 3,101,876 $ 222,148 $ 8,108 $ 3,332,132 December 31, 2016 Non-covered Loans Covered Loans Acquired (2) (in thousands) Legacy Acquired Total Commercial $ 601,557 $ 172,747 $ 10,433 $ 784,737 SBA 143,339 6,098 342 149,779 Total commercial loans 744,896 178,845 10,775 934,516 Construction 225,795 12,180 935 238,910 Indirect automobile 1,575,865 — — 1,575,865 Installment loans and personal lines of credit 26,291 6,850 84 33,225 Total consumer loans 1,602,156 6,850 84 1,609,090 Residential mortgage 346,512 39,732 338 386,582 Home equity lines of credit 107,390 21,980 3,796 133,166 Total mortgage loans 453,902 61,712 4,134 519,748 Total loans $ 3,026,749 $ 259,587 $ 15,928 $ 3,302,264 (1) Included in covered loans at June 30, 2017 , are $4.9 million in assets whose reimbursable loss period ended June 30, 2017 . (2) Included in covered loans at December 31, 2016, are $6.3 million of assets whose reimbursable loss period ended at December 31, 2016 , and $5.4 million of assets whose reimbursable loss period ended June 30, 2017 .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June 30, 2017 , or December 31, 2016 .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The Company has repurchased certain Government National Mortgage Association (“GNMA”) government-guaranteed loans, which are accounted for in nonaccrual status. The Company’s loss exposure on government-guaranteed loans is mitigated by the government guarantee in whole or in part. Purchased credit impaired (“PCI”) loans are considered to be performing due to the application of the accretion method and are excluded from the table. (in thousands) June 30, December 31, Commercial $ 7,333 $ 8,488 SBA 3,931 5,664 Total commercial loans 11,264 14,152 Construction 6,049 6,408 Indirect automobile 1,359 1,276 Installment loans and personal lines of credit 589 581 Total consumer loans 1,948 1,857 Residential mortgage 14,961 10,860 Home equity lines of credit 3,672 2,081 Total mortgage loans 18,633 12,941 Total nonaccrual loans $ 37,894 $ 35,358 If such nonaccrual loans had been on a full accrual basis, interest income on these loans for the three months ended June 30, 2017, and 2016 , would have been $494,000 and $465,000 , respectively. For the six months ended June 30, 2017, and 2016 , the interest income on these loans would have been $876,000 and $1.0 million , respectively. The amount of repurchased GNMA government-guaranteed loans, primarily residential mortgage loans, included in the table above was $12.5 million and $7.8 million at June 30, 2017 , and December 31, 2016 , respectively. Accruing loans delinquent 30 - 89 days, 90 days or more, and troubled debt restructured loans (“TDRs”) accruing interest, including PCI loans, presented by class of loans at June 30, 2017 , and December 31, 2016 , were as follows: June 30, 2017 December 31, 2016 (in thousands) Accruing Accruing TDRs Accruing Accruing TDRs Commercial $ 2,714 $ 6,039 $ 12,901 $ 1,407 $ 4,231 $ 5,942 SBA 1,066 60 3,734 1,452 — 3,788 Construction — 74 — 32 343 — Indirect automobile 1,535 — 1,820 2,972 — 1,474 Installment and personal lines of credit 231 24 — 39 26 — Residential mortgage 621 967 402 380 1,577 406 Home equity lines of credit 1,014 46 52 1,320 12 53 Total $ 7,181 $ 7,210 $ 18,909 $ 7,602 $ 6,189 $ 11,663 TDR Loans The following table presents TDRs that occurred during the three and six months ended June 30, 2017, and 2016 , along with the type of modification. Modified PCI loans are not removed from their accounting pool and accounted for as TDRs, even if those loans would otherwise be deemed TDRs. Three Months Ended June 30, 2017 Three Months Ended June 30, 2016 (in thousands) Interest Rate Term Interest Rate Term Commercial $ 2,565 $ 4,354 $ — $ — SBA — — — — Construction — — — — Indirect automobile — — — 147 Installment and personal lines of credit — — — — Residential mortgage — — — 148 Home equity lines of credit — — — — Total $ 2,565 $ 4,354 $ — $ 295 Six Months Ended June 30, 2017 Six Months Ended June 30, 2016 (in thousands) Interest Rate Term Interest Rate Term Commercial $ 2,752 $ 4,354 $ — $ — SBA — — — — Construction — — — — Indirect automobile — — — 478 Installment and personal lines of credit — — — — Residential mortgage — — — 148 Home equity lines of credit — — — — Total $ 2,752 $ 4,354 $ — $ 626 During the three months ended June 30, 2017, and 2016 , the amount of loans that were restructured in the past twelve months and subsequently redefaulted were $3,000 and $19,000 , respectively, and were all indirect automobile loans. During the six months ended June 30, 2017, and 2016 , the amount of loans that were restructured in the previous twelve months and subsequently redefaulted were $198,000 and $22,000 , respectively, that were comprised of indirect automobile and commercial loans in 2017 and indirect automobile loans in 2016. The Company defines subsequently redefaulted as a payment default within 12 months of the restructuring date. The Company had total TDRs with a balance of $22.0 million and $16.1 million at June 30, 2017 , and December 31, 2016 , respectively. There were net charge-offs of TDR loans of $17,000 and net recoveries of TDR loans of $93,000 for the three months ended June 30, 2017, and 2016 , respectively. There were net charge-offs of TDR loans of $60,000 and net recoveries of TDR loans of $866,000 for the six months ended June 30, 2017, and 2016 , respectively. Net charge-offs on such loans are factored into the rolling historical loss rate, which is used in the calculation of the allowance for loan losses. The Company is not committed to lend a material amount of additional funds as of June 30, 2017 , or December 31, 2016 , to customers with outstanding loans that are classified as impaired or as TDRs. Pledged Loans Presented in the following table is the unpaid principal balance of loans held for investment that were pledged to the Federal Home Loan Bank of Atlanta (“FHLB of Atlanta”) as collateral for borrowings under a blanket lien arrangement at June 30, 2017 , and December 31, 2016 : (in thousands) June 30, December 31, Commercial $ 284,971 $ 257,645 Home equity lines of credit 108,550 93,560 Residential mortgage 210,317 223,013 Total $ 603,838 $ 574,218 Indirect automobile loans with an unpaid principal balance of approximately $330.0 million and $311.4 million were pledged to the Federal Reserve Bank of Atlanta (“FRB”) at June 30, 2017 , and December 31, 2016 , respectively, as collateral for potential Discount Window borrowings under a blanket lien arrangement. Impaired Loans The following tables present by class the unpaid principal balance, recorded investment and related allowance for impaired legacy loans and acquired non PCI loans at June 30, 2017 , and December 31, 2016 . Legacy impaired loans include all TDRs and all other nonaccrual loans, excluding nonaccrual loans below the Company’s specific review threshold: June 30, 2017 December 31, 2016 (in thousands) Unpaid Recorded (1) Related Unpaid Recorded (1) Related Impaired Loans with Allowance Commercial $ 24,883 $ 21,973 $ 2,156 $ 17,337 $ 14,412 $ 993 SBA 6,584 3,674 218 4,671 1,956 156 Indirect automobile 2,873 2,406 288 2,655 2,151 246 Installment and personal lines of credit 454 404 244 283 235 235 Residential mortgage 2,653 2,579 538 3,178 3,117 703 Home equity lines of credit 1,171 1,044 420 1,279 1,171 333 Loans $ 38,618 $ 32,080 $ 3,864 $ 29,403 $ 23,042 $ 2,666 June 30, 2017 December 31, 2016 (in thousands) Unpaid Recorded (1) Unpaid Recorded (1) Impaired Loans with No Allowance Commercial $ 5,840 $ 4,552 $ 7,267 $ 5,888 SBA 6,061 4,982 9,135 8,045 Construction 7,517 6,036 7,875 6,394 Installment and personal lines of credit 1,445 163 1,445 163 Residential mortgage 14,434 14,187 9,464 9,347 Home equity lines of credit 2,073 2,011 1,149 749 Loans $ 37,370 $ 31,931 $ 36,335 $ 30,586 ( 1) The primary difference between the unpaid principal balance and recorded investment represents charge offs previously taken; it excludes accrued interest receivable due to materiality. Related allowance is calculated on the recorded investment, not the unpaid principal balance. The average recorded investment in impaired loans and interest income recognized for the three and six months ended June 30, 2017, and 2016 , by class, are summarized in the table below. Impaired loans include legacy impaired loans, which include all TDRs and all other nonaccrual loans. Interest income recognized during the periods on a cash basis was not material. Three Months Ended June 30, 2017 2016 (in thousands) Average Interest Average Interest Commercial $ 23,477 $ 247 $ 12,765 $ 149 SBA 8,665 89 11,528 35 Construction 6,072 — 5,522 5 Indirect automobile 2,425 57 2,033 53 Installment and personal lines of credit 451 45 425 27 Residential mortgage 14,920 59 6,887 25 Home equity lines of credit 2,364 23 629 25 Total $ 58,374 $ 520 $ 39,789 $ 319 Six Months Ended June 30, 2017 2016 (in thousands) Average Interest Average Interest Commercial $ 21,816 $ 386 $ 14,746 $ 332 SBA 8,857 190 12,464 191 Construction 6,173 1 5,736 9 Indirect automobile 2,331 109 2,156 125 Installment and personal lines of credit 423 79 430 55 Residential mortgage 14,341 107 6,195 70 Home equity lines of credit 2,158 39 650 48 Total $ 56,099 $ 911 $ 42,377 $ 830 Credit Quality Indicators The Company uses an asset quality ratings system to assign a numeric indicator of the credit quality and level of existing credit risk inherent in a loan ranging from 1 to 8, where a higher rating represents higher risk. Management regularly reviews loans in the portfolio to assess credit quality indicators and to determine appropriate loan classification and grading in accordance with the Company’s internal loan policy. These ratings are adjusted periodically as the Company becomes aware of changes in the credit quality of the underlying loans through its ongoing monitoring of the credit quality of the loan portfolio.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54 for the six months ended June 30, 2017 , and 752 for the year ended December 31, 2016 . The following are definitions of the loan rating categories: • Pass – These categories include loans rated satisfactory with high, good, average or acceptable business and credit risk. • Special Mention – A special mention loan has potential weaknesses that deserve management’s close attention. • Substandard – A substandard loan is inadequately protected by the current sound worth and paying capacity of the obligor or of the collateral pledged, if any. A substandard asset has a well-defined weakness, or weaknesses, that jeopardize the liquidation of the debt. • Doubtful – Doubtful loans have all the weaknesses inherent in assets classified substandard with the added characteristic that the weaknesses make collection or liquidation in full, on the basis of currently existing facts, conditions, and values, highly questionable and improbable. • Loss – Loss loans are considered uncollectable and of such little value that their continuance as recorded assets is not warranted. The following tables present the recorded investment in loans, by loan class and risk rating category, as of June 30, 2017 , and December 31, 2016 : (in thousands) June 30, 2017 Asset Rating Commercial SBA Construction Indirect Installment and Personal Lines of Credit Residential Home Equity Total Pass $ 741,052 $ 130,458 $ 235,591 $ — $ 30,298 $ 413,004 $ 140,479 $ 1,690,882 Special Mention 22,073 8,680 7,183 — 172 1,556 386 40,050 Substandard 33,574 6,173 6,152 4,659 755 18,984 3,801 74,098 Doubtful — — — — — — — — Loss — — — — — — — — 796,699 145,311 248,926 4,659 31,225 433,544 144,666 1,805,030 Ungraded Performing — — — 1,527,102 — — — 1,527,102 Total $ 796,699 $ 145,311 $ 248,926 $ 1,531,761 $ 31,225 $ 433,544 $ 144,666 $ 3,332,132 (in thousands) December 31, 2016 Asset Rating Commercial SBA Construction Indirect Installment and Personal Lines of Credit Residential Home Equity Total Pass $ 721,133 $ 131,047 $ 229,978 $ — $ 32,521 $ 368,492 $ 129,847 $ 1,613,018 Special Mention 31,040 10,997 615 — 45 2,759 550 46,006 Substandard 32,564 7,735 8,317 4,003 659 15,331 2,769 71,378 Doubtful — — — — — — — — Loss — — — — — — — — 784,737 149,779 238,910 4,003 33,225 386,582 133,166 1,730,402 Ungraded Performing — — — 1,571,862 — — — 1,571,862 Total $ 784,737 $ 149,779 $ 238,910 $ 1,575,865 $ 33,225 $ 386,582 $ 133,166 $ 3,302,264 Acquired Loans As part of the AEB acquisition on March 1, 2016, the Company acquired loans with a fair value of $147.3 million . Of this amount, $145.8 million were determined to have no evidence of deteriorated credit quality and are accounted for as acquired performing loans. The remaining $1.5 million were determined to have exhibited deteriorated credit quality since origination and were accounted for as PCI loans. There were no loans acquired in 2017. The tables below show the balances acquired in 2016 for these two subsections of the portfolio as of the acquisition date. Contractually required principal and interest payments are based on a loan’s contractual rate and payment schedule at acquisition, assuming no loss or prepayment. Acquired Performing Loans (in thousands) 2016 Contractually required principal and interest payments at acquisition $ 173,726 Fair value of acquired performing loans at acquisition $ 145,843 Acquired PCI Loans (in thousands) 2016 Contractually required principal and interest payments at acquisition $ 2,515 Less: Nonaccretable difference (expected losses and foregone interest) (962 ) Cash flows expected to be collected at acquisition 1,553 Less: Accretable yield (92 ) Basis in acquired PCI loans at acquisition $ 1,461 The carrying amount and outstanding balance at June 30, 2017 , of the PCI loans from acquisitions prior to 2017 was $31.1 million and $41.6 million , respectively, and $37.3 million and $48.9 million , respectively, at December 31, 2016 . Changes in the accretable yield, or income expected to be collected on PCI loans for the six months ended June 30, 2017, and 2016 , were as follows: For the Six Months Ended June 30, (in thousands) 2017 2016 Beginning balance $ 4,403 $ 3,797 Increase due to acquired loans — 92 Accretion of income (1,376 ) (1,031 ) Other activity, net (1) — 182 Ending balance $ 3,027 $ 3,040 (1) Includes changes in cash flows expected to be collected due to changes in timing of liquidation events, prepayment assumptions, etc.</t>
  </si>
  <si>
    <t>Allowance for Loan Losses</t>
  </si>
  <si>
    <t>Allowance for Loan Losses A summary of changes in the allowance for loan losses (“ALL”) by loan portfolio type is as follows: Three Months Ended June 30, 2017 Commercial Loans (in thousands) Commercial SBA Construction Consumer Mortgage Unallocated Total Beginning balance $ 9,449 $ 2,128 $ 2,322 $ 9,935 $ 5,810 $ 811 $ 30,455 Charge-offs (123 ) — — (1,700 ) 10 — (1,813 ) Recoveries 300 7 383 341 2 — 1,033 Net recoveries / (charge offs) 177 7 383 (1,359 ) 12 — (780 ) Provision for loan losses (1) 345 (186 ) (341 ) 1,689 (132 ) (625 ) 750 Ending balance $ 9,971 $ 1,949 $ 2,364 $ 10,265 $ 5,690 $ 186 $ 30,425 Three Months Ended June 30, 2016 Commercial Loans (in thousands) Commercial SBA Construction Consumer Mortgage Unallocated Total Beginning balance $ 8,890 $ 2,062 $ 1,857 $ 8,466 $ 4,567 $ 884 $ 26,726 Charge-offs (1,222 ) (122 ) — (1,245 ) (137 ) — (2,726 ) Recoveries 1 21 264 400 19 — 705 Net (charge offs) / recoveries (1,221 ) (101 ) 264 (845 ) (118 ) — (2,021 ) Increase (decrease) in FDIC indemnification asset 150 — (19 ) 73 — — 204 Provision for loan losses (1) 1,268 153 (56 ) 1,173 472 118 3,128 Ending balance $ 9,087 $ 2,114 $ 2,046 $ 8,867 $ 4,921 $ 1,002 $ 28,037 Six Months Ended June 30, 2017 Commercial Loans (in thousands) Commercial SBA Construction Consumer Mortgage Unallocated Total Beginning balance $ 9,331 $ 1,978 $ 2,176 $ 9,812 $ 5,755 $ 779 $ 29,831 Charge-offs (255 ) (85 ) — (3,535 ) (41 ) — (3,916 ) Recoveries 460 51 589 632 38 — 1,770 Net recoveries / (charge offs) 205 (34 ) 589 (2,903 ) (3 ) — (2,146 ) Decrease in FDIC indemnification asset (110 ) — — — — — (110 ) Provision for loan losses (1) 545 5 (401 ) 3,356 (62 ) (593 ) 2,850 Ending balance $ 9,971 $ 1,949 $ 2,364 $ 10,265 $ 5,690 $ 186 $ 30,425 Six Months Ended June 30, 2016 Commercial Loans (in thousands) Commercial SBA Construction Consumer Mortgage Unallocated Total Beginning balance $ 8,582 $ 2,433 $ 1,711 $ 8,668 $ 4,294 $ 776 $ 26,464 Charge-offs (1,226 ) (387 ) — (2,408 ) (181 ) — (4,202 ) Recoveries 723 21 797 758 20 — 2,319 Net (charge offs) / recoveries (503 ) (366 ) 797 (1,650 ) (161 ) — (1,883 ) Increase (decrease) in FDIC indemnification asset 97 — (367 ) 74 24 — (172 ) Provision for loan losses (1) 911 47 (95 ) 1,775 764 226 3,628 Ending balance $ 9,087 $ 2,114 $ 2,046 $ 8,867 $ 4,921 $ 1,002 $ 28,037 (1) Net of benefit attributable to FDIC indemnification asset. The following tables present, by loan portfolio type, the balance in the ALL disaggregated on the basis of the Company’s impairment measurement method and the related recorded investment in loans: June 30, 2017 Commercial Loans (in thousands) Commercial SBA Construction Consumer Mortgage Unallocated Total Individually evaluated $ 2,156 $ 218 $ — $ 532 $ 958 $ — $ 3,864 Collectively evaluated 7,577 1,731 2,339 9,726 4,718 186 26,277 Acquired with deteriorated credit quality 238 — 25 7 14 — 284 Total ALL $ 9,971 $ 1,949 $ 2,364 $ 10,265 $ 5,690 $ 186 $ 30,425 Individually evaluated $ 26,525 $ 8,656 $ 6,036 $ 2,973 $ 19,821 $ — $ 64,011 Collectively evaluated 746,225 136,160 242,146 1,559,891 552,555 — 3,236,977 Acquired with deteriorated credit quality 23,949 495 744 122 5,834 — 31,144 Total loans $ 796,699 $ 145,311 $ 248,926 $ 1,562,986 $ 578,210 $ — $ 3,332,132 December 31, 2016 Commercial Loans (in thousands) Commercial SBA Construction Consumer Mortgage Unallocated Total Individually evaluated $ 993 $ 156 $ — $ 481 $ 1,036 $ — $ 2,666 Collectively evaluated 8,101 1,822 2,151 9,324 4,705 779 26,882 Acquired with deteriorated credit quality 237 — 25 7 14 — 283 Total ALL $ 9,331 $ 1,978 $ 2,176 $ 9,812 $ 5,755 $ 779 $ 29,831 Individually evaluated $ 20,300 $ 10,001 $ 6,394 $ 2,549 $ 14,384 $ — $ 53,628 Collectively evaluated 738,297 139,246 229,907 1,590,110 513,821 — 3,211,381 Acquired with deteriorated credit quality 26,140 532 2,609 209 7,765 — 37,255 Total loans $ 784,737 $ 149,779 $ 238,910 $ 1,592,868 $ 535,970 $ — $ 3,302,264 The determination of the overall allowance for credit losses has two components, the allowance for originated loans and the allowance for acquired loans. Total loans includes acquired loans of $230.3 million and $275.5 million at June 30, 2017 , and December 31, 2016 , respectively, which were recorded at fair value when acquired. The ALL for acquired loans is evaluated at each reporting date subsequent to acquisition. For acquired performing loans, an allowance is determined for each loan pool using a methodology similar to that used for originated loans and then compared to the remaining fair value discount for that pool. For PCI loans, estimated cash flows expected to be collected are re-evaluated at each reporting date for each loan pool. The methodology also considers the remaining fair value discounts recognized upon acquisition associated with acquired performing loans in estimating a general allowance and also includes establishing an ALL for PCI loans that have deteriorated since acquisition.</t>
  </si>
  <si>
    <t>Other Real Estate</t>
  </si>
  <si>
    <t>Real Estate [Abstract]</t>
  </si>
  <si>
    <t>Other Real Estate The following table segregates the other real estate (“ORE”) by type: (in thousands) June 30, December 31, 2016 Commercial $ 2,498 $ 6,625 Residential 835 1,514 Undeveloped property 6,049 6,675 Total ORE, net $ 9,382 $ 14,814 The following table summarizes the changes in ORE: For the Three Months Ended June 30, For the Six Months Ended June 30, (in thousands) 2017 2016 2017 2016 Beginning balance $ 11,284 $ 19,482 $ 14,814 $ 18,677 ORE acquired in acquisition — — — 809 Transfers of loans to ORE 706 2,252 1,700 4,934 Sales (2,554 ) (3,106 ) (6,239 ) (5,409 ) Write-downs (54 ) (7 ) (893 ) (390 ) Ending balance $ 9,382 $ 18,621 $ 9,382 $ 18,621 At June 30, 2017 , and December 31, 2016 , the recorded investment of residential mortgage loans formally in the process of foreclosure proceedings was approximately $4.1 million and $2.0 million , respectively.</t>
  </si>
  <si>
    <t>Fair Value of Financial Instruments</t>
  </si>
  <si>
    <t>Fair Value Disclosures [Abstract]</t>
  </si>
  <si>
    <t>Fair Value of Financial Instruments Valuation Methodologies and Fair Value Hierarchy The primary financial instruments that the Company carries at fair value include investment securities available-for-sale, derivative instruments including Interest Rate Lock Commitments (“IRLCs”), and residential mortgage loans held-for-sale. Debt securities issued by U.S. Government corporations and agencies, debt securities issued by U.S. states and political subdivisions, and agency residential and commercial mortgage-backed securities classified as available-for-sale are reported at fair value utilizing Level 2 inputs. For these securities, the Company obtains fair value measurements from an independent third party pricing service. We have processes in place to evaluate such third party pricing services to ensure information obtained and valuation techniques are appropriat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generally sold within a few weeks of origination, they are unlikely to demonstrate any of the credit weaknesses discussed above and as a result, the amount of any credit related adjustments to fair value during the three and six months ended June 30, 2017, and 2016 , was insignificant. Recurring Fair Value Measurements The following tables present certain information regarding the financial assets measured at fair value on a recurring basis by level within the fair value hierarchy based on the inputs used to estimate the fair value at the measurement date. There were no transfers between Levels 1, 2, and 3, during the three and six months ended June 30, 2017, and 2016 . June 30, 2017 (in thousands) Total Fair Value Quoted Prices Significant Significant Investment securities available-for-sale $ 130,371 $ — $ 130,371 $ — Mortgage loans held-for-sale 279,292 — 279,292 — Other assets (1) 7,181 — — 7,181 Other liabilities (1) (560 ) — — (560 ) December 31, 2016 (in thousands) Total Fair Value Quoted Prices Significant Significant Investment securities available-for-sale $ 144,310 $ — $ 144,310 $ — Mortgage loans held-for-sale 252,712 — 252,712 — Other assets (1) 7,111 — — 7,111 Other liabilities (1) (1,065 ) — — (1,065 ) (1) Includes mortgage-related IRLCs and derivative financial instruments to hedge interest rate risk. IRLCs are recorded on a gross basis. The following table presents a reconciliation of all other assets and other liabilities measured at fair value on a recurring basis using significant unobservable inputs (Level 3) during the three and six months ended June 30, 2017, and 2016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Three Months Ended June 30, 2017 2016 (in thousands) Other (1) Other (1) Other (1) Other (1) Beginning balance $ 8,025 $ (2,349 ) $ 7,181 $ (2,497 ) Total gains / (losses) included in earnings: Issuances 7,181 (560 ) 8,738 (5,041 ) Settlements and closed loans (8,145 ) 2,349 (7,806 ) 2,497 Expirations 120 — 625 — Ending balance $ 7,181 $ (560 ) $ 8,738 $ (5,041 ) As of or for the Six Months Ended June 30, 2017 2016 (in thousands) Other (1) Other (1) Other (1) Other (1) Beginning balance $ 7,111 $ (1,065 ) $ 4,022 $ (651 ) Total gains / (losses) included in earnings: Issuances 15,206 (2,909 ) 15,919 (7,538 ) Settlements and closed loans (15,383 ) 3,414 (11,806 ) 3,148 Expirations 247 — 603 — Ending balance $ 7,181 $ (560 ) $ 8,738 $ (5,041 ) (1) Includes mortgage-related IRLCs and derivative financial instruments entered to hedge interest rate risk Nonrecurring Fair Value Measurements Certain financial assets held by the Company are not included in the tables above, but are measured at fair value on a nonrecurring basis. The following tables present the assets that had changes in their recorded fair value and still held at the end of the reporting period by level within the fair value hierarchy based on the inputs used to estimate the fair value at the measurement date. June 30, 2017 (in thousands) Total Fair Value Quoted Prices Significant Significant Impaired loans $ 24,061 $ — $ — $ 24,061 ORE, net 5,097 — — 5,097 Residential mortgage servicing rights 34,156 — — 34,156 SBA servicing rights 1,490 — — 1,490 December 31, 2016 (in thousands) Total Fair Value Quoted Prices Significant Significant Impaired loans $ 22,338 $ — $ — $ 22,338 ORE, net 9,396 — — 9,396 Residential mortgage servicing rights 44,600 — — 44,600 Quantitative Information about Level 3 Fair Value Measurements The following table shows the valuation technique and range, including weighted average, of the significant unobservable inputs and assumptions used in the fair value measurement of the Company’s Level 3 assets and liabilities: Fair Value at ($ in thousands) June 30, December 31, Valuation Unobservable Range/Weighted Range/Weighted Nonrecurring: Impaired loans $ 24,061 $ 22,338 Appraised value Estimated 0% - 10.00% 0% - 10.00% Other real estate 5,097 9,396 Discounted appraisals Estimated 0% - 10.00% 0% - 10.00% Residential mortgage servicing rights 34,156 44,600 Discounted Discount rate 9.64% - 11.25% 9.64% - 11.13% Modeled prepayment 8.00% - 16.69% 7.47% - 18.03% SBA servicing rights 1,490 — Discounted Discount rate 13.13% N/A Modeled prepayment 9.19% N/A Recurring: IRLCs 4,587 3,231 Pricing Modeled pull-through 82.50% 82.50% Forward commitments 2,034 2,815 Investor Pricing spreads 90.00% - 105.17% 90.00% - 106.14% The tables above exclude the initial measurement of assets and liabilities that were acquired as part of acquisitions accounted for as business combina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selling costs. A loan is considered impaired if it is probable that the Company will be unable to collect all amounts contractually due according to the terms of the loan agreement.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ppraisals prepared by qualified licensed appraisers ordered by the Company’s internal appraisal department, which is independent of the Company’s lending function. If significant, the value of business equipment is based on an appraisal by qualified licensed appraisers ordered by the Company; otherwise, the equipment’s net book value on the busines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sales agreements,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property. Management continues to evaluate the appropriateness of appraised values on at least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n independent third party to assist in determining fair value which stratifies the servicing portfolio into homogeneous subsets with unique behavior characteristics. The model then converts those characteristics into income and expense streams, adjusts those streams for estimated prepayments, present values the adjusted streams, and combines the present values into a total. If the cost basis of any loan stratification tranche is higher than the present value of the tranche, an impairment is recorded. Management periodically obtains an independent review of the valuation assumptions to validate the fair value estimate and the reasonableness of the assumptions used in measuring fair value. See Note 11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Management periodically obtains an independent review of the valuation assumptions to validate the fair value estimate and the reasonableness of the assumptions used in measuring fair value. No less frequently than quarterly, management reviews the status of mortgage loans held-for-sale for which the fair value option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 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estimated based on calculations provided by the secondary marketing department using historical data. The estimated pull-through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orward commitments. Fair Value Option The Company records mortgage loans held-for-sale at fair value. The Company chose to fair value these mortgage loans held-for-sale to align results with the underlying economic changes in value of the loans and related hedge instruments. Interest income on residential mortgage loans held-for-sale is recorded on an accrual basis in the Consolidated Statements of Comprehensive Income under the heading “Interest Income: Loans, including fees.” The servicing value is included in the fair value of the mortgage loans held-for-sale and initially recognized at the time the Company enters into IRLCs with borrowers. The mark-to-market adjustments related to loans held-for-sale and the associated economic hedges are reported as part of noninterest income from mortgage banking activities in the consolidated statements of comprehensive income. The following table presents the difference between the aggregate fair value and the aggregate unpaid principal balance of loans held-for-sale for which the fair value option (“FVO”) has been elected as of June 30, 2017 , and December 31, 2016 . There were no loans held-for-sale that were 90 days or more past due or in nonaccrual status at June 30, 2017 , or December 31, 2016 . (in thousands) Aggregate Fair Value Aggregate Unpaid Aggregate Fair Value Over Residential mortgage loans held-for-sale $ 279,292 $ 271,991 $ 7,301 (in thousands) Aggregate Fair Value Aggregate Unpaid Aggregate Fair Value Over Residential mortgage loans held-for-sale $ 252,712 $ 250,096 $ 2,616 Net gains resulting from the change in fair value of these loans for the three months ended June 30, 2017, and 2016 , were $1.4 million and $4.4 million , respectively, and $4.7 million and $5.9 million for the six months ended June 30, 2017, and 2016 , respectively. Fair Value of Financial Instruments The estimated fair value of a financial instrument is the current amount that would be exchanged between willing parties, other than in a forced liquidation. Fair value is best determined based upon quoted market prices. In cases where quoted market prices for the Company’s various financial instruments are not available, fair values are based on settlements using present value or other valuation techniques. Those techniques are significantly affected by the imprecision in estimating unobservable inputs and the assumptions used, including the discount rate and estimates of future cash flows. While the Company believes its valuation methods are appropriate, the derived fair value estimates cannot be substantiated by comparison to independent markets, and, in many cases, could not be realized in immediate settlement of the instruments. In that regard, the aggregate fair value amounts presented in the tables below do not represent the underlying value of the Company. The following tables include the carrying amount and estimated fair value, as well as the level within the fair value hierarchy, of the Company’s financial instruments. The fair value estimates presented are based upon relevant information available to management as of June 30, 2017 , and December 31, 2016 : Fair Value Measurements at June 30, 2017 (in thousands) Carrying Quoted Prices Significant Significant Total Fair Financial instruments (assets): Cash and cash equivalents $ 430,547 $ 430,547 $ — $ — $ 430,547 Investment securities available-for-sale 130,371 — 130,371 — 130,371 Investment securities held-to-maturity 15,593 — 11,615 4,049 15,664 Total loans, net (1) 3,696,417 — 279,292 3,138,865 3,418,157 Financial instruments (liabilities): Noninterest-bearing demand deposits 1,082,966 — — 1,082,966 1,082,966 Interest-bearing deposits 2,816,830 — — 2,815,576 2,815,576 Short-term borrowings 164,896 — 164,896 164,896 Subordinated debt 120,521 — 114,975 — 114,975 Fair Value Measurements at December 31, 2016 (in thousands) Carrying Quoted Prices Significant Significant Total Fair Financial instruments (assets): Cash and cash equivalents $ 149,711 $ 149,711 $ — $ — $ 149,711 Investment securities available-for-sale 144,310 — 144,310 — 144,310 Investment securities held-to-maturity 16,583 — 12,438 4,096 16,534 Total loans, net (1) 3,737,761 — 252,712 3,236,345 3,489,057 Financial instruments (liabilities): Noninterest-bearing demand deposits 964,900 — — 964,900 964,900 Interest-bearing deposits 2,665,694 — — 2,664,872 2,664,872 Short-term borrowings 243,351 — 243,351 — 243,351 Subordinated debt 120,454 — 114,537 — 114,537 (1) Includes $279,292 and $252,712 in residential mortgage loans held-for-sale at June 30, 2017 , and December 31, 2016 , respectively, for which the Company has elected FVO. The carrying amounts reported in the Consolidated Balance Sheets for cash and cash equivalents reasonably approximates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Covered loans are measured using projections of expected cash flows, exclusive of the loss sharing agreements with the FDIC.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June 30, 2017 , and December 31, 2016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 Netting of Financial Instruments Securities sold under repurchase agreements consist primarily of balances in the transaction accounts of commercial customers swept nightly to an overnight investment account. Securities sold under repurchase agreements are collateralized with investment securities having a market value no less than the balance borrowed, which can fluctuate daily. Securities sold under repurchase agreements are not subject to offset. The following table presents the net position of securities sold under repurchase agreements: (in thousands) June 30, 2017 December 31, 2016 Securities sold under repurchase agreements (1) $ 13,607 $ 18,351 Fair value of securities pledged 16,755 19,183 Net position of overnight repurchase agreements $ 3,148 $ 832 (1) Included as part of Short-term borrowings on the Consolidated Balance Sheets The following table summarizes the collateral type pledged for the securities sold under repurchase agreements presented above: (in thousands) June 30, 2017 December 31, 2016 Municipal securities $ 4,417 $ 5,568 Residential mortgage-backed securities 12,338 13,615 Total fair value of securities pledged $ 16,755 $ 19,183 For both periods presented, all of the repurchase agreements contractually mature overnight. Risk arises if the collateral value drops below agreed upon levels and the Company would be required to pledge further securities. Management has mitigated this risk by reviewing the collateral on a daily basis, and reviewing the market value of the collateral on a monthly basis. There are no derivative contracts subject to master netting agreements.</t>
  </si>
  <si>
    <t>Derivative Financial Instruments</t>
  </si>
  <si>
    <t>Derivative Instruments and Hedging Activities Disclosure [Abstract]</t>
  </si>
  <si>
    <t>Derivative Financial Instruments Gains/(losses) of $945,000 and $(1.0) million were recorded for the three months ended June 30, 2017, and 2016 , respectively, and gains of $575,000 and $327,000 were recorded for the six months ended June 30, 2017, and 2016 , respectively, for all mortgage-related derivatives, and are included in the Consolidated Statements of Comprehensive Income as part of noninterest income from mortgage banking activities. The Company’s derivative positions were as follows: Contract or Notional Amount as of (in thousands) June 30, December 31, Forward rate commitments $ 566,494 $ 429,283 Interest rate lock commitments 297,455 174,835 Total derivatives contracts $ 863,949 $ 604,118 The Company’s derivative contracts are not subject to master netting arrangements.</t>
  </si>
  <si>
    <t>Earnings Per Common Share</t>
  </si>
  <si>
    <t>Earnings Per Share [Abstract]</t>
  </si>
  <si>
    <t>Earnings Per Common Share Earnings per common share (“EPS”) were calculated as follows: Three Months Ended June 30, ($ in thousands, except per share data) 2017 2016 Net income $ 8,892 $ 6,645 Weighted average common shares outstanding - basic (1) 26,433 25,481 Effect of dilutive stock options and warrants (2) 114 480 Weighted average common shares outstanding – diluted 26,547 25,961 EPS: Basic $ 0.34 $ 0.26 Diluted $ 0.33 $ 0.26 Six Months Ended June 30, ($ in thousands, except per share data) 2017 2016 Net income $ 19,419 $ 11,186 Weighted average common shares outstanding - basic (1) 26,384 24,877 Effect of dilutive stock options and warrants (2) 128 524 Weighted average common shares outstanding – diluted 26,512 25,401 EPS: Basic $ 0.74 $ 0.45 Diluted $ 0.73 $ 0.44 (1) Includes participating securities related to unvested restricted stock awards, net of forfeitures during the period (2) Effect of dilutive stock options and warrants includes the dilutive effect of additional potential common shares issuable under contracts outstanding during each respective period As of June 30, 2017 , there were 562,500 common stock options excluded as potentially dilutive. As of June 30, 2016 , there were 465,000 common stock options which were not included in the potentially dilutive stock options and warrants. These shares were not included in the computation of diluted EPS because they were anti-dilutive in the period (i.e., the options’ exercise price was greater than the average market price of the common shares.)</t>
  </si>
  <si>
    <t>Certain Transfers of Financial Assets</t>
  </si>
  <si>
    <t>Transfers and Servicing [Abstract]</t>
  </si>
  <si>
    <t>Certain Transfers of Financial Assets Servicing rights The Company sells certain residential mortgage loans, SBA loans and indirect automobile loans to third parties. All such transfers are accounted for as sales and the continuing involvement in the loans sold is limited to certain servicing responsibilities. Loan servicing rights are initially recorded at fair value and subsequently recorded at the lower of cost or fair value and are amortized over the remaining service life of the loans, with consideration given to prepayment assumptions. The carrying value of the loan servicing assets is shown in the table below: (in thousands) June 30, December 31, 2016 Servicing rights Residential mortgage $ 94,750 $ 86,131 SBA 5,312 5,707 Indirect automobile 8,154 7,457 Total servicing rights $ 108,216 $ 99,295 Residential Mortgage Loans The Company typically sells certain first-lien residential mortgage loans to third party investors, primarily Fannie Mae, Ginnie Mae, and Freddie Mac. The Company retains the related mortgage servicing rights (“MSRs”) and receives servicing fees on certain of these loans. During the three months ended June 30, 2017, and 2016 , the Company sold $573.8 million and $637.2 million in residential mortgage loans, respectively, with servicing retained. During the six months ended June 30, 2017, and 2016 , the Company sold $1,070.7 million and $1,110.7 million in residential mortgage loans, respectively, with servicing retained. The net gain on loan sales, MSR amortization and recoveries/impairment, and ongoing servicing fees on the portfolio of loans serviced for others are recorded in the Consolidated Statements of Comprehensive Income as part of noninterest income from mortgage banking activities. During the three months ended June 30, 2017, and 2016 , the Company recorded gains on sales of residential mortgage loans of $21.4 million and $22.7 million , respectively. During the six months ended June 30, 2017, and 2016 , the Company recorded gains on sales of residential mortgage loans of $40.0 million and $37.9 million , respectively. During the three months ended June 30, 2017, and 2016 , the Company recorded servicing fee income of $5.4 million and $4.6 million , respectively. During the six months ended June 30, 2017, and 2016 , the Company recorded servicing fee income of $10.7 million and $9.1 million , respectively. Servicing fee income includes servicing fees, late fees and ancillary fees earned for each period. The table below is an analysis of the activity in the Company’s MSRs and impairment: For the Three Months Ended June 30, For the Six Months Ended June 30, (in thousands) 2017 2016 2017 2016 Residential mortgage servicing rights Beginning carrying value, net $ 91,387 $ 69,927 $ 86,131 $ 72,766 Additions 7,331 7,151 13,756 12,245 Amortization (3,332 ) (3,610 ) (6,490 ) (6,882 ) (Impairment) / recoveries, net (1) (636 ) (8,569 ) 1,353 (13,230 ) Ending carrying value, net $ 94,750 $ 64,899 $ 94,750 $ 64,899 (1) Principally reflects changes in market interest rates and prepayment speeds, both of which affect future cash flow projections For the Three Months Ended June 30, For the Six Months Ended June 30, (in thousands) 2017 2016 2017 2016 Residential mortgage servicing impairment Beginning balance $ 7,163 $ 14,184 $ 9,152 $ 9,523 Additions 2,304 8,602 2,361 14,424 Recoveries (1,668 ) (33 ) (3,714 ) (1,194 ) Ending balance $ 7,799 $ 22,753 $ 7,799 $ 22,753 The fair value of MSRs, key metrics, and the sensitivity of the fair value to adverse changes in model inputs and/or assumptions are summarized below: ($ in thousands) June 30, December 31, 2016 Residential Mortgage Servicing Rights Fair Value $ 97,753 $ 88,502 Composition of residential loans serviced for others: Fixed-rate 99.53 % 99.47 % Adjustable-rate 0.47 % 0.53 % Total 100.00 % 100.00 % Remaining term (years) 25.7 25.7 Modeled prepayment speed 8.37 % 7.98 % Decline in fair value due to a 10% adverse change $ (3,392 ) $ (2,918 ) Decline in fair value due to a 20% adverse change (6,484 ) (5,643 ) Weighted average discount rate 9.93 % 9.91 % Decline in fair value due to a 10% adverse change $ (3,977 ) $ (3,619 ) Decline in fair value due to a 20% adverse change (7,654 ) (6,889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MSRs is calculated without changing any other input or assumptions.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Residential mortgage loans serviced June 30, 2017 Net Charge-offs Unpaid Delinquent (days) (in thousands) 30 to 89 90+ Serviced for others $ 8,381,867 $ 13,095 $ 9,937 $ — Held-for-sale 271,991 — — — Held-for-investment 431,492 40 9,909 36 Total residential mortgage loans serviced $ 9,085,350 $ 13,135 $ 19,846 $ 36 Loans serviced for others are not included in the Consolidated Balance Sheets as they are not assets of the Company. Mortgage Recourse Liability During the last five years ended June 30, 2017 , the Company has sold approximately 50,000 loans with a principal balance of approximately $12.3 billion . Purchasers generally have recourse to return a sold loan to the Company under limited circumstances.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pay would be equal to the unpaid principal balance of such loans that are deemed to have defects that were sold to purchasers, plus accrued interest, return of the premium received at the time of the loan sale, and reimbursement of certain expenses. To date, the claims to the Company from the purchasers to be paid upon repurchase or paid because of indemnification have been insignificant.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The Company also makes a number of representations and warranties that it will service the originated loans in accordance with investor servicing guidelines and standards.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1.4 million at June 30, 2017 , and December 31, 2016 , respectively, and management believes this amount is adequate for potential exposure related to loan sale indemnification, repurchase loans, and EPD claims. There is a significant degree of judgment involved in estimating the recourse liability as the estimation process is inherently uncertain and subject to imprecision. Management will continue to monitor the adequacy of the reserve level and may decide that further additions to the reserve are appropriate in the future. However, there can be no assurance that the current balance of this reserve will prove sufficient to cover actual future losses. It should be noted that the Company’s historical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three months ended June 30, 2017, and 2016 , the Company sold $9.6 million and $17.3 million in SBA loans, respectively, with servicing retained. During the six months ended June 30, 2017, and 2016 , the Company sold $23.7 million and $28.8 million in SBA loans, respectively, with servicing retained. The Company retains the loan servicing rights and receives ongoing servicing fees on the portfolio of loans serviced for others. The net gain on SBA loan sales, amortization and recoveries/impairment of servicing rights, and ongoing servicing fees are recorded in the Consolidated Statements of Comprehensive Income as part of noninterest income from SBA lending activities. During the three months ended June 30, 2017, and 2016 , the Company recorded gains on sales of SBA loans of $63,000 and $1.3 million , respectively. During the six months ended June 30, 2017, and 2016 , the Company recorded gains on sales of SBA loans of $1.2 million and $1.9 million , respectively. During the three months ended June 30, 2017, and 2016 , the Company recorded servicing fee income of $633,000 and $604,000 , respectively. During the six months ended June 30, 2017, and 2016 , the Company recorded servicing fee income of $1.3 million and $1.2 million , respectively. Servicing fee income includes servicing fees, late fees and ancillary fees earned for each period. The table below is an analysis of the activity in the Company’s SBA loan servicing rights and impairment: For the Three Months Ended June 30, For the Six Months Ended June 30, (in thousands) 2017 2016 2017 2016 SBA loan servicing rights Beginning carrying value, net $ 5,662 $ 5,449 $ 5,707 $ 5,358 Additions 270 513 662 806 Amortization (577 ) (338 ) (994 ) (653 ) (Impairment) / recoveries, net (1) (43 ) 123 (63 ) 236 Ending carrying value, net $ 5,312 $ 5,747 $ 5,312 $ 5,747 (1) Principally reflects changes in market interest rates and prepayment speeds, both of which affect future cash flow projections For the Three Months Ended June 30, For the Six Months Ended June 30, (in thousands) 2017 2016 2017 2016 SBA servicing rights impairment Beginning balance $ 20 $ 130 $ — $ 243 Additions 43 — 63 — Recoveries — (123 ) — (236 ) Ending balance $ 63 $ 7 $ 63 $ 7 The fair value of the SBA loan servicing rights, key metrics, and the sensitivity of the fair value to adverse changes in the model inputs and/or assumptions are summarized below: ($ in thousands) June 30, December 31, 2016 SBA loan servicing rights Fair Value $ 6,209 $ 6,424 Composition of loans serviced for others: Fixed-rate — % 0.19 % Adjustable-rate 100.00 % 99.81 % Total 100.00 % 100.00 % Remaining term (years) 19.3 19.6 Modeled prepayment speed 9.19 % 8.62 % Decline in fair value due to a 10% adverse change $ (160 ) $ (161 ) Decline in fair value due to a 20% adverse change (312 ) (314 ) Weighted average discount rate 13.13 % 13.13 % Decline in fair value due to a 10% adverse change $ (218 ) $ (226 ) Decline in fair value due to a 20% adverse change (420 ) (443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loan servicing rights is calculated without changing any other input or assumption. In reality, changes in one factor may magnify or counteract the effect of the change. Information about the asset quality of SBA loans serviced by the Company is shown in the table below: June 30, 2017 Net Charge-offs SBA loans serviced Unpaid Delinquent (days) (in thousands) 30 to 89 90+ Serviced for others $ 279,271 $ 2,009 $ 2,510 $ — Held-for-sale 15,418 — — — Held-for-investment 419,112 2,555 2,510 34 Total SBA loans serviced $ 713,801 $ 4,564 $ 5,020 $ 34 Loans serviced for others are not included in the Consolidated Balance Sheets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is sold with servicing retained and the Company receives ongoing servicing fees on the portfolio of loans serviced for others. During the three months ended June 30, 2017, and 2016 , the Company sold $152.0 million and $176.0 million in indirect automobile loans, respectively with servicing retained. During the six months ended June 30, 2017, and 2016 , the Company sold $344.4 million and $347.8 million in indirect automobile loans, respectively with servicing retained. The gain on loan sales, amortization of servicing rights, and ongoing servicing fees are recorded in the Consolidated Statements of Comprehensive Income as part of noninterest income from indirect lending activities. During the three months ended June 30, 2017, and 2016 , the Company recorded gains on sales of indirect automobile loans of $2.1 million and $3.2 million , respectively. During the six months ended June 30, 2017, and 2016 , the Company recorded gains on sales of indirect automobile loans of $5.3 million and $6.1 million , respectively. During the three months ended June 30, 2017, and 2016 , the Company recorded servicing fee income of $2.4 million and $2.3 million , respectively. During the six months ended June 30, 2017, and 2016 , the Company recorded servicing fee income of $4.5 million and $4.3 million , respectively. Servicing fee income includes servicing fees, late fees and ancillary fees earned for each period. The table below is an analysis of the activity in the Company’s indirect automobile loan servicing rights: For the Three Months Ended June 30, For the Six Months Ended June 30, (in thousands) 2017 2016 2017 2016 Indirect automobile loan servicing rights Beginning carrying value $ 7,990 $ 7,504 $ 7,457 $ 6,820 Additions 1,021 1,402 2,424 2,699 Amortization (857 ) (732 ) (1,727 ) (1,345 ) Ending carrying value $ 8,154 $ 8,174 $ 8,154 $ 8,174 The Company has not recorded impairment on its indirect automobile loan servicing rights. The fair value of the indirect automobile loan servicing rights, key metrics, and the sensitivity of the fair value to adverse changes in model inputs and/or assumptions are summarized below: ($ in thousands) June 30, December 31, 2016 Indirect automobile loan servicing rights Fair value $ 8,169 $ 7,579 Composition of loans serviced for others: Fixed-rate 100 % 100 % Adjustable-rate — % — % Total 100 % 100 % Remaining term (years) 4.8 4.8 Modeled prepayment speed 18.95 % 18.95 % Decline in fair value due to a 10% adverse change $ (205 ) $ (190 ) Decline in fair value due to a 20% adverse change (401 ) (371 ) Weighted average discount rate 6.74 % 6.94 % Decline in fair value due to a 10% adverse change $ (75 ) $ (71 ) Decline in fair value due to a 20% adverse change (148 ) (141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indirect automobile loan servicing rights is calculated without changing any other input or assumption. In reality, changes in one factor may magnify or counteract the effect of the change. Information about the asset quality of the indirect automobile loans serviced by the Company is shown in the table below: June 30, 2017 Net Charge-offs Indirect automobile loans serviced Unpaid Delinquent (days) (in thousands) 30 to 89 90+ Serviced for others $ 1,216,296 $ 2,442 $ 2,069 $ 1,544 Held-for-sale 100,000 — — — Held-for-investment 1,531,761 2,967 2,420 2,870 Total indirect automobile loans serviced $ 2,848,057 $ 5,409 $ 4,489 $ 4,414 Loans serviced for others are not included in the Consolidated Balance Sheets as they are not assets of the Company.</t>
  </si>
  <si>
    <t>Basis of Presentation and Summary of Significant Accounting Policies (Policies)</t>
  </si>
  <si>
    <t>Basis of Consolidation</t>
  </si>
  <si>
    <t>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si>
  <si>
    <t>Basis of Accounting</t>
  </si>
  <si>
    <t>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t>
  </si>
  <si>
    <t>Use of Estimates</t>
  </si>
  <si>
    <t>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t>
  </si>
  <si>
    <t>Contingencies</t>
  </si>
  <si>
    <t>Contingencies Due to the nature of their activities, the Company and its subsidiaries are at times engaged in various legal proceedings that arise in the course of normal business, some of which were outstanding as of June 30, 2017 . Although the ultimate outcome of all claims and lawsuits outstanding as of June 30, 2017 cannot be ascertained at this time, it is the opinion of management that these matters, when resolved, will not have a material adverse effect on the Company’s results of operations or financial condition.</t>
  </si>
  <si>
    <t>Recent Accounting Pronouncements</t>
  </si>
  <si>
    <t>Recent Accounting Pronouncements In May 2017, the Financial Accounting Standards Board (“FASB”) issued Accounting Standards Update (“ASU”) 2017-09, “ Compensation - Stock Compensation (Topic 718), ” that provides guidance about which changes to the terms or conditions of a share-based payment award requires an entity to apply modification accounting in Topic 718. Under the new guidance, an entity should account for the effect of a modification unless all of the following conditions are met. These conditions are: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should be applied prospectively to an award modified on or after the adoption date. The adoption of this ASU is not expected to have a significant impact on the Company’s Consolidated Financial Statements. In March 2017, the FASB issued ASU 2017-08, “ Receivables - Nonrefundable Fees and Other Costs (Subtopic 310-20): Premium Amortization on Purchased Callable Debt Securities ,” that amends the amortization period for certain purchased callable debt securities held at a premium. Under the current GAAP, entities generally amortize the premium as an adjustment of yield over the contractual life of the instrument. The new update shortens the amortization period for the premium to the earliest call date. This amendment affects all entities that hold investments in callable debt securities that have an amortized cost basis in excess of the amount that is repayable by the issuer at the earliest call date, i.e., at a premium. The guidance is effective for public companies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These amendments should be applied on a modified retrospective basis through a cumulative-effect adjustment directly to retained earnings as of the beginning of the adoption period. In addition, in the period of adoption, disclosures should be provided about a change in accounting principle. The adoption of this ASU is not expected to have a significant impact on the Company’s Consolidated Financial Statements . In March 2017, the FASB issued ASU 2017-07, “ Compensation - Retirement Benefits (Topic 715): Improving the Presentation of Net Periodic Pension Cost and Net Periodic Postretirement Benefit Cost ,” that will change how employers who sponsor defined benefit pension and/or other postretirement benefit plans present the net periodic benefit cost in the income statement. Employers will be required to present the service cost component of net periodic benefit cost in the same income statement line item(s) as other employee compensation costs arising from services rendered during the period. In addition, only the service cost component will be eligible for capitalization in assets. The other components of the net periodic benefit cost will be presented separately from the line item(s) that includes the service cost and outside of any subtotal of operating income, if one is presented. Employers will be required to disclose the line(s) used to present the other components of net periodic benefit cost, if the components are not presented separately in the income statement. The guidance on the presentation of the components of net periodic benefit cost in the income statement will be applied retrospectively while the guidance limiting the capitalization of net periodic benefit cost in assets to the service cost component will be applied prospectively. Employers will have to provide the relevant disclosures required under ASC 250, Accounting Changes and Error Corrections , in the first interim and annual periods when they adopt the guidance. The guidance also provides a practical expedient for disaggregating the service cost component and other components for comparative periods. An employer that elects to apply the practical expedient must disclose the reason for doing so and other qualitative information about the capitalization of net periodic benefit cost. The guidance is effective for public companies for fiscal years beginning after December 15, 2017, and interim periods therein. Early adoption is permitted as of the beginning of an annual period for which financial statements (interim or annual) have not been issued or made available for issuance. That is, early adoption must be within the first interim period if an employer issues interim financial statements. The adoption of this ASU is not expected to have a significant impact on the Company’s Consolidated Financial Statements. In January 2017, the FASB issued ASU 2017-04, “ Intangibles - Goodwill and Other (Topic 350): Simplifying the Test for Goodwill Impairment ,” which simplifies the accounting for goodwill impairment by removing step 2 of the goodwill impairment test. Under step 2, an entity was required to determine the fair value of individual assets and liabilities of a reporting unit (including unrecognized assets and liabilities) using the procedure for determining fair values in a business combination. Under the new guidance, goodwill impairment will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new guidance is effective for Companies that files with the SEC beginning in fiscal years after December 15, 2019, and is required to be applied prospectively with early adoption permitted for any impairment tests performed after January 1, 2017. The adoption of this ASU is not expected to have a significant impact on the Company’s Consolidated Financial Statements. In January 2017, the FASB issued ASU 2017-03, “ Accounting Changes and Error Corrections (Topic 250) and Investments-Equity Method and Joint Ventures (Topic 323), ” (“ASU 2017-0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from FASB issued ASU 2014-09, “ Revenue from Contracts with Customers (Topic 606), ” (“ASU 2014-09”), leases from FASB issued ASU 2016-02, “ Leases, ” (“ASU 2016-02”), and credit losses on financial instruments from FASB issued ASU 2016-13, “ Financial Instruments-Credit Losses (Topic 326): Measurement of Credit Losses on Financial Instruments, ”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Company determined that this guidance did not have a material impact on the Company’s Consolidated Financial Statements. In January 2017, the FASB issued ASU 2017-01, “ Business Combinations (Topic 805) - Clarifying the Definition of a Business,” which provides clarification on the definition of a business with the objective of adding guidance to assist entities with evaluating whether transactions should be accounted for as acquisitions (or disposals) of assets or businesses. The amendments in the ASU provide a screen to determine when an asset is not a business. The screen requires that when substantially all of the fair value of the gross assets acquired (or disposed of) is concentrated in a single identifiable asset or a group of similar identifiable assets, the asset is not a business. This screen reduces the number of transactions that need to be further evaluated, and therefore are considered businesses. The amendments also provide a framework to assist entities in evaluating whether both an input and a substantive process are present. The new guidance is effective for the annual period ending after December 15, 2017, including interim periods. The amendments in this update should be applied prospectively on or after the effective date and no disclosures are required at transition. The adoption of this ASU is not expected to have a significant impact on the Company’s Consolidated Financial Statements. In December 2016, the FASB issued ASU 2016-20, “ Technical Corrections and Improvements to Topic 606: Revenue from Contracts with Customers. ” ASU 2016-20 updates the new revenue standard by clarifying issues that had arisen from ASU 2014-09 but does not change the core principle of the new standard. In August 2015, the FASB had previously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Early adoption is permitted only as of annual reporting periods beginning after December 15, 2016, including interim periods within that period. The amendments in ASU 2014-09 indicated that entities should recognize revenue to reflect the transfers of goods or services to customers in an amount equal to the consideration the entity receives or expects to receive. The Company’s revenue is comprised of net interest income and noninterest income. As ASU 2014-09 does not apply to revenue associated with financial instruments, net interest income, mortgage origination and servicing activities, and gain and losses from securities are specifically excluded from the scope of the standard. The Company has performed an overall assessment of its revenue streams and identified the following items of noninterest income that are potentially affected: 1) service charges on deposit accounts; 2) ORE revenue; 3) trust and asset management fees; and 4) other fees and charges. The Company is currently reviewing material contracts associated with these revenue streams to determine the potential impact the new guidance is expected to have on the Company’s Consolidated Financial Statements. The Company continues to evaluate the impact of the adoption of the standard but does not expect there to be a significant impact on its Consolidated Financial Statements. The Company plans to adopt the standard on January 1, 2018 utilizing the modified retrospective approach with a cumulative effect adjustment to opening retained earnings, if such adjustment is deemed to be significant. In November 2016, the FASB issued ASU 2016-18, “ Statement of Cash Flows (Topic 230) — Restricted Cash .” The amendments in this updat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the Company beginning in fiscal 2019. Early adoption is permitted with retrospective application. The adoption of this ASU is not expected to have a significant impact on the Company’s Consolidated Financial Statements. In October 2016, the FASB issued ASU 2016-16, “ Income Taxes: Intra-Entity Transfers of Assets Other Than Inventory .” This guidance addresses the income tax consequences of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standard is effective for annual reporting periods beginning after December 15, 2017, including interim reporting periods within those annual reporting periods. The amendments in this ASU should be applied using a modified retrospective approach through a cumulative-effect adjustment directly to retained earnings as of the beginning of the period of adoption. Early adoption is permitted as of the beginning of an annual reporting period for which financial statements have not been issued or made available for issuance. The adoption of this ASU is not expected to have a significant impact on the Company’s Consolidated Financial Statements. In August 2016, the FASB issued Accounting Standards Update (“ASU”) No. 2016-15, “ Statement of Cash Flows (Topic 230): Classification of Certain Cash Receipts and Cash Payments, ” intended to reduce diversity in practice in how certain transactions are classified in the statement of cash flows. The guidance addresses eight issues: (1) cash payments for debt prepayment or debt extinguishment costs; (2) cash payments for the settlement of zero-coupon debt instruments; (3) contingent consideration payments made after a business combination; (4) proceeds from the settlement of insurance claims; (5) proceeds from the settlement of corporate-owned life insurance (“COLI”) policies, including bank-owned life insurance (“BOLI”) policies; (6) distributions received from equity method investments; (7) beneficial interests in securitization transactions; and (8) separately identifiable cash flows using the application of the predominance principle, whereby an entity should classify each separately identifiable cash source and use on the basis of the nature of the underlying cash flows. The amendments in this ASU are effective for public business entities for fiscal years beginning after December 15, 2017, and interim periods within those fiscal years. Early adoption is permitted, including adoption in an interim period.The adoption of this ASU is not expected to have a significant impact on the Company’s Consolidated Financial Statements. In June 2016, the FASB issued ASU No. 2016-13.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adopted. The Company has allocated staff and resources in place to evaluate the appropriate model options and is in the process of collecting and reviewing loan data for use in these models; however, it is too early to assess the impact that the guidance will have on the Company’s Consolidated Financial Statements. In February 2016, the FASB issued ASU 2016-02. The standard requires the recognition of assets and liabilities arising from most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anticipates that the adoption of ASU 2016-02 will not have a significant impact on its Consolidated Financial Statements, but will likely require changes to its systems and processes. The Company is continuing to evaluate the full impact of this ASU on the Company’s Consolidated Financial Statements. In January 2016, the FASB issued ASU 2016-01, “ Financial Instruments - Overall: Recognition and Measurement of Financial Assets and Financial Liabilities .” The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guidance is effective for fiscal years beginning after December 15, 2017, and interim periods therein. Early adoption is permitted. The adoption of this ASU is not expected to have a significant impact on the Company’s Consolidated Financial Statements. Other accounting standards that have recently been issued by the FASB or other standard-setting bodies are not expected to have a material impact on the Company’s financial position, results of operations or cash flows.</t>
  </si>
  <si>
    <t>Investment Securities (Tables)</t>
  </si>
  <si>
    <t>Summary of Amortized Cost and Fair Value of Available-for-Sale Debt Securities</t>
  </si>
  <si>
    <t>The following table summarizes the amortized cost and fair value of debt securities and the related gross unrealized gains and losses at June 30, 2017 , and December 31, 2016 : June 30, 2017 (in thousands) Amortized Cost Gross Unrealized Gains Gross Unrealized Losses Fair Value Investment securities available-for-sale: Obligations of U.S. Government sponsored enterprises $ 22,200 $ 299 $ — $ 22,499 Municipal securities 10,000 343 (25 ) 10,318 SBA pool securities 13,553 29 (114 ) 13,468 Residential mortgage-backed securities 57,070 1,330 (70 ) 58,330 Commercial mortgage-backed securities 26,002 7 (253 ) 25,756 Total available-for-sale $ 128,825 $ 2,008 $ (462 ) $ 130,371 Investment securities held-to-maturity: Municipal securities $ 1,588 $ 70 $ — $ 1,658 Residential mortgage-backed securities 9,956 140 (139 ) 9,957 Commercial mortgage-backed securities 4,049 — — 4,049 Total held-to-maturity $ 15,593 $ 210 $ (139 ) $ 15,664 December 31, 2016 (in thousands) Amortized Cost Gross Unrealized Gains Gross Unrealized Losses Fair Value Investment securities available-for-sale: Obligations of U.S. Government sponsored enterprises $ 22,218 $ 227 $ (40 ) $ 22,405 Municipal securities 11,706 329 (54 ) 11,981 SBA pool securities 14,142 — (230 ) 13,912 Residential mortgage-backed securities 64,141 1,584 (95 ) 65,630 Commercial mortgage-backed securities 30,987 — (605 ) 30,382 Total available-for-sale $ 143,194 $ 2,140 $ (1,024 ) $ 144,310 Investment securities held-to-maturity: Municipal securities $ 1,588 $ — $ (52 ) $ 1,536 Residential mortgage-backed securities 10,899 160 (157 ) 10,902 Commercial mortgage-backed securities 4,096 — — 4,096 Total held-to-maturity $ 16,583 $ 160 $ (209 ) $ 16,534</t>
  </si>
  <si>
    <t>Summary of Amortized Cost and Fair Value of Held-to-Maturity Debt Securities</t>
  </si>
  <si>
    <t>Gross Unrealized Losses and Fair Values of Investment Securities</t>
  </si>
  <si>
    <t>The following table reflects the gross unrealized losses and fair values of the investment securities with unrealized losses, aggregated by investment category and length of time the individual securities have been in a continuous unrealized loss position: June 30, 2017 Less Than 12 Months 12 Months or Longer (in thousands) Fair Gross Unrealized Fair Gross Unrealized Investment securities available-for-sale: Municipal securities $ 1,056 $ (25 ) $ — $ — SBA pool securities 8,561 (114 ) — — Residential mortgage-backed securities 3,839 (42 ) 2,280 (28 ) Commercial mortgage-backed securities 23,774 (253 ) — — Total available-for-sale $ 37,230 $ (434 ) $ 2,280 $ (28 ) Investment securities held-to-maturity: Residential mortgage-backed securities $ 7,562 $ (123 ) $ 754 $ (16 ) Total held-to-maturity $ 7,562 $ (123 ) $ 754 $ (16 ) December 31, 2016 Less Than 12 Months 12 Months or Longer (in thousands) Fair Gross Unrealized Fair Gross Unrealized Investment securities available-for-sale: Obligations of U.S. Government sponsored enterprises $ 10,050 $ (40 ) $ — $ — Municipal securities 3,380 (54 ) — — SBA pool securities 13,912 (230 ) — — Residential mortgage-backed securities 7,539 (65 ) 2,624 (30 ) Commercial mortgage-backed securities 23,595 (605 ) — — Total available-for-sale $ 58,476 $ (994 ) $ 2,624 $ (30 ) Investment securities held-to-maturity: Municipal securities $ 1,536 $ (52 ) $ — $ — Residential mortgage-backed securities 8,065 (136 ) 930 (21 ) Total held-to-maturity $ 9,601 $ (188 ) $ 930 $ (21 )</t>
  </si>
  <si>
    <t>Amortized Cost and Fair Value of Investment Securities</t>
  </si>
  <si>
    <t>The amortized cost and fair value of investment securities at June 30, 2017 , and December 31, 2016 , are categorized in the following table by remaining contractual maturity. The amortized cost and fair value of securities not due at a single maturity (i.e., mortgage-backed securities) are shown separately and are calculated based on estimated average remaining life: June 30, 2017 December 31, 2016 (in thousands) Amortized Fair Amortized Fair Investment securities available-for-sale: Obligations of U.S. Government sponsored enterprises Due after one year through five years $ 20,083 $ 20,257 $ 15,001 $ 15,112 Due five years through ten years 2,117 2,242 7,217 7,293 Municipal securities Due after one year through five years 1,512 1,502 431 448 Due five years through ten years 2,866 2,986 3,961 4,070 Due after ten years 5,622 5,830 7,314 7,463 SBA pool securities Due after five years through ten years 8,227 8,238 8,407 8,325 Due after ten years 5,326 5,230 5,735 5,587 Residential mortgage-backed securities 57,070 58,330 64,141 65,630 Commercial mortgage-backed securities 26,002 25,756 30,987 30,382 Total available-for-sale $ 128,825 $ 130,371 $ 143,194 $ 144,310 Investment securities held-to-maturity: Municipal securities Due after ten years $ 1,588 $ 1,658 $ 1,588 $ 1,536 Residential mortgage-backed securities 9,956 9,957 10,899 10,902 Commercial mortgage-backed securities 4,049 4,049 4,096 4,096 Total held-to-maturity $ 15,593 $ 15,664 $ 16,583 $ 16,534</t>
  </si>
  <si>
    <t>Summary of Investment Securities Pledged as Collateral</t>
  </si>
  <si>
    <t>The following table summarizes the investment securities that were pledged as collateral at June 30, 2017 , and December 31, 2016 : (in thousands) June 30, 2017 December 31, 2016 Public deposits $ 99,104 $ 103,104 Securities sold under repurchase agreements 16,755 19,183 Total pledged securities $ 115,859 $ 122,287</t>
  </si>
  <si>
    <t>Loans Held-for-Sale (Tables)</t>
  </si>
  <si>
    <t>Summary of Loans Held-for-Sale</t>
  </si>
  <si>
    <t>The following table summarizes loans held-for-sale at June 30, 2017 , and December 31, 2016 : (in thousands) June 30, 2017 December 31, 2016 Residential mortgage $ 279,292 $ 252,712 SBA 15,418 12,616 Indirect automobile 100,000 200,000 Total loans held-for-sale $ 394,710 $ 465,328</t>
  </si>
  <si>
    <t>Loans (Tables)</t>
  </si>
  <si>
    <t>Loans Outstanding, by Class</t>
  </si>
  <si>
    <t>Because of the difference in accounting for acquired loans, the tables below further segregate the Company’s non-covered loans between legacy loans and acquired loans: June 30, 2017 Non-covered Loans Covered Loans Acquired (1) (in thousands) Legacy Acquired Total Commercial $ 640,662 $ 151,116 $ 4,921 $ 796,699 SBA 135,756 9,555 — 145,311 Total commercial loans 776,418 160,671 4,921 942,010 Construction 241,811 7,062 53 248,926 Indirect automobile 1,531,761 — — 1,531,761 Installment loans and personal lines of credit 27,235 3,990 — 31,225 Total consumer loans 1,558,996 3,990 — 1,562,986 Residential mortgage 401,382 31,868 294 433,544 Home equity lines of credit 123,269 18,557 2,840 144,666 Total mortgage loans 524,651 50,425 3,134 578,210 Total loans $ 3,101,876 $ 222,148 $ 8,108 $ 3,332,132 December 31, 2016 Non-covered Loans Covered Loans Acquired (2) (in thousands) Legacy Acquired Total Commercial $ 601,557 $ 172,747 $ 10,433 $ 784,737 SBA 143,339 6,098 342 149,779 Total commercial loans 744,896 178,845 10,775 934,516 Construction 225,795 12,180 935 238,910 Indirect automobile 1,575,865 — — 1,575,865 Installment loans and personal lines of credit 26,291 6,850 84 33,225 Total consumer loans 1,602,156 6,850 84 1,609,090 Residential mortgage 346,512 39,732 338 386,582 Home equity lines of credit 107,390 21,980 3,796 133,166 Total mortgage loans 453,902 61,712 4,134 519,748 Total loans $ 3,026,749 $ 259,587 $ 15,928 $ 3,302,264 (1) Included in covered loans at June 30, 2017 , are $4.9 million in assets whose reimbursable loss period ended June 30, 2017 . (2) Included in covered loans at December 31, 2016, are $6.3 million of assets whose reimbursable loss period ended at December 31, 2016 , and $5.4 million of assets whose reimbursable loss period ended June 30, 2017 .</t>
  </si>
  <si>
    <t>Loans in Nonaccrual Status, by Class</t>
  </si>
  <si>
    <t>Loans in nonaccrual status are presented by class of loans in the following table. The Company has repurchased certain Government National Mortgage Association (“GNMA”) government-guaranteed loans, which are accounted for in nonaccrual status. The Company’s loss exposure on government-guaranteed loans is mitigated by the government guarantee in whole or in part. Purchased credit impaired (“PCI”) loans are considered to be performing due to the application of the accretion method and are excluded from the table. (in thousands) June 30, December 31, Commercial $ 7,333 $ 8,488 SBA 3,931 5,664 Total commercial loans 11,264 14,152 Construction 6,049 6,408 Indirect automobile 1,359 1,276 Installment loans and personal lines of credit 589 581 Total consumer loans 1,948 1,857 Residential mortgage 14,961 10,860 Home equity lines of credit 3,672 2,081 Total mortgage loans 18,633 12,941 Total nonaccrual loans $ 37,894 $ 35,358</t>
  </si>
  <si>
    <t>Accruing Delinquent Loans and Troubled Debt Restructurings</t>
  </si>
  <si>
    <t>Accruing loans delinquent 30 - 89 days, 90 days or more, and troubled debt restructured loans (“TDRs”) accruing interest, including PCI loans, presented by class of loans at June 30, 2017 , and December 31, 2016 , were as follows: June 30, 2017 December 31, 2016 (in thousands) Accruing Accruing TDRs Accruing Accruing TDRs Commercial $ 2,714 $ 6,039 $ 12,901 $ 1,407 $ 4,231 $ 5,942 SBA 1,066 60 3,734 1,452 — 3,788 Construction — 74 — 32 343 — Indirect automobile 1,535 — 1,820 2,972 — 1,474 Installment and personal lines of credit 231 24 — 39 26 — Residential mortgage 621 967 402 380 1,577 406 Home equity lines of credit 1,014 46 52 1,320 12 53 Total $ 7,181 $ 7,210 $ 18,909 $ 7,602 $ 6,189 $ 11,663</t>
  </si>
  <si>
    <t>Troubled Debt Restructurings</t>
  </si>
  <si>
    <t>The following table presents TDRs that occurred during the three and six months ended June 30, 2017, and 2016 , along with the type of modification. Modified PCI loans are not removed from their accounting pool and accounted for as TDRs, even if those loans would otherwise be deemed TDRs. Three Months Ended June 30, 2017 Three Months Ended June 30, 2016 (in thousands) Interest Rate Term Interest Rate Term Commercial $ 2,565 $ 4,354 $ — $ — SBA — — — — Construction — — — — Indirect automobile — — — 147 Installment and personal lines of credit — — — — Residential mortgage — — — 148 Home equity lines of credit — — — — Total $ 2,565 $ 4,354 $ — $ 295 Six Months Ended June 30, 2017 Six Months Ended June 30, 2016 (in thousands) Interest Rate Term Interest Rate Term Commercial $ 2,752 $ 4,354 $ — $ — SBA — — — — Construction — — — — Indirect automobile — — — 478 Installment and personal lines of credit — — — — Residential mortgage — — — 148 Home equity lines of credit — — — — Total $ 2,752 $ 4,354 $ — $ 626</t>
  </si>
  <si>
    <t>Loans Held-for-Investment Pledged as Collateral</t>
  </si>
  <si>
    <t>Presented in the following table is the unpaid principal balance of loans held for investment that were pledged to the Federal Home Loan Bank of Atlanta (“FHLB of Atlanta”) as collateral for borrowings under a blanket lien arrangement at June 30, 2017 , and December 31, 2016 : (in thousands) June 30, December 31, Commercial $ 284,971 $ 257,645 Home equity lines of credit 108,550 93,560 Residential mortgage 210,317 223,013 Total $ 603,838 $ 574,218</t>
  </si>
  <si>
    <t>Impaired Legacy Loans and Acquired Non-PCI Loans</t>
  </si>
  <si>
    <t>The following tables present by class the unpaid principal balance, recorded investment and related allowance for impaired legacy loans and acquired non PCI loans at June 30, 2017 , and December 31, 2016 . Legacy impaired loans include all TDRs and all other nonaccrual loans, excluding nonaccrual loans below the Company’s specific review threshold: June 30, 2017 December 31, 2016 (in thousands) Unpaid Recorded (1) Related Unpaid Recorded (1) Related Impaired Loans with Allowance Commercial $ 24,883 $ 21,973 $ 2,156 $ 17,337 $ 14,412 $ 993 SBA 6,584 3,674 218 4,671 1,956 156 Indirect automobile 2,873 2,406 288 2,655 2,151 246 Installment and personal lines of credit 454 404 244 283 235 235 Residential mortgage 2,653 2,579 538 3,178 3,117 703 Home equity lines of credit 1,171 1,044 420 1,279 1,171 333 Loans $ 38,618 $ 32,080 $ 3,864 $ 29,403 $ 23,042 $ 2,666 June 30, 2017 December 31, 2016 (in thousands) Unpaid Recorded (1) Unpaid Recorded (1) Impaired Loans with No Allowance Commercial $ 5,840 $ 4,552 $ 7,267 $ 5,888 SBA 6,061 4,982 9,135 8,045 Construction 7,517 6,036 7,875 6,394 Installment and personal lines of credit 1,445 163 1,445 163 Residential mortgage 14,434 14,187 9,464 9,347 Home equity lines of credit 2,073 2,011 1,149 749 Loans $ 37,370 $ 31,931 $ 36,335 $ 30,586 ( 1) The primary difference between the unpaid principal balance and recorded investment represents charge offs previously taken; it excludes accrued interest receivable due to materiality. Related allowance is calculated on the recorded investment, not the unpaid principal balance.</t>
  </si>
  <si>
    <t>Average Recorded Investment in Impaired Loans and Interest Income</t>
  </si>
  <si>
    <t>The average recorded investment in impaired loans and interest income recognized for the three and six months ended June 30, 2017, and 2016 , by class, are summarized in the table below. Impaired loans include legacy impaired loans, which include all TDRs and all other nonaccrual loans. Interest income recognized during the periods on a cash basis was not material. Three Months Ended June 30, 2017 2016 (in thousands) Average Interest Average Interest Commercial $ 23,477 $ 247 $ 12,765 $ 149 SBA 8,665 89 11,528 35 Construction 6,072 — 5,522 5 Indirect automobile 2,425 57 2,033 53 Installment and personal lines of credit 451 45 425 27 Residential mortgage 14,920 59 6,887 25 Home equity lines of credit 2,364 23 629 25 Total $ 58,374 $ 520 $ 39,789 $ 319 Six Months Ended June 30, 2017 2016 (in thousands) Average Interest Average Interest Commercial $ 21,816 $ 386 $ 14,746 $ 332 SBA 8,857 190 12,464 191 Construction 6,173 1 5,736 9 Indirect automobile 2,331 109 2,156 125 Installment and personal lines of credit 423 79 430 55 Residential mortgage 14,341 107 6,195 70 Home equity lines of credit 2,158 39 650 48 Total $ 56,099 $ 911 $ 42,377 $ 830</t>
  </si>
  <si>
    <t>Recorded Investment in Loans, by Loan Class and Risk Category</t>
  </si>
  <si>
    <t>The following tables present the recorded investment in loans, by loan class and risk rating category, as of June 30, 2017 , and December 31, 2016 : (in thousands) June 30, 2017 Asset Rating Commercial SBA Construction Indirect Installment and Personal Lines of Credit Residential Home Equity Total Pass $ 741,052 $ 130,458 $ 235,591 $ — $ 30,298 $ 413,004 $ 140,479 $ 1,690,882 Special Mention 22,073 8,680 7,183 — 172 1,556 386 40,050 Substandard 33,574 6,173 6,152 4,659 755 18,984 3,801 74,098 Doubtful — — — — — — — — Loss — — — — — — — — 796,699 145,311 248,926 4,659 31,225 433,544 144,666 1,805,030 Ungraded Performing — — — 1,527,102 — — — 1,527,102 Total $ 796,699 $ 145,311 $ 248,926 $ 1,531,761 $ 31,225 $ 433,544 $ 144,666 $ 3,332,132 (in thousands) December 31, 2016 Asset Rating Commercial SBA Construction Indirect Installment and Personal Lines of Credit Residential Home Equity Total Pass $ 721,133 $ 131,047 $ 229,978 $ — $ 32,521 $ 368,492 $ 129,847 $ 1,613,018 Special Mention 31,040 10,997 615 — 45 2,759 550 46,006 Substandard 32,564 7,735 8,317 4,003 659 15,331 2,769 71,378 Doubtful — — — — — — — — Loss — — — — — — — — 784,737 149,779 238,910 4,003 33,225 386,582 133,166 1,730,402 Ungraded Performing — — — 1,571,862 — — — 1,571,862 Total $ 784,737 $ 149,779 $ 238,910 $ 1,575,865 $ 33,225 $ 386,582 $ 133,166 $ 3,302,264</t>
  </si>
  <si>
    <t>Acquired Performing Loans and Acquired PCI Loans</t>
  </si>
  <si>
    <t>The tables below show the balances acquired in 2016 for these two subsections of the portfolio as of the acquisition date. Contractually required principal and interest payments are based on a loan’s contractual rate and payment schedule at acquisition, assuming no loss or prepayment. Acquired Performing Loans (in thousands) 2016 Contractually required principal and interest payments at acquisition $ 173,726 Fair value of acquired performing loans at acquisition $ 145,843 Acquired PCI Loans (in thousands) 2016 Contractually required principal and interest payments at acquisition $ 2,515 Less: Nonaccretable difference (expected losses and foregone interest) (962 ) Cash flows expected to be collected at acquisition 1,553 Less: Accretable yield (92 ) Basis in acquired PCI loans at acquisition $ 1,461</t>
  </si>
  <si>
    <t>Changes in Expected Income from PCI Loans</t>
  </si>
  <si>
    <t>Changes in the accretable yield, or income expected to be collected on PCI loans for the six months ended June 30, 2017, and 2016 , were as follows: For the Six Months Ended June 30, (in thousands) 2017 2016 Beginning balance $ 4,403 $ 3,797 Increase due to acquired loans — 92 Accretion of income (1,376 ) (1,031 ) Other activity, net (1) — 182 Ending balance $ 3,027 $ 3,040 (1) Includes changes in cash flows expected to be collected due to changes in timing of liquidation events, prepayment assumptions, etc.</t>
  </si>
  <si>
    <t>Allowance for Loan Losses (Tables)</t>
  </si>
  <si>
    <t>Summary of Changes in the Allowance for Loan Losses, by Portfolio Type</t>
  </si>
  <si>
    <t>A summary of changes in the allowance for loan losses (“ALL”) by loan portfolio type is as follows: Three Months Ended June 30, 2017 Commercial Loans (in thousands) Commercial SBA Construction Consumer Mortgage Unallocated Total Beginning balance $ 9,449 $ 2,128 $ 2,322 $ 9,935 $ 5,810 $ 811 $ 30,455 Charge-offs (123 ) — — (1,700 ) 10 — (1,813 ) Recoveries 300 7 383 341 2 — 1,033 Net recoveries / (charge offs) 177 7 383 (1,359 ) 12 — (780 ) Provision for loan losses (1) 345 (186 ) (341 ) 1,689 (132 ) (625 ) 750 Ending balance $ 9,971 $ 1,949 $ 2,364 $ 10,265 $ 5,690 $ 186 $ 30,425 Three Months Ended June 30, 2016 Commercial Loans (in thousands) Commercial SBA Construction Consumer Mortgage Unallocated Total Beginning balance $ 8,890 $ 2,062 $ 1,857 $ 8,466 $ 4,567 $ 884 $ 26,726 Charge-offs (1,222 ) (122 ) — (1,245 ) (137 ) — (2,726 ) Recoveries 1 21 264 400 19 — 705 Net (charge offs) / recoveries (1,221 ) (101 ) 264 (845 ) (118 ) — (2,021 ) Increase (decrease) in FDIC indemnification asset 150 — (19 ) 73 — — 204 Provision for loan losses (1) 1,268 153 (56 ) 1,173 472 118 3,128 Ending balance $ 9,087 $ 2,114 $ 2,046 $ 8,867 $ 4,921 $ 1,002 $ 28,037 Six Months Ended June 30, 2017 Commercial Loans (in thousands) Commercial SBA Construction Consumer Mortgage Unallocated Total Beginning balance $ 9,331 $ 1,978 $ 2,176 $ 9,812 $ 5,755 $ 779 $ 29,831 Charge-offs (255 ) (85 ) — (3,535 ) (41 ) — (3,916 ) Recoveries 460 51 589 632 38 — 1,770 Net recoveries / (charge offs) 205 (34 ) 589 (2,903 ) (3 ) — (2,146 ) Decrease in FDIC indemnification asset (110 ) — — — — — (110 ) Provision for loan losses (1) 545 5 (401 ) 3,356 (62 ) (593 ) 2,850 Ending balance $ 9,971 $ 1,949 $ 2,364 $ 10,265 $ 5,690 $ 186 $ 30,425 Six Months Ended June 30, 2016 Commercial Loans (in thousands) Commercial SBA Construction Consumer Mortgage Unallocated Total Beginning balance $ 8,582 $ 2,433 $ 1,711 $ 8,668 $ 4,294 $ 776 $ 26,464 Charge-offs (1,226 ) (387 ) — (2,408 ) (181 ) — (4,202 ) Recoveries 723 21 797 758 20 — 2,319 Net (charge offs) / recoveries (503 ) (366 ) 797 (1,650 ) (161 ) — (1,883 ) Increase (decrease) in FDIC indemnification asset 97 — (367 ) 74 24 — (172 ) Provision for loan losses (1) 911 47 (95 ) 1,775 764 226 3,628 Ending balance $ 9,087 $ 2,114 $ 2,046 $ 8,867 $ 4,921 $ 1,002 $ 28,037 (1) Net of benefit attributable to FDIC indemnification asset.</t>
  </si>
  <si>
    <t>Balance of the Allowance for Loan Losses by Impairment Measurement Method and Related Recorded Investment</t>
  </si>
  <si>
    <t>The following tables present, by loan portfolio type, the balance in the ALL disaggregated on the basis of the Company’s impairment measurement method and the related recorded investment in loans: June 30, 2017 Commercial Loans (in thousands) Commercial SBA Construction Consumer Mortgage Unallocated Total Individually evaluated $ 2,156 $ 218 $ — $ 532 $ 958 $ — $ 3,864 Collectively evaluated 7,577 1,731 2,339 9,726 4,718 186 26,277 Acquired with deteriorated credit quality 238 — 25 7 14 — 284 Total ALL $ 9,971 $ 1,949 $ 2,364 $ 10,265 $ 5,690 $ 186 $ 30,425 Individually evaluated $ 26,525 $ 8,656 $ 6,036 $ 2,973 $ 19,821 $ — $ 64,011 Collectively evaluated 746,225 136,160 242,146 1,559,891 552,555 — 3,236,977 Acquired with deteriorated credit quality 23,949 495 744 122 5,834 — 31,144 Total loans $ 796,699 $ 145,311 $ 248,926 $ 1,562,986 $ 578,210 $ — $ 3,332,132 December 31, 2016 Commercial Loans (in thousands) Commercial SBA Construction Consumer Mortgage Unallocated Total Individually evaluated $ 993 $ 156 $ — $ 481 $ 1,036 $ — $ 2,666 Collectively evaluated 8,101 1,822 2,151 9,324 4,705 779 26,882 Acquired with deteriorated credit quality 237 — 25 7 14 — 283 Total ALL $ 9,331 $ 1,978 $ 2,176 $ 9,812 $ 5,755 $ 779 $ 29,831 Individually evaluated $ 20,300 $ 10,001 $ 6,394 $ 2,549 $ 14,384 $ — $ 53,628 Collectively evaluated 738,297 139,246 229,907 1,590,110 513,821 — 3,211,381 Acquired with deteriorated credit quality 26,140 532 2,609 209 7,765 — 37,255 Total loans $ 784,737 $ 149,779 $ 238,910 $ 1,592,868 $ 535,970 $ — $ 3,302,264</t>
  </si>
  <si>
    <t>Other Real Estate (Tables)</t>
  </si>
  <si>
    <t>Other Real Estate, by Type</t>
  </si>
  <si>
    <t>The following table segregates the other real estate (“ORE”) by type: (in thousands) June 30, December 31, 2016 Commercial $ 2,498 $ 6,625 Residential 835 1,514 Undeveloped property 6,049 6,675 Total ORE, net $ 9,382 $ 14,814</t>
  </si>
  <si>
    <t>Summary of Changes in Other Real Estate</t>
  </si>
  <si>
    <t>The following table summarizes the changes in ORE: For the Three Months Ended June 30, For the Six Months Ended June 30, (in thousands) 2017 2016 2017 2016 Beginning balance $ 11,284 $ 19,482 $ 14,814 $ 18,677 ORE acquired in acquisition — — — 809 Transfers of loans to ORE 706 2,252 1,700 4,934 Sales (2,554 ) (3,106 ) (6,239 ) (5,409 ) Write-downs (54 ) (7 ) (893 ) (390 ) Ending balance $ 9,382 $ 18,621 $ 9,382 $ 18,621</t>
  </si>
  <si>
    <t>Fair Value of Financial Instruments (Tables)</t>
  </si>
  <si>
    <t>Financial Instruments Measured at Fair Value on a Recurring Basis</t>
  </si>
  <si>
    <t>The following tables present certain information regarding the financial assets measured at fair value on a recurring basis by level within the fair value hierarchy based on the inputs used to estimate the fair value at the measurement date. There were no transfers between Levels 1, 2, and 3, during the three and six months ended June 30, 2017, and 2016 . June 30, 2017 (in thousands) Total Fair Value Quoted Prices Significant Significant Investment securities available-for-sale $ 130,371 $ — $ 130,371 $ — Mortgage loans held-for-sale 279,292 — 279,292 — Other assets (1) 7,181 — — 7,181 Other liabilities (1) (560 ) — — (560 ) December 31, 2016 (in thousands) Total Fair Value Quoted Prices Significant Significant Investment securities available-for-sale $ 144,310 $ — $ 144,310 $ — Mortgage loans held-for-sale 252,712 — 252,712 — Other assets (1) 7,111 — — 7,111 Other liabilities (1) (1,065 ) — — (1,065 ) (1) Includes mortgage-related IRLCs and derivative financial instruments to hedge interest rate risk. IRLCs are recorded on a gross basis.</t>
  </si>
  <si>
    <t>Reconciliation of Assets and Liabilities Measured at Fair Value on a Recurring Basis Using Significant Unobservable Inputs (Level 3)</t>
  </si>
  <si>
    <t>The following table presents a reconciliation of all other assets and other liabilities measured at fair value on a recurring basis using significant unobservable inputs (Level 3) during the three and six months ended June 30, 2017, and 2016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Three Months Ended June 30, 2017 2016 (in thousands) Other (1) Other (1) Other (1) Other (1) Beginning balance $ 8,025 $ (2,349 ) $ 7,181 $ (2,497 ) Total gains / (losses) included in earnings: Issuances 7,181 (560 ) 8,738 (5,041 ) Settlements and closed loans (8,145 ) 2,349 (7,806 ) 2,497 Expirations 120 — 625 — Ending balance $ 7,181 $ (560 ) $ 8,738 $ (5,041 ) As of or for the Six Months Ended June 30, 2017 2016 (in thousands) Other (1) Other (1) Other (1) Other (1) Beginning balance $ 7,111 $ (1,065 ) $ 4,022 $ (651 ) Total gains / (losses) included in earnings: Issuances 15,206 (2,909 ) 15,919 (7,538 ) Settlements and closed loans (15,383 ) 3,414 (11,806 ) 3,148 Expirations 247 — 603 — Ending balance $ 7,181 $ (560 ) $ 8,738 $ (5,041 ) (1) Includes mortgage-related IRLCs and derivative financial instruments entered to hedge interest rate risk</t>
  </si>
  <si>
    <t>Changes in Fair Value of Assets Within Fair Value Hierarchy</t>
  </si>
  <si>
    <t>The following tables present the assets that had changes in their recorded fair value and still held at the end of the reporting period by level within the fair value hierarchy based on the inputs used to estimate the fair value at the measurement date. June 30, 2017 (in thousands) Total Fair Value Quoted Prices Significant Significant Impaired loans $ 24,061 $ — $ — $ 24,061 ORE, net 5,097 — — 5,097 Residential mortgage servicing rights 34,156 — — 34,156 SBA servicing rights 1,490 — — 1,490 December 31, 2016 (in thousands) Total Fair Value Quoted Prices Significant Significant Impaired loans $ 22,338 $ — $ — $ 22,338 ORE, net 9,396 — — 9,396 Residential mortgage servicing rights 44,600 — — 44,600</t>
  </si>
  <si>
    <t>Significant Unobservable Inputs Used in the Fair Value Measurement of Level 3 Assets and Liabilities</t>
  </si>
  <si>
    <t>The following table shows the valuation technique and range, including weighted average, of the significant unobservable inputs and assumptions used in the fair value measurement of the Company’s Level 3 assets and liabilities: Fair Value at ($ in thousands) June 30, December 31, Valuation Unobservable Range/Weighted Range/Weighted Nonrecurring: Impaired loans $ 24,061 $ 22,338 Appraised value Estimated 0% - 10.00% 0% - 10.00% Other real estate 5,097 9,396 Discounted appraisals Estimated 0% - 10.00% 0% - 10.00% Residential mortgage servicing rights 34,156 44,600 Discounted Discount rate 9.64% - 11.25% 9.64% - 11.13% Modeled prepayment 8.00% - 16.69% 7.47% - 18.03% SBA servicing rights 1,490 — Discounted Discount rate 13.13% N/A Modeled prepayment 9.19% N/A Recurring: IRLCs 4,587 3,231 Pricing Modeled pull-through 82.50% 82.50% Forward commitments 2,034 2,815 Investor Pricing spreads 90.00% - 105.17% 90.00% - 106.14%</t>
  </si>
  <si>
    <t>Difference Between the Aggregate Fair Value and the Aggregate Unpaid Principal Balance of Loans Held for Sale</t>
  </si>
  <si>
    <t>The following table presents the difference between the aggregate fair value and the aggregate unpaid principal balance of loans held-for-sale for which the fair value option (“FVO”) has been elected as of June 30, 2017 , and December 31, 2016 . There were no loans held-for-sale that were 90 days or more past due or in nonaccrual status at June 30, 2017 , or December 31, 2016 . (in thousands) Aggregate Fair Value Aggregate Unpaid Aggregate Fair Value Over Residential mortgage loans held-for-sale $ 279,292 $ 271,991 $ 7,301 (in thousands) Aggregate Fair Value Aggregate Unpaid Aggregate Fair Value Over Residential mortgage loans held-for-sale $ 252,712 $ 250,096 $ 2,616</t>
  </si>
  <si>
    <t>Carrying Values and Fair Values of Financial Instruments</t>
  </si>
  <si>
    <t>The following tables include the carrying amount and estimated fair value, as well as the level within the fair value hierarchy, of the Company’s financial instruments. The fair value estimates presented are based upon relevant information available to management as of June 30, 2017 , and December 31, 2016 : Fair Value Measurements at June 30, 2017 (in thousands) Carrying Quoted Prices Significant Significant Total Fair Financial instruments (assets): Cash and cash equivalents $ 430,547 $ 430,547 $ — $ — $ 430,547 Investment securities available-for-sale 130,371 — 130,371 — 130,371 Investment securities held-to-maturity 15,593 — 11,615 4,049 15,664 Total loans, net (1) 3,696,417 — 279,292 3,138,865 3,418,157 Financial instruments (liabilities): Noninterest-bearing demand deposits 1,082,966 — — 1,082,966 1,082,966 Interest-bearing deposits 2,816,830 — — 2,815,576 2,815,576 Short-term borrowings 164,896 — 164,896 164,896 Subordinated debt 120,521 — 114,975 — 114,975 Fair Value Measurements at December 31, 2016 (in thousands) Carrying Quoted Prices Significant Significant Total Fair Financial instruments (assets): Cash and cash equivalents $ 149,711 $ 149,711 $ — $ — $ 149,711 Investment securities available-for-sale 144,310 — 144,310 — 144,310 Investment securities held-to-maturity 16,583 — 12,438 4,096 16,534 Total loans, net (1) 3,737,761 — 252,712 3,236,345 3,489,057 Financial instruments (liabilities): Noninterest-bearing demand deposits 964,900 — — 964,900 964,900 Interest-bearing deposits 2,665,694 — — 2,664,872 2,664,872 Short-term borrowings 243,351 — 243,351 — 243,351 Subordinated debt 120,454 — 114,537 — 114,537 (1) Includes $279,292 and $252,712 in residential mortgage loans held-for-sale at June 30, 2017 , and December 31, 2016 , respectively, for which the Company has elected FVO.</t>
  </si>
  <si>
    <t>Net Position of Securities Sold Under Repurchase Agreements</t>
  </si>
  <si>
    <t>The following table presents the net position of securities sold under repurchase agreements: (in thousands) June 30, 2017 December 31, 2016 Securities sold under repurchase agreements (1) $ 13,607 $ 18,351 Fair value of securities pledged 16,755 19,183 Net position of overnight repurchase agreements $ 3,148 $ 832 (1) Included as part of Short-term borrowings on the Consolidated Balance Sheets The following table summarizes the collateral type pledged for the securities sold under repurchase agreements presented above: (in thousands) June 30, 2017 December 31, 2016 Municipal securities $ 4,417 $ 5,568 Residential mortgage-backed securities 12,338 13,615 Total fair value of securities pledged $ 16,755 $ 19,183</t>
  </si>
  <si>
    <t>Derivative Financial Instruments (Tables)</t>
  </si>
  <si>
    <t>Derivative Positions</t>
  </si>
  <si>
    <t>The Company’s derivative positions were as follows: Contract or Notional Amount as of (in thousands) June 30, December 31, Forward rate commitments $ 566,494 $ 429,283 Interest rate lock commitments 297,455 174,835 Total derivatives contracts $ 863,949 $ 604,118</t>
  </si>
  <si>
    <t>Earnings Per Common Share (Tables)</t>
  </si>
  <si>
    <t>Calculation of Earnings Per Common Share</t>
  </si>
  <si>
    <t>Earnings per common share (“EPS”) were calculated as follows: Three Months Ended June 30, ($ in thousands, except per share data) 2017 2016 Net income $ 8,892 $ 6,645 Weighted average common shares outstanding - basic (1) 26,433 25,481 Effect of dilutive stock options and warrants (2) 114 480 Weighted average common shares outstanding – diluted 26,547 25,961 EPS: Basic $ 0.34 $ 0.26 Diluted $ 0.33 $ 0.26 Six Months Ended June 30, ($ in thousands, except per share data) 2017 2016 Net income $ 19,419 $ 11,186 Weighted average common shares outstanding - basic (1) 26,384 24,877 Effect of dilutive stock options and warrants (2) 128 524 Weighted average common shares outstanding – diluted 26,512 25,401 EPS: Basic $ 0.74 $ 0.45 Diluted $ 0.73 $ 0.44 (1) Includes participating securities related to unvested restricted stock awards, net of forfeitures during the period (2) Effect of dilutive stock options and warrants includes the dilutive effect of additional potential common shares issuable under contracts outstanding during each respective period</t>
  </si>
  <si>
    <t>Certain Transfers of Financial Assets (Tables)</t>
  </si>
  <si>
    <t>Carrying Value of Loan Servicing Assets</t>
  </si>
  <si>
    <t>The carrying value of the loan servicing assets is shown in the table below: (in thousands) June 30, December 31, 2016 Servicing rights Residential mortgage $ 94,750 $ 86,131 SBA 5,312 5,707 Indirect automobile 8,154 7,457 Total servicing rights $ 108,216 $ 99,295</t>
  </si>
  <si>
    <t>Activity in the Company's Mortgage Servicing Rights and Impairment</t>
  </si>
  <si>
    <t>The table below is an analysis of the activity in the Company’s MSRs and impairment: For the Three Months Ended June 30, For the Six Months Ended June 30, (in thousands) 2017 2016 2017 2016 Residential mortgage servicing rights Beginning carrying value, net $ 91,387 $ 69,927 $ 86,131 $ 72,766 Additions 7,331 7,151 13,756 12,245 Amortization (3,332 ) (3,610 ) (6,490 ) (6,882 ) (Impairment) / recoveries, net (1) (636 ) (8,569 ) 1,353 (13,230 ) Ending carrying value, net $ 94,750 $ 64,899 $ 94,750 $ 64,899 (1) Principally reflects changes in market interest rates and prepayment speeds, both of which affect future cash flow projections For the Three Months Ended June 30, For the Six Months Ended June 30, (in thousands) 2017 2016 2017 2016 Residential mortgage servicing impairment Beginning balance $ 7,163 $ 14,184 $ 9,152 $ 9,523 Additions 2,304 8,602 2,361 14,424 Recoveries (1,668 ) (33 ) (3,714 ) (1,194 ) Ending balance $ 7,799 $ 22,753 $ 7,799 $ 22,753 T</t>
  </si>
  <si>
    <t>Estimates and Assumptions Used in Determining Impairment of MSRs</t>
  </si>
  <si>
    <t>The fair value of MSRs, key metrics, and the sensitivity of the fair value to adverse changes in model inputs and/or assumptions are summarized below: ($ in thousands) June 30, December 31, 2016 Residential Mortgage Servicing Rights Fair Value $ 97,753 $ 88,502 Composition of residential loans serviced for others: Fixed-rate 99.53 % 99.47 % Adjustable-rate 0.47 % 0.53 % Total 100.00 % 100.00 % Remaining term (years) 25.7 25.7 Modeled prepayment speed 8.37 % 7.98 % Decline in fair value due to a 10% adverse change $ (3,392 ) $ (2,918 ) Decline in fair value due to a 20% adverse change (6,484 ) (5,643 ) Weighted average discount rate 9.93 % 9.91 % Decline in fair value due to a 10% adverse change $ (3,977 ) $ (3,619 ) Decline in fair value due to a 20% adverse change (7,654 ) (6,889 )</t>
  </si>
  <si>
    <t>Asset Quality of Residential Mortgage Loans</t>
  </si>
  <si>
    <t>Information about the asset quality of residential mortgage loans serviced by the Company is shown in the table below: Residential mortgage loans serviced June 30, 2017 Net Charge-offs Unpaid Delinquent (days) (in thousands) 30 to 89 90+ Serviced for others $ 8,381,867 $ 13,095 $ 9,937 $ — Held-for-sale 271,991 — — — Held-for-investment 431,492 40 9,909 36 Total residential mortgage loans serviced $ 9,085,350 $ 13,135 $ 19,846 $ 36</t>
  </si>
  <si>
    <t>Activity in SBA Loan Servicing Rights and Impairment</t>
  </si>
  <si>
    <t>The table below is an analysis of the activity in the Company’s SBA loan servicing rights and impairment: For the Three Months Ended June 30, For the Six Months Ended June 30, (in thousands) 2017 2016 2017 2016 SBA loan servicing rights Beginning carrying value, net $ 5,662 $ 5,449 $ 5,707 $ 5,358 Additions 270 513 662 806 Amortization (577 ) (338 ) (994 ) (653 ) (Impairment) / recoveries, net (1) (43 ) 123 (63 ) 236 Ending carrying value, net $ 5,312 $ 5,747 $ 5,312 $ 5,747 (1) Principally reflects changes in market interest rates and prepayment speeds, both of which affect future cash flow projections For the Three Months Ended June 30, For the Six Months Ended June 30, (in thousands) 2017 2016 2017 2016 SBA servicing rights impairment Beginning balance $ 20 $ 130 $ — $ 243 Additions 43 — 63 — Recoveries — (123 ) — (236 ) Ending balance $ 63 $ 7 $ 63 $ 7</t>
  </si>
  <si>
    <t>Estimates and Assumptions Used in Determining Impairment of SBA Loan Servicing Rights</t>
  </si>
  <si>
    <t>The fair value of the SBA loan servicing rights, key metrics, and the sensitivity of the fair value to adverse changes in the model inputs and/or assumptions are summarized below: ($ in thousands) June 30, December 31, 2016 SBA loan servicing rights Fair Value $ 6,209 $ 6,424 Composition of loans serviced for others: Fixed-rate — % 0.19 % Adjustable-rate 100.00 % 99.81 % Total 100.00 % 100.00 % Remaining term (years) 19.3 19.6 Modeled prepayment speed 9.19 % 8.62 % Decline in fair value due to a 10% adverse change $ (160 ) $ (161 ) Decline in fair value due to a 20% adverse change (312 ) (314 ) Weighted average discount rate 13.13 % 13.13 % Decline in fair value due to a 10% adverse change $ (218 ) $ (226 ) Decline in fair value due to a 20% adverse change (420 ) (443 )</t>
  </si>
  <si>
    <t>Asset Quality of SBA Loans</t>
  </si>
  <si>
    <t>Information about the asset quality of SBA loans serviced by the Company is shown in the table below: June 30, 2017 Net Charge-offs SBA loans serviced Unpaid Delinquent (days) (in thousands) 30 to 89 90+ Serviced for others $ 279,271 $ 2,009 $ 2,510 $ — Held-for-sale 15,418 — — — Held-for-investment 419,112 2,555 2,510 34 Total SBA loans serviced $ 713,801 $ 4,564 $ 5,020 $ 34</t>
  </si>
  <si>
    <t>Activity in Indirect Automobile Loan Servicing Rights</t>
  </si>
  <si>
    <t>The table below is an analysis of the activity in the Company’s indirect automobile loan servicing rights: For the Three Months Ended June 30, For the Six Months Ended June 30, (in thousands) 2017 2016 2017 2016 Indirect automobile loan servicing rights Beginning carrying value $ 7,990 $ 7,504 $ 7,457 $ 6,820 Additions 1,021 1,402 2,424 2,699 Amortization (857 ) (732 ) (1,727 ) (1,345 ) Ending carrying value $ 8,154 $ 8,174 $ 8,154 $ 8,174</t>
  </si>
  <si>
    <t>Assumptions Used in Determining Fair Value of Indirect Automobile Loan Servicing Rights</t>
  </si>
  <si>
    <t>The fair value of the indirect automobile loan servicing rights, key metrics, and the sensitivity of the fair value to adverse changes in model inputs and/or assumptions are summarized below: ($ in thousands) June 30, December 31, 2016 Indirect automobile loan servicing rights Fair value $ 8,169 $ 7,579 Composition of loans serviced for others: Fixed-rate 100 % 100 % Adjustable-rate — % — % Total 100 % 100 % Remaining term (years) 4.8 4.8 Modeled prepayment speed 18.95 % 18.95 % Decline in fair value due to a 10% adverse change $ (205 ) $ (190 ) Decline in fair value due to a 20% adverse change (401 ) (371 ) Weighted average discount rate 6.74 % 6.94 % Decline in fair value due to a 10% adverse change $ (75 ) $ (71 ) Decline in fair value due to a 20% adverse change (148 ) (141 )</t>
  </si>
  <si>
    <t>Asset Quality of Indirect Automobile Loans</t>
  </si>
  <si>
    <t>Information about the asset quality of the indirect automobile loans serviced by the Company is shown in the table below: June 30, 2017 Net Charge-offs Indirect automobile loans serviced Unpaid Delinquent (days) (in thousands) 30 to 89 90+ Serviced for others $ 1,216,296 $ 2,442 $ 2,069 $ 1,544 Held-for-sale 100,000 — — — Held-for-investment 1,531,761 2,967 2,420 2,870 Total indirect automobile loans serviced $ 2,848,057 $ 5,409 $ 4,489 $ 4,414</t>
  </si>
  <si>
    <t>Basis of Presentation and Summary of Significant Accounting Policies - Narrative (Details)</t>
  </si>
  <si>
    <t>Jun. 30, 2017segmentsubsidiary</t>
  </si>
  <si>
    <t>Number of subsidiaries | subsidiary</t>
  </si>
  <si>
    <t>Number of business segments | segment</t>
  </si>
  <si>
    <t>Business Combinations - Narrative (Details) - USD ($) $ in Thousands</t>
  </si>
  <si>
    <t>Mar. 01, 2016</t>
  </si>
  <si>
    <t>Business Acquisition [Line Items]</t>
  </si>
  <si>
    <t>Common stock issued, value</t>
  </si>
  <si>
    <t>American Enterprise Bankshares, Inc.</t>
  </si>
  <si>
    <t>Current assets, covered loans</t>
  </si>
  <si>
    <t>Current liabilities, deposits</t>
  </si>
  <si>
    <t>Investment Securities - Summary of Amortized Cost and Fair Value of Debt Securities (Details) - USD ($) $ in Thousands</t>
  </si>
  <si>
    <t>Investment securities available-for-sale:</t>
  </si>
  <si>
    <t>Fair Value</t>
  </si>
  <si>
    <t>Investment securities held-to-maturity:</t>
  </si>
  <si>
    <t>Amortized Cost</t>
  </si>
  <si>
    <t>Gross Unrealized Gains</t>
  </si>
  <si>
    <t>Gross Unrealized Losses</t>
  </si>
  <si>
    <t>Investment securities available-for-sale | Obligations of U.S. Government sponsored enterprises</t>
  </si>
  <si>
    <t>Investment securities available-for-sale | Municipal securities</t>
  </si>
  <si>
    <t>Investment securities available-for-sale | SBA</t>
  </si>
  <si>
    <t>Investment securities available-for-sale | Residential mortgage-backed securities</t>
  </si>
  <si>
    <t>Investment securities available-for-sale | Commercial mortgage-backed securities</t>
  </si>
  <si>
    <t>Investment securities held-to-maturity</t>
  </si>
  <si>
    <t>Investment securities held-to-maturity | Municipal securities</t>
  </si>
  <si>
    <t>Investment securities held-to-maturity | Residential mortgage-backed securities</t>
  </si>
  <si>
    <t>Investment securities held-to-maturity | Commercial mortgage-backed securities</t>
  </si>
  <si>
    <t>Investment Securities - Narrative (Details)</t>
  </si>
  <si>
    <t>Jun. 30, 2017USD ($)security</t>
  </si>
  <si>
    <t>Jun. 30, 2016USD ($)</t>
  </si>
  <si>
    <t>Jun. 30, 2016USD ($)security</t>
  </si>
  <si>
    <t>Dec. 31, 2016security</t>
  </si>
  <si>
    <t>Number of available-for-sale securities in an unrealized loss position | security</t>
  </si>
  <si>
    <t>Number of held-to-maturity securities in an unrealized loss position | security</t>
  </si>
  <si>
    <t>Other-than-temporary impairment loss | $</t>
  </si>
  <si>
    <t>Number of investment securities called, matured, or paid off | security</t>
  </si>
  <si>
    <t>Gross gain (loss) on investment securities | $</t>
  </si>
  <si>
    <t>Transfers of investment securities from available-for-sale to held-to-maturity | $</t>
  </si>
  <si>
    <t>Investment Securities - Gross Unrealized Losses and Fair Values of Investment Securities (Details) - USD ($) $ in Thousands</t>
  </si>
  <si>
    <t>Available-for-sale Securities, Continuous Unrealized Loss Position, Fair Value [Abstract]</t>
  </si>
  <si>
    <t>Available-for-sale, continuous unrealized loss position, less than twelve months, fair value</t>
  </si>
  <si>
    <t>Available-for-sale, continuous unrealized loss position, less than twelve months, unrealized losses</t>
  </si>
  <si>
    <t>Available-for-sale, continuous unrealized loss position, more than twelve months, fair value</t>
  </si>
  <si>
    <t>Available-for-sale, continuous unrealized loss position, more than twelve months, unrealized losses</t>
  </si>
  <si>
    <t>Held-to-maturity Securities, Continuous Unrealized Loss Position, Fair Value [Abstract]</t>
  </si>
  <si>
    <t>Held-to-maturity securities, continuous unrealized loss position, less than twelve months, fair value</t>
  </si>
  <si>
    <t>Held-to-maturity securities, continuous unrealized loss position, less than twelve months, unrealized losses</t>
  </si>
  <si>
    <t>Held-to-maturity securities, continuous unrealized loss position, twelve months or longer, fair value</t>
  </si>
  <si>
    <t>Held-to-maturity securities, continuous unrealized loss position, twelve months or longer, unrealized losses</t>
  </si>
  <si>
    <t>Obligations of U.S. Government sponsored enterprises</t>
  </si>
  <si>
    <t>Municipal securities</t>
  </si>
  <si>
    <t>SBA</t>
  </si>
  <si>
    <t>Residential mortgage-backed securities</t>
  </si>
  <si>
    <t>Commercial mortgage-backed securities</t>
  </si>
  <si>
    <t>Investment Securities - Amortized Cost and Fair Value of Investment Securities (Details) - USD ($) $ in Thousands</t>
  </si>
  <si>
    <t>Available-for-sale Securities, Debt Maturities, Fair Value, Fiscal Year Maturity [Abstract]</t>
  </si>
  <si>
    <t>Held-to-maturity:</t>
  </si>
  <si>
    <t>Available-for-sale Securities, Debt Maturities, Amortized Cost Basis, Fiscal Year Maturity [Abstract]</t>
  </si>
  <si>
    <t>Total Amortized Cost</t>
  </si>
  <si>
    <t>Amortized Cost, due after one year through five years</t>
  </si>
  <si>
    <t>Amortized Cost, due five years through ten years</t>
  </si>
  <si>
    <t>Fair Value, due after one year through five years</t>
  </si>
  <si>
    <t>Fair Value, due five years through ten years</t>
  </si>
  <si>
    <t>Amortized Cost, due after ten years</t>
  </si>
  <si>
    <t>Fair Value, due after ten years</t>
  </si>
  <si>
    <t>Investment Securities - Summary of Investment Securities Pledged as Collateral (Details) - Investment Securities Pledged as Collateral - USD ($) $ in Thousands</t>
  </si>
  <si>
    <t>Financial Instruments Owned and Pledged as Collateral [Line Items]</t>
  </si>
  <si>
    <t>Public deposits</t>
  </si>
  <si>
    <t>Securities sold under repurchase agreements</t>
  </si>
  <si>
    <t>Total pledged securities</t>
  </si>
  <si>
    <t>Loans Held-for-Sale - Summary of Loans Held-for-Sale (Details) - USD ($) $ in Thousands</t>
  </si>
  <si>
    <t>Accounts, Notes, Loans and Financing Receivable [Line Items]</t>
  </si>
  <si>
    <t>Loans held-for-sale</t>
  </si>
  <si>
    <t>Residential mortgage</t>
  </si>
  <si>
    <t>Indirect automobile</t>
  </si>
  <si>
    <t>Loans Held-for-Sale - Narrative (Details) - Residential mortgage - USD ($) $ in Millions</t>
  </si>
  <si>
    <t>Loans transferred to held for investment residential mortgage portfolio</t>
  </si>
  <si>
    <t>Amount pledged in residential real estate loans held-for-sale</t>
  </si>
  <si>
    <t>Loans - Narrative (Details) $ in Thousands</t>
  </si>
  <si>
    <t>12 Months Ended</t>
  </si>
  <si>
    <t>Jun. 30, 2017USD ($)</t>
  </si>
  <si>
    <t>Jun. 30, 2017USD ($)Score</t>
  </si>
  <si>
    <t>Dec. 31, 2016USD ($)Score</t>
  </si>
  <si>
    <t>Mar. 01, 2016USD ($)</t>
  </si>
  <si>
    <t>Financing Receivable, Recorded Investment, Past Due [Line Items]</t>
  </si>
  <si>
    <t>Unamortized loan costs</t>
  </si>
  <si>
    <t>Impaired financing receivable, expected interest income on full accrual basis</t>
  </si>
  <si>
    <t>Troubled debt restructured loans</t>
  </si>
  <si>
    <t>Charge-off / (recoveries) of TDR loans</t>
  </si>
  <si>
    <t>Loans pledged to FRB</t>
  </si>
  <si>
    <t>Weighted average FICO score for the indirect loan portfolio (as a score) | Score</t>
  </si>
  <si>
    <t>Carrying amount of PCI loans</t>
  </si>
  <si>
    <t>Outstanding balance of PCI loans</t>
  </si>
  <si>
    <t>Fair value of acquired loans</t>
  </si>
  <si>
    <t>Loans Insured or Guaranteed by US Government Authorities</t>
  </si>
  <si>
    <t>Repurchased loans</t>
  </si>
  <si>
    <t>Indirect Automobile Loan</t>
  </si>
  <si>
    <t>Amount of loans restructured during period and subsequently redefaulted</t>
  </si>
  <si>
    <t>Commercial and Indirect Automobile Loans</t>
  </si>
  <si>
    <t>Acquired Performing Impaired Loans</t>
  </si>
  <si>
    <t>Fair value of acquired performing loans at acquisition</t>
  </si>
  <si>
    <t>Acquired Impaired Loans</t>
  </si>
  <si>
    <t>Loans - Loans Outstanding, by Class (Details) - USD ($) $ in Thousands</t>
  </si>
  <si>
    <t>Covered Loans Acquired</t>
  </si>
  <si>
    <t>Assets included in covered loans with reimbursable loss period in current year</t>
  </si>
  <si>
    <t>Assets included in covered loans with reimbursable loss period in previous period</t>
  </si>
  <si>
    <t>Legacy | Non-covered Loans</t>
  </si>
  <si>
    <t>Acquired | Non-covered Loans</t>
  </si>
  <si>
    <t>Acquired | Covered Loans Acquired</t>
  </si>
  <si>
    <t>Commercial Loans</t>
  </si>
  <si>
    <t>Commercial Loans | Commercial</t>
  </si>
  <si>
    <t>Commercial Loans | SBA</t>
  </si>
  <si>
    <t>Commercial Loans | Legacy | Non-covered Loans</t>
  </si>
  <si>
    <t>Commercial Loans | Legacy | Non-covered Loans | Commercial</t>
  </si>
  <si>
    <t>Commercial Loans | Legacy | Non-covered Loans | SBA</t>
  </si>
  <si>
    <t>Commercial Loans | Acquired | Non-covered Loans</t>
  </si>
  <si>
    <t>Commercial Loans | Acquired | Non-covered Loans | Commercial</t>
  </si>
  <si>
    <t>Commercial Loans | Acquired | Non-covered Loans | SBA</t>
  </si>
  <si>
    <t>Commercial Loans | Acquired | Covered Loans Acquired</t>
  </si>
  <si>
    <t>Commercial Loans | Acquired | Covered Loans Acquired | Commercial</t>
  </si>
  <si>
    <t>Commercial Loans | Acquired | Covered Loans Acquired | SBA</t>
  </si>
  <si>
    <t>Commercial and Consumer Loans | Construction</t>
  </si>
  <si>
    <t>Commercial and Consumer Loans | Legacy | Non-covered Loans | Construction</t>
  </si>
  <si>
    <t>Commercial and Consumer Loans | Acquired | Non-covered Loans | Construction</t>
  </si>
  <si>
    <t>Commercial and Consumer Loans | Acquired | Covered Loans Acquired | Construction</t>
  </si>
  <si>
    <t>Consumer Loans</t>
  </si>
  <si>
    <t>Consumer Loans | Indirect automobile</t>
  </si>
  <si>
    <t>Consumer Loans | Installment and personal lines of credit</t>
  </si>
  <si>
    <t>Consumer Loans | Legacy | Non-covered Loans</t>
  </si>
  <si>
    <t>Consumer Loans | Legacy | Non-covered Loans | Indirect automobile</t>
  </si>
  <si>
    <t>Consumer Loans | Legacy | Non-covered Loans | Installment and personal lines of credit</t>
  </si>
  <si>
    <t>Consumer Loans | Acquired | Non-covered Loans</t>
  </si>
  <si>
    <t>Consumer Loans | Acquired | Non-covered Loans | Indirect automobile</t>
  </si>
  <si>
    <t>Consumer Loans | Acquired | Non-covered Loans | Installment and personal lines of credit</t>
  </si>
  <si>
    <t>Consumer Loans | Acquired | Covered Loans Acquired</t>
  </si>
  <si>
    <t>Consumer Loans | Acquired | Covered Loans Acquired | Indirect automobile</t>
  </si>
  <si>
    <t>Consumer Loans | Acquired | Covered Loans Acquired | Installment and personal lines of credit</t>
  </si>
  <si>
    <t>Mortgage Loans</t>
  </si>
  <si>
    <t>Mortgage Loans | Residential mortgage</t>
  </si>
  <si>
    <t>Mortgage Loans | Home equity lines of credit</t>
  </si>
  <si>
    <t>Mortgage Loans | Legacy | Non-covered Loans</t>
  </si>
  <si>
    <t>Mortgage Loans | Legacy | Non-covered Loans | Residential mortgage</t>
  </si>
  <si>
    <t>Mortgage Loans | Legacy | Non-covered Loans | Home equity lines of credit</t>
  </si>
  <si>
    <t>Mortgage Loans | Acquired | Non-covered Loans</t>
  </si>
  <si>
    <t>Mortgage Loans | Acquired | Non-covered Loans | Residential mortgage</t>
  </si>
  <si>
    <t>Mortgage Loans | Acquired | Non-covered Loans | Home equity lines of credit</t>
  </si>
  <si>
    <t>Mortgage Loans | Acquired | Covered Loans Acquired</t>
  </si>
  <si>
    <t>Mortgage Loans | Acquired | Covered Loans Acquired | Residential mortgage</t>
  </si>
  <si>
    <t>Mortgage Loans | Acquired | Covered Loans Acquired | Home equity lines of credit</t>
  </si>
  <si>
    <t>Loans - Loans in Nonaccrual Status, by Class (Details) - Non-covered Loans - USD ($) $ in Thousands</t>
  </si>
  <si>
    <t>Total nonaccrual loans</t>
  </si>
  <si>
    <t>Commercial</t>
  </si>
  <si>
    <t>Commercial | Commercial</t>
  </si>
  <si>
    <t>Commercial | SBA</t>
  </si>
  <si>
    <t>Construction | Construction</t>
  </si>
  <si>
    <t>Consumer</t>
  </si>
  <si>
    <t>Consumer | Indirect automobile</t>
  </si>
  <si>
    <t>Consumer | Installment and personal lines of credit</t>
  </si>
  <si>
    <t>Mortgage</t>
  </si>
  <si>
    <t>Mortgage | Residential mortgage</t>
  </si>
  <si>
    <t>Mortgage | Home equity lines of credit</t>
  </si>
  <si>
    <t>Loans - Accruing Delinquent Loans and Troubled Debt Restructurings (Details) - USD ($) $ in Thousands</t>
  </si>
  <si>
    <t>Accruing Delinquent 30-89 Days</t>
  </si>
  <si>
    <t>Accruing Delinquent 90 Days or More</t>
  </si>
  <si>
    <t>TDRs Accruing</t>
  </si>
  <si>
    <t>Construction</t>
  </si>
  <si>
    <t>Installment and personal lines of credit</t>
  </si>
  <si>
    <t>Home equity lines of credit</t>
  </si>
  <si>
    <t>Loans - Troubled Debt Restructurings (Details) - USD ($) $ in Thousands</t>
  </si>
  <si>
    <t>Interest Rate</t>
  </si>
  <si>
    <t>Term</t>
  </si>
  <si>
    <t>Loans - Loans Held-for-Investment Pledged as Collateral (Details) - USD ($) $ in Thousands</t>
  </si>
  <si>
    <t>Loans pledged as collateral</t>
  </si>
  <si>
    <t>Loans - Impaired Legacy Loans and Acquired Non-PCI Loans (Details) - USD ($) $ in Thousands</t>
  </si>
  <si>
    <t>Financing Receivable, Impaired [Line Items]</t>
  </si>
  <si>
    <t>Unpaid principal balance, with related allowance</t>
  </si>
  <si>
    <t>Recorded investment, with related allowance</t>
  </si>
  <si>
    <t>Related Allowance</t>
  </si>
  <si>
    <t>Unpaid principal balance, with no related allowance</t>
  </si>
  <si>
    <t>Recorded investment, with no related allowance</t>
  </si>
  <si>
    <t>Loans - Average Recorded Investment in Impaired Loans and Interest Income (Details) - USD ($) $ in Thousands</t>
  </si>
  <si>
    <t>Receivables with Imputed Interest [Line Items]</t>
  </si>
  <si>
    <t>Average Recorded Investment</t>
  </si>
  <si>
    <t>Interest Income Recognized</t>
  </si>
  <si>
    <t>Loans - Recorded Investment in Loans, by Loan Class and Risk Category (Details) - USD ($) $ in Thousands</t>
  </si>
  <si>
    <t>Financing Receivable, Recorded Investment [Line Items]</t>
  </si>
  <si>
    <t>Graded Loans</t>
  </si>
  <si>
    <t>Pass</t>
  </si>
  <si>
    <t>Special Mention</t>
  </si>
  <si>
    <t>Substandard</t>
  </si>
  <si>
    <t>Doubtful</t>
  </si>
  <si>
    <t>Loss</t>
  </si>
  <si>
    <t>Ungraded Performing</t>
  </si>
  <si>
    <t>Commercial | Graded Loans</t>
  </si>
  <si>
    <t>Commercial | Pass</t>
  </si>
  <si>
    <t>Commercial | Special Mention</t>
  </si>
  <si>
    <t>Commercial | Substandard</t>
  </si>
  <si>
    <t>Commercial | Doubtful</t>
  </si>
  <si>
    <t>Commercial | Loss</t>
  </si>
  <si>
    <t>Commercial | Ungraded Performing</t>
  </si>
  <si>
    <t>SBA | Graded Loans</t>
  </si>
  <si>
    <t>SBA | Pass</t>
  </si>
  <si>
    <t>SBA | Special Mention</t>
  </si>
  <si>
    <t>SBA | Substandard</t>
  </si>
  <si>
    <t>SBA | Doubtful</t>
  </si>
  <si>
    <t>SBA | Loss</t>
  </si>
  <si>
    <t>SBA | Ungraded Performing</t>
  </si>
  <si>
    <t>Construction | Graded Loans</t>
  </si>
  <si>
    <t>Construction | Pass</t>
  </si>
  <si>
    <t>Construction | Special Mention</t>
  </si>
  <si>
    <t>Construction | Substandard</t>
  </si>
  <si>
    <t>Construction | Doubtful</t>
  </si>
  <si>
    <t>Construction | Loss</t>
  </si>
  <si>
    <t>Construction | Ungraded Performing</t>
  </si>
  <si>
    <t>Indirect automobile | Graded Loans</t>
  </si>
  <si>
    <t>Indirect automobile | Pass</t>
  </si>
  <si>
    <t>Indirect automobile | Special Mention</t>
  </si>
  <si>
    <t>Indirect automobile | Substandard</t>
  </si>
  <si>
    <t>Indirect automobile | Doubtful</t>
  </si>
  <si>
    <t>Indirect automobile | Loss</t>
  </si>
  <si>
    <t>Indirect automobile | Ungraded Performing</t>
  </si>
  <si>
    <t>Installment and personal lines of credit | Graded Loans</t>
  </si>
  <si>
    <t>Installment and personal lines of credit | Pass</t>
  </si>
  <si>
    <t>Installment and personal lines of credit | Special Mention</t>
  </si>
  <si>
    <t>Installment and personal lines of credit | Substandard</t>
  </si>
  <si>
    <t>Installment and personal lines of credit | Doubtful</t>
  </si>
  <si>
    <t>Installment and personal lines of credit | Loss</t>
  </si>
  <si>
    <t>Installment and personal lines of credit | Ungraded Performing</t>
  </si>
  <si>
    <t>Residential mortgage | Graded Loans</t>
  </si>
  <si>
    <t>Residential mortgage | Pass</t>
  </si>
  <si>
    <t>Residential mortgage | Special Mention</t>
  </si>
  <si>
    <t>Residential mortgage | Substandard</t>
  </si>
  <si>
    <t>Residential mortgage | Doubtful</t>
  </si>
  <si>
    <t>Residential mortgage | Loss</t>
  </si>
  <si>
    <t>Residential mortgage | Ungraded Performing</t>
  </si>
  <si>
    <t>Home equity lines of credit | Graded Loans</t>
  </si>
  <si>
    <t>Home equity lines of credit | Pass</t>
  </si>
  <si>
    <t>Home equity lines of credit | Special Mention</t>
  </si>
  <si>
    <t>Home equity lines of credit | Substandard</t>
  </si>
  <si>
    <t>Home equity lines of credit | Doubtful</t>
  </si>
  <si>
    <t>Home equity lines of credit | Loss</t>
  </si>
  <si>
    <t>Home equity lines of credit | Ungraded Performing</t>
  </si>
  <si>
    <t>Loans - Acquired Performing Loans and Acquired PCI Loans (Details) $ in Thousands</t>
  </si>
  <si>
    <t>Contractually required principal and interest payments at acquisition</t>
  </si>
  <si>
    <t>Less: Nonaccretable difference (expected losses and foregone interest)</t>
  </si>
  <si>
    <t>Cash flows expected to be collected at acquisition</t>
  </si>
  <si>
    <t>Less: Accretable yield</t>
  </si>
  <si>
    <t>Loans - Changes in Expected Income from PCI Loans (Details) - USD ($) $ in Thousands</t>
  </si>
  <si>
    <t>Purchase Credit Impaired Loans, Reconciliation of Income Expected to be Collected [Roll Forward]</t>
  </si>
  <si>
    <t>Beginning balance</t>
  </si>
  <si>
    <t>Increase due to acquired loans</t>
  </si>
  <si>
    <t>Accretion of income</t>
  </si>
  <si>
    <t>Other activity, net</t>
  </si>
  <si>
    <t>Ending balance</t>
  </si>
  <si>
    <t>Allowance for Loan Losses - Summary of Changes in the Allowance for Loan Losses, by Portfolio Type (Details) - USD ($) $ in Thousands</t>
  </si>
  <si>
    <t>Financing Receivable, Allowance for Credit Losses [Roll Forward]</t>
  </si>
  <si>
    <t>Charge-offs</t>
  </si>
  <si>
    <t>Recoveries</t>
  </si>
  <si>
    <t>Net recoveries / (charge offs)</t>
  </si>
  <si>
    <t>Increase (decrease) in FDIC indemnification asset</t>
  </si>
  <si>
    <t>Unallocated</t>
  </si>
  <si>
    <t>Allowance for Loan Losses - Balance of the Allowance for Loan Losses by Impairment Measurement Method and Related Recorded Investment (Details) - USD ($) $ in Thousands</t>
  </si>
  <si>
    <t>Mar. 31, 2017</t>
  </si>
  <si>
    <t>Mar. 31, 2016</t>
  </si>
  <si>
    <t>Dec. 31, 2015</t>
  </si>
  <si>
    <t>Financing Receivable, Allowance for Credit Losses [Line Items]</t>
  </si>
  <si>
    <t>Individually evaluated</t>
  </si>
  <si>
    <t>Collectively evaluated</t>
  </si>
  <si>
    <t>Total ALL</t>
  </si>
  <si>
    <t>Total loans</t>
  </si>
  <si>
    <t>Acquired with deteriorated credit quality</t>
  </si>
  <si>
    <t>Commercial | Acquired with deteriorated credit quality</t>
  </si>
  <si>
    <t>SBA | Acquired with deteriorated credit quality</t>
  </si>
  <si>
    <t>Construction | Acquired with deteriorated credit quality</t>
  </si>
  <si>
    <t>Consumer | Acquired with deteriorated credit quality</t>
  </si>
  <si>
    <t>Mortgage | Acquired with deteriorated credit quality</t>
  </si>
  <si>
    <t>Unallocated | Acquired with deteriorated credit quality</t>
  </si>
  <si>
    <t>Allowance for Loan Losses - Narrative (Details) - USD ($) $ in Millions</t>
  </si>
  <si>
    <t>Acquired loans</t>
  </si>
  <si>
    <t>Other Real Estate - Other Real Estate, by Type (Details) - USD ($) $ in Thousands</t>
  </si>
  <si>
    <t>Real Estate Owned Disclosure [Line Items]</t>
  </si>
  <si>
    <t>Total ORE, net</t>
  </si>
  <si>
    <t>Residential</t>
  </si>
  <si>
    <t>Undeveloped property</t>
  </si>
  <si>
    <t>Other Real Estate - Summary of Changes in Other Real Estate (Details) - USD ($) $ in Thousands</t>
  </si>
  <si>
    <t>Other Real Estate [Roll Forward]</t>
  </si>
  <si>
    <t>ORE acquired in acquisition</t>
  </si>
  <si>
    <t>Transfers of loans to ORE</t>
  </si>
  <si>
    <t>Sales</t>
  </si>
  <si>
    <t>Write-downs</t>
  </si>
  <si>
    <t>Other Real Estate - Narrative (Details) - USD ($) $ in Millions</t>
  </si>
  <si>
    <t>Unpaid principal balance of residential mortgage loans in process of foreclosure</t>
  </si>
  <si>
    <t>Fair Value of Financial Instruments - Financial Assets Fair Value on a Recurring Basis (Details) - USD ($) $ in Thousands</t>
  </si>
  <si>
    <t>Financial assets measured at fair value on a recurring basis and the change in fair value</t>
  </si>
  <si>
    <t>Mortgage loans held-for-sale</t>
  </si>
  <si>
    <t>Recurring</t>
  </si>
  <si>
    <t>Recurring | Quoted Prices in Active Markets for Identical Assets (Level 1)</t>
  </si>
  <si>
    <t>Recurring | Significant Other Observable Inputs (Level 2)</t>
  </si>
  <si>
    <t>Recurring | Significant Unobservable Inputs (Level 3)</t>
  </si>
  <si>
    <t>Fair Value of Financial Instruments - Reconciliation of Assets and Liabilities Measured at Fair Value on a Recurring Basis Using Significant Unobservable Inputs (Details) - USD ($) $ in Thousands</t>
  </si>
  <si>
    <t>Other Assets</t>
  </si>
  <si>
    <t>Other assets rollforward</t>
  </si>
  <si>
    <t>Issuances</t>
  </si>
  <si>
    <t>Settlements and closed loans</t>
  </si>
  <si>
    <t>Expirations</t>
  </si>
  <si>
    <t>Other Liabilities</t>
  </si>
  <si>
    <t>Other liabilities rollforward</t>
  </si>
  <si>
    <t>Fair Value of Financial Instruments - Changes in Fair Value of Assets Within Fair Value Hierarchy (Details) - Nonrecurring - USD ($) $ in Thousands</t>
  </si>
  <si>
    <t>Assets Measured at Fair Value on Non Recurring Basis</t>
  </si>
  <si>
    <t>Impaired loans</t>
  </si>
  <si>
    <t>ORE, net</t>
  </si>
  <si>
    <t>Residential mortgage servicing rights</t>
  </si>
  <si>
    <t>SBA servicing rights</t>
  </si>
  <si>
    <t>Quoted Prices in Active Markets for Identical Assets (Level 1)</t>
  </si>
  <si>
    <t>Significant Other Observable Inputs (Level 2)</t>
  </si>
  <si>
    <t>Significant Unobservable Inputs (Level 3)</t>
  </si>
  <si>
    <t>Fair Value of Financial Instruments - Significant Unobservable Inputs Used in the Fair Value Measurement of Level 3 Assets and Liabilities (Details) - USD ($) $ in Thousands</t>
  </si>
  <si>
    <t>Nonrecurring</t>
  </si>
  <si>
    <t>Significant unobservable inputs used in the fair value measurement of level 3 assets and liabilities</t>
  </si>
  <si>
    <t>Other real estate</t>
  </si>
  <si>
    <t>Nonrecurring | Significant Unobservable Inputs (Level 3)</t>
  </si>
  <si>
    <t>IRLCs</t>
  </si>
  <si>
    <t>Impaired loans | Nonrecurring | Significant Unobservable Inputs (Level 3)</t>
  </si>
  <si>
    <t>Impaired loans | Discounted Appraisals | Nonrecurring | Significant Unobservable Inputs (Level 3) | Minimum</t>
  </si>
  <si>
    <t>Unobservable inputs, estimated selling costs (as a percent)</t>
  </si>
  <si>
    <t>0.00%</t>
  </si>
  <si>
    <t>Impaired loans | Discounted Appraisals | Nonrecurring | Significant Unobservable Inputs (Level 3) | Maximum</t>
  </si>
  <si>
    <t>10.00%</t>
  </si>
  <si>
    <t>Impaired loans | Discounted Appraisals | Nonrecurring | Significant Unobservable Inputs (Level 3) | Weighted Average</t>
  </si>
  <si>
    <t>9.76%</t>
  </si>
  <si>
    <t>9.69%</t>
  </si>
  <si>
    <t>Other real estate | Nonrecurring | Significant Unobservable Inputs (Level 3)</t>
  </si>
  <si>
    <t>Other real estate | Discounted Appraisals | Nonrecurring | Significant Unobservable Inputs (Level 3) | Minimum</t>
  </si>
  <si>
    <t>Other real estate | Discounted Appraisals | Nonrecurring | Significant Unobservable Inputs (Level 3) | Maximum</t>
  </si>
  <si>
    <t>Other real estate | Discounted Appraisals | Nonrecurring | Significant Unobservable Inputs (Level 3) | Weighted Average</t>
  </si>
  <si>
    <t>9.32%</t>
  </si>
  <si>
    <t>9.13%</t>
  </si>
  <si>
    <t>Residential mortgage servicing rights | Nonrecurring | Significant Unobservable Inputs (Level 3)</t>
  </si>
  <si>
    <t>Residential mortgage servicing rights | Discounted Cash Flows | Nonrecurring | Significant Unobservable Inputs (Level 3) | Minimum</t>
  </si>
  <si>
    <t>Unobservable inputs, discount rate (as a percent)</t>
  </si>
  <si>
    <t>9.64%</t>
  </si>
  <si>
    <t>Unobservable inputs, prepayment speeds (as a percent)</t>
  </si>
  <si>
    <t>8.00%</t>
  </si>
  <si>
    <t>7.47%</t>
  </si>
  <si>
    <t>Residential mortgage servicing rights | Discounted Cash Flows | Nonrecurring | Significant Unobservable Inputs (Level 3) | Maximum</t>
  </si>
  <si>
    <t>11.25%</t>
  </si>
  <si>
    <t>11.13%</t>
  </si>
  <si>
    <t>16.69%</t>
  </si>
  <si>
    <t>18.03%</t>
  </si>
  <si>
    <t>Residential mortgage servicing rights | Discounted Cash Flows | Nonrecurring | Significant Unobservable Inputs (Level 3) | Weighted Average</t>
  </si>
  <si>
    <t>9.93%</t>
  </si>
  <si>
    <t>9.91%</t>
  </si>
  <si>
    <t>8.37%</t>
  </si>
  <si>
    <t>7.98%</t>
  </si>
  <si>
    <t>SBA servicing rights | Nonrecurring | Significant Unobservable Inputs (Level 3)</t>
  </si>
  <si>
    <t>SBA servicing rights | Discounted Cash Flows | Nonrecurring | Significant Unobservable Inputs (Level 3)</t>
  </si>
  <si>
    <t>13.13%</t>
  </si>
  <si>
    <t>9.19%</t>
  </si>
  <si>
    <t>IRLCs | Recurring | Significant Unobservable Inputs (Level 3)</t>
  </si>
  <si>
    <t>IRLCs | Pricing Model | Recurring | Significant Unobservable Inputs (Level 3)</t>
  </si>
  <si>
    <t>Unobservable inputs, pull-through rate (as a percent)</t>
  </si>
  <si>
    <t>82.50%</t>
  </si>
  <si>
    <t>Forward commitments | Recurring | Significant Unobservable Inputs (Level 3)</t>
  </si>
  <si>
    <t>Forward commitments</t>
  </si>
  <si>
    <t>Forward commitments | Investor Pricing | Recurring | Significant Unobservable Inputs (Level 3) | Minimum</t>
  </si>
  <si>
    <t>Unobservable inputs, pricing spreads (as a percent)</t>
  </si>
  <si>
    <t>90.00%</t>
  </si>
  <si>
    <t>Forward commitments | Investor Pricing | Recurring | Significant Unobservable Inputs (Level 3) | Maximum</t>
  </si>
  <si>
    <t>105.17%</t>
  </si>
  <si>
    <t>106.14%</t>
  </si>
  <si>
    <t>Forward commitments | Investor Pricing | Recurring | Significant Unobservable Inputs (Level 3) | Weighted Average</t>
  </si>
  <si>
    <t>102.49%</t>
  </si>
  <si>
    <t>101.94%</t>
  </si>
  <si>
    <t>Fair Value of Financial Instruments - Difference Between the Aggregate Fair Value and the Aggregate Unpaid Principal Balance of Loans Held for Sale (Details) - USD ($) $ in Thousands</t>
  </si>
  <si>
    <t>Difference Between Aggregate Fair Value And Aggregate Unpaid Principal Balance [Abstract]</t>
  </si>
  <si>
    <t>Loans held-for-sale, Aggregate Fair Value</t>
  </si>
  <si>
    <t>Loans held-for-sale, Aggregate Unpaid Principal Balance Under FVO</t>
  </si>
  <si>
    <t>Loans held-for-sale, Aggregate Fair Value Over Unpaid Principal</t>
  </si>
  <si>
    <t>Period for difference between aggregate fair value and the aggregate unpaid principal balance of loans that are past due</t>
  </si>
  <si>
    <t>90 days</t>
  </si>
  <si>
    <t>Fair value of gain (loss) related to mortgage banking activities</t>
  </si>
  <si>
    <t>Fair Value of Financial Instruments - Carrying Values and Fair Values of Financial Instruments (Details) - USD ($) $ in Thousands</t>
  </si>
  <si>
    <t>Financial instruments (assets):</t>
  </si>
  <si>
    <t>Financial instruments (liabilities):</t>
  </si>
  <si>
    <t xml:space="preserve"> </t>
  </si>
  <si>
    <t>Carrying Amount</t>
  </si>
  <si>
    <t>Total Fair Value</t>
  </si>
  <si>
    <t>Fair Value of Financial Instruments - Net Position of Securities Sold Under Repurchase Agreements (Details) - USD ($) $ in Thousands</t>
  </si>
  <si>
    <t>Fair Value, Assets and Liabilities Measured on Recurring and Nonrecurring Basis [Line Items]</t>
  </si>
  <si>
    <t>Fair value of securities pledged</t>
  </si>
  <si>
    <t>Maturity Overnight</t>
  </si>
  <si>
    <t>Net position of overnight repurchase agreements</t>
  </si>
  <si>
    <t>Derivative Financial Instruments - Narrative (Details) - USD ($) $ in Thousands</t>
  </si>
  <si>
    <t>Gain (loss) on mortgage-related derivatives</t>
  </si>
  <si>
    <t>Derivative Financial Instruments - Derivative Positions (Details) - USD ($) $ in Thousands</t>
  </si>
  <si>
    <t>Company's derivative positions [Abstract]</t>
  </si>
  <si>
    <t>Contract or notional amount of derivatives</t>
  </si>
  <si>
    <t>Forward rate commitments</t>
  </si>
  <si>
    <t>Interest rate lock commitments</t>
  </si>
  <si>
    <t>Earnings Per Common Share - Calculation of Earnings Per Common Share (Details) - USD ($) $ / shares in Units, shares in Thousands, $ in Thousands</t>
  </si>
  <si>
    <t>Weighted average common shares outstanding - basic (in shares)</t>
  </si>
  <si>
    <t>Effect of dilutive stock options and warrants (in shares)</t>
  </si>
  <si>
    <t>Weighted average common shares outstanding – diluted (in shares)</t>
  </si>
  <si>
    <t>EPS:</t>
  </si>
  <si>
    <t>Earnings Per Common Share - Narrative (Details) - shares</t>
  </si>
  <si>
    <t>Common stock options excluded as potentially dilutive (in shares)</t>
  </si>
  <si>
    <t>Certain Transfers of Financial Assets - Carrying Value of Loan Servicing Assets (Details) - USD ($) $ in Thousands</t>
  </si>
  <si>
    <t>Servicing Assets at Fair Value [Line Items]</t>
  </si>
  <si>
    <t>Servicing rights</t>
  </si>
  <si>
    <t>SBA loan servicing rights</t>
  </si>
  <si>
    <t>Certain Transfers of Financial Assets - Narrative (Details) loan in Thousands, $ in Thousands</t>
  </si>
  <si>
    <t>60 Months Ended</t>
  </si>
  <si>
    <t>Jun. 30, 2017USD ($)loan</t>
  </si>
  <si>
    <t>Dec. 31, 2016USD ($)</t>
  </si>
  <si>
    <t>Residential mortgage loans sold | loan</t>
  </si>
  <si>
    <t>Principal balance of loans sold in secondary market</t>
  </si>
  <si>
    <t>Mortgage recourse liability</t>
  </si>
  <si>
    <t>Sale of loans with unpaid principal</t>
  </si>
  <si>
    <t>Gain (loss) on sale of loans</t>
  </si>
  <si>
    <t>Servicing fee, net of amortization and impairment</t>
  </si>
  <si>
    <t>Certain Transfers of Financial Assets - Activity in the Company's Mortgage Servicing Rights and Impairment (Details) - USD ($) $ in Thousands</t>
  </si>
  <si>
    <t>Residential Mortgage Servicing Rights [Roll Forward]</t>
  </si>
  <si>
    <t>Beginning carrying value, net</t>
  </si>
  <si>
    <t>Amortization</t>
  </si>
  <si>
    <t>Ending carrying value, net</t>
  </si>
  <si>
    <t>Additions</t>
  </si>
  <si>
    <t>(Impairment) / recoveries, net</t>
  </si>
  <si>
    <t>Residential Mortgage Servicing Rights Impairment [Roll Forward]</t>
  </si>
  <si>
    <t>Certain Transfers of Financial Assets - Estimates and Assumptions Used in Determining Impairment of Mortgage Servicing Rights (Details) - Residential Mortgage Servicing Rights - USD ($) $ in Thousands</t>
  </si>
  <si>
    <t>Assumptions and estimates in determining the impairment of capitalized MSRs</t>
  </si>
  <si>
    <t>Composition of loans serviced for others (as a percent)</t>
  </si>
  <si>
    <t>100.00%</t>
  </si>
  <si>
    <t>Remaining term (years)</t>
  </si>
  <si>
    <t>25 years 8 months 15 days</t>
  </si>
  <si>
    <t>Modeled prepayment speed (as a percent)</t>
  </si>
  <si>
    <t>Decline in fair value due to a 10% adverse change</t>
  </si>
  <si>
    <t>Decline in fair value due to a 20% adverse change</t>
  </si>
  <si>
    <t>Weighted Average</t>
  </si>
  <si>
    <t>Discount rate (as a percent)</t>
  </si>
  <si>
    <t>Fixed-rate</t>
  </si>
  <si>
    <t>99.53%</t>
  </si>
  <si>
    <t>99.47%</t>
  </si>
  <si>
    <t>Adjustable-rate</t>
  </si>
  <si>
    <t>0.47%</t>
  </si>
  <si>
    <t>0.53%</t>
  </si>
  <si>
    <t>Certain Transfers of Financial Assets - Asset Quality of Residential Mortgage Loans (Details) - Residential mortgage $ in Thousands</t>
  </si>
  <si>
    <t>Unpaid Principal Balance</t>
  </si>
  <si>
    <t>Delinquent 30 to 89 days</t>
  </si>
  <si>
    <t>Delinquent 90 plus Days</t>
  </si>
  <si>
    <t>Net Charge-offs</t>
  </si>
  <si>
    <t>Serviced for others</t>
  </si>
  <si>
    <t>Held-for-sale</t>
  </si>
  <si>
    <t>Held-for-investment</t>
  </si>
  <si>
    <t>Certain Transfers of Financial Assets - Activity in SBA Loan Servicing Rights and Impairment (Details) - SBA loan servicing rights - USD ($) $ in Thousands</t>
  </si>
  <si>
    <t>SBA Loan Servicing Rights [Roll Forward]</t>
  </si>
  <si>
    <t>Valuation Allowance for Impairment of Recognized Servicing Assets [Roll Forward]</t>
  </si>
  <si>
    <t>Certain Transfers of Financial Assets - Estimates and Assumptions Used in Determining Impairment of SBA Loan Servicing Rights (Details) - SBA loan servicing rights - USD ($) $ in Thousands</t>
  </si>
  <si>
    <t>Assumptions and estimates in determining the impairment of capitalized SBA loan servicing rights</t>
  </si>
  <si>
    <t>19 years 3 months 20 days</t>
  </si>
  <si>
    <t>19 years 7 months 9 days</t>
  </si>
  <si>
    <t>Prepayment speed</t>
  </si>
  <si>
    <t>8.62%</t>
  </si>
  <si>
    <t>Fixed Rate Residential Mortgage</t>
  </si>
  <si>
    <t>0.19%</t>
  </si>
  <si>
    <t>Adjustable Rate Residential Mortgage</t>
  </si>
  <si>
    <t>99.81%</t>
  </si>
  <si>
    <t>Certain Transfers of Financial Assets - Asset Quality of SBA Loans (Details) - SBA loan servicing rights $ in Thousands</t>
  </si>
  <si>
    <t>Asset quality of SBA loans</t>
  </si>
  <si>
    <t>Certain Transfers of Financial Assets - Activity in Indirect Automobile Loan Servicing Rights (Details) - Indirect automobile loan servicing rights - USD ($) $ in Thousands</t>
  </si>
  <si>
    <t>Indirect Loan Servicing Rights [Roll Forward]</t>
  </si>
  <si>
    <t>Beginning carrying value</t>
  </si>
  <si>
    <t>Ending carrying value</t>
  </si>
  <si>
    <t>Certain Transfers of Financial Assets - Estimates and Assumptions Used in Determining Impairment of Indirect Automobile Loan Servicing Rights (Details) - Indirect automobile loan servicing rights - USD ($) $ in Thousands</t>
  </si>
  <si>
    <t>Servicing Assets at Amortized Value [Line Items]</t>
  </si>
  <si>
    <t>Fair value</t>
  </si>
  <si>
    <t>4 years 9 months 4 days</t>
  </si>
  <si>
    <t>4 years 9 months 22 days</t>
  </si>
  <si>
    <t>18.95%</t>
  </si>
  <si>
    <t>6.74%</t>
  </si>
  <si>
    <t>6.94%</t>
  </si>
  <si>
    <t>Certain Transfers of Financial Assets - Asset Quality of Indirect Automobile Loans (Details) - Indirect automobile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705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98</v>
      </c>
    </row>
    <row r="4" spans="1:2">
      <c r="A4" s="4" t="s">
        <v>32</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9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1</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316</v>
      </c>
      <c r="C3" s="7" t="n">
        <v>31985</v>
      </c>
    </row>
    <row r="4" spans="1:3">
      <c r="A4" s="4" t="s">
        <v>26</v>
      </c>
      <c r="B4" s="5" t="n">
        <v>360906</v>
      </c>
      <c r="C4" s="5" t="n">
        <v>97726</v>
      </c>
    </row>
    <row r="5" spans="1:3">
      <c r="A5" s="4" t="s">
        <v>27</v>
      </c>
      <c r="B5" s="5" t="n">
        <v>23325</v>
      </c>
      <c r="C5" s="5" t="n">
        <v>20000</v>
      </c>
    </row>
    <row r="6" spans="1:3">
      <c r="A6" s="4" t="s">
        <v>28</v>
      </c>
      <c r="B6" s="5" t="n">
        <v>430547</v>
      </c>
      <c r="C6" s="5" t="n">
        <v>149711</v>
      </c>
    </row>
    <row r="7" spans="1:3">
      <c r="A7" s="4" t="s">
        <v>29</v>
      </c>
      <c r="B7" s="5" t="n">
        <v>130371</v>
      </c>
      <c r="C7" s="5" t="n">
        <v>144310</v>
      </c>
    </row>
    <row r="8" spans="1:3">
      <c r="A8" s="4" t="s">
        <v>30</v>
      </c>
      <c r="B8" s="5" t="n">
        <v>15593</v>
      </c>
      <c r="C8" s="5" t="n">
        <v>16583</v>
      </c>
    </row>
    <row r="9" spans="1:3">
      <c r="A9" s="4" t="s">
        <v>31</v>
      </c>
      <c r="B9" s="5" t="n">
        <v>394710</v>
      </c>
      <c r="C9" s="5" t="n">
        <v>465328</v>
      </c>
    </row>
    <row r="10" spans="1:3">
      <c r="A10" s="4" t="s">
        <v>32</v>
      </c>
      <c r="B10" s="5" t="n">
        <v>3332132</v>
      </c>
      <c r="C10" s="5" t="n">
        <v>3302264</v>
      </c>
    </row>
    <row r="11" spans="1:3">
      <c r="A11" s="4" t="s">
        <v>33</v>
      </c>
      <c r="B11" s="5" t="n">
        <v>-30425</v>
      </c>
      <c r="C11" s="5" t="n">
        <v>-29831</v>
      </c>
    </row>
    <row r="12" spans="1:3">
      <c r="A12" s="4" t="s">
        <v>34</v>
      </c>
      <c r="B12" s="5" t="n">
        <v>3301707</v>
      </c>
      <c r="C12" s="5" t="n">
        <v>3272433</v>
      </c>
    </row>
    <row r="13" spans="1:3">
      <c r="A13" s="4" t="s">
        <v>35</v>
      </c>
      <c r="B13" s="5" t="n">
        <v>87253</v>
      </c>
      <c r="C13" s="5" t="n">
        <v>87915</v>
      </c>
    </row>
    <row r="14" spans="1:3">
      <c r="A14" s="4" t="s">
        <v>36</v>
      </c>
      <c r="B14" s="5" t="n">
        <v>9382</v>
      </c>
      <c r="C14" s="5" t="n">
        <v>14814</v>
      </c>
    </row>
    <row r="15" spans="1:3">
      <c r="A15" s="4" t="s">
        <v>37</v>
      </c>
      <c r="B15" s="5" t="n">
        <v>71027</v>
      </c>
      <c r="C15" s="5" t="n">
        <v>70151</v>
      </c>
    </row>
    <row r="16" spans="1:3">
      <c r="A16" s="4" t="s">
        <v>38</v>
      </c>
      <c r="B16" s="5" t="n">
        <v>108216</v>
      </c>
      <c r="C16" s="5" t="n">
        <v>99295</v>
      </c>
    </row>
    <row r="17" spans="1:3">
      <c r="A17" s="4" t="s">
        <v>39</v>
      </c>
      <c r="B17" s="5" t="n">
        <v>60474</v>
      </c>
      <c r="C17" s="5" t="n">
        <v>69145</v>
      </c>
    </row>
    <row r="18" spans="1:3">
      <c r="A18" s="4" t="s">
        <v>40</v>
      </c>
      <c r="B18" s="5" t="n">
        <v>4609280</v>
      </c>
      <c r="C18" s="5" t="n">
        <v>4389685</v>
      </c>
    </row>
    <row r="19" spans="1:3">
      <c r="A19" s="3" t="s">
        <v>41</v>
      </c>
    </row>
    <row r="20" spans="1:3">
      <c r="A20" s="4" t="s">
        <v>42</v>
      </c>
      <c r="B20" s="5" t="n">
        <v>1082966</v>
      </c>
      <c r="C20" s="5" t="n">
        <v>964900</v>
      </c>
    </row>
    <row r="21" spans="1:3">
      <c r="A21" s="4" t="s">
        <v>43</v>
      </c>
      <c r="B21" s="5" t="n">
        <v>2816830</v>
      </c>
      <c r="C21" s="5" t="n">
        <v>2665694</v>
      </c>
    </row>
    <row r="22" spans="1:3">
      <c r="A22" s="4" t="s">
        <v>44</v>
      </c>
      <c r="B22" s="5" t="n">
        <v>3899796</v>
      </c>
      <c r="C22" s="5" t="n">
        <v>3630594</v>
      </c>
    </row>
    <row r="23" spans="1:3">
      <c r="A23" s="4" t="s">
        <v>45</v>
      </c>
      <c r="B23" s="5" t="n">
        <v>164896</v>
      </c>
      <c r="C23" s="5" t="n">
        <v>243351</v>
      </c>
    </row>
    <row r="24" spans="1:3">
      <c r="A24" s="4" t="s">
        <v>46</v>
      </c>
      <c r="B24" s="5" t="n">
        <v>120521</v>
      </c>
      <c r="C24" s="5" t="n">
        <v>120454</v>
      </c>
    </row>
    <row r="25" spans="1:3">
      <c r="A25" s="4" t="s">
        <v>47</v>
      </c>
      <c r="B25" s="5" t="n">
        <v>44668</v>
      </c>
      <c r="C25" s="5" t="n">
        <v>32639</v>
      </c>
    </row>
    <row r="26" spans="1:3">
      <c r="A26" s="4" t="s">
        <v>48</v>
      </c>
      <c r="B26" s="5" t="n">
        <v>4229881</v>
      </c>
      <c r="C26" s="5" t="n">
        <v>4027038</v>
      </c>
    </row>
    <row r="27" spans="1:3">
      <c r="A27" s="3" t="s">
        <v>49</v>
      </c>
    </row>
    <row r="28" spans="1:3">
      <c r="A28" s="4" t="s">
        <v>50</v>
      </c>
      <c r="B28" s="5" t="n">
        <v>0</v>
      </c>
      <c r="C28" s="5" t="n">
        <v>0</v>
      </c>
    </row>
    <row r="29" spans="1:3">
      <c r="A29" s="4" t="s">
        <v>51</v>
      </c>
      <c r="B29" s="5" t="n">
        <v>208699</v>
      </c>
      <c r="C29" s="5" t="n">
        <v>205309</v>
      </c>
    </row>
    <row r="30" spans="1:3">
      <c r="A30" s="4" t="s">
        <v>52</v>
      </c>
      <c r="B30" s="5" t="n">
        <v>959</v>
      </c>
      <c r="C30" s="5" t="n">
        <v>692</v>
      </c>
    </row>
    <row r="31" spans="1:3">
      <c r="A31" s="4" t="s">
        <v>53</v>
      </c>
      <c r="B31" s="5" t="n">
        <v>169741</v>
      </c>
      <c r="C31" s="5" t="n">
        <v>156646</v>
      </c>
    </row>
    <row r="32" spans="1:3">
      <c r="A32" s="4" t="s">
        <v>54</v>
      </c>
      <c r="B32" s="5" t="n">
        <v>379399</v>
      </c>
      <c r="C32" s="5" t="n">
        <v>362647</v>
      </c>
    </row>
    <row r="33" spans="1:3">
      <c r="A33" s="4" t="s">
        <v>55</v>
      </c>
      <c r="B33" s="7" t="n">
        <v>4609280</v>
      </c>
      <c r="C33" s="7" t="n">
        <v>4389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15</v>
      </c>
      <c r="B1" s="2" t="s">
        <v>1</v>
      </c>
    </row>
    <row r="2" spans="1:2">
      <c r="B2" s="2" t="s">
        <v>316</v>
      </c>
    </row>
    <row r="3" spans="1:2">
      <c r="A3" s="3" t="s">
        <v>189</v>
      </c>
    </row>
    <row r="4" spans="1:2">
      <c r="A4" s="4" t="s">
        <v>317</v>
      </c>
      <c r="B4" s="5" t="n">
        <v>3</v>
      </c>
    </row>
    <row r="5" spans="1:2">
      <c r="A5" s="4" t="s">
        <v>318</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9</v>
      </c>
      <c r="B1" s="2" t="s">
        <v>320</v>
      </c>
      <c r="C1" s="2" t="s">
        <v>2</v>
      </c>
      <c r="D1" s="2" t="s">
        <v>70</v>
      </c>
    </row>
    <row r="2" spans="1:4">
      <c r="A2" s="3" t="s">
        <v>321</v>
      </c>
    </row>
    <row r="3" spans="1:4">
      <c r="A3" s="4" t="s">
        <v>322</v>
      </c>
      <c r="C3" s="7" t="n">
        <v>0</v>
      </c>
      <c r="D3" s="7" t="n">
        <v>22727</v>
      </c>
    </row>
    <row r="4" spans="1:4">
      <c r="A4" s="4" t="s">
        <v>323</v>
      </c>
    </row>
    <row r="5" spans="1:4">
      <c r="A5" s="3" t="s">
        <v>321</v>
      </c>
    </row>
    <row r="6" spans="1:4">
      <c r="A6" s="4" t="s">
        <v>322</v>
      </c>
      <c r="B6" s="7" t="n">
        <v>22800</v>
      </c>
    </row>
    <row r="7" spans="1:4">
      <c r="A7" s="4" t="s">
        <v>183</v>
      </c>
      <c r="B7" s="5" t="n">
        <v>208800</v>
      </c>
    </row>
    <row r="8" spans="1:4">
      <c r="A8" s="4" t="s">
        <v>324</v>
      </c>
      <c r="B8" s="5" t="n">
        <v>147300</v>
      </c>
    </row>
    <row r="9" spans="1:4">
      <c r="A9" s="4" t="s">
        <v>325</v>
      </c>
      <c r="B9" s="7" t="n">
        <v>18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7" t="n">
        <v>15664</v>
      </c>
      <c r="C3" s="7" t="n">
        <v>16534</v>
      </c>
    </row>
    <row r="4" spans="1:3">
      <c r="A4" s="4" t="s">
        <v>59</v>
      </c>
      <c r="B4" s="7" t="n">
        <v>279292</v>
      </c>
      <c r="C4" s="7" t="n">
        <v>252712</v>
      </c>
    </row>
    <row r="5" spans="1:3">
      <c r="A5" s="4" t="s">
        <v>60</v>
      </c>
      <c r="B5" s="7" t="n">
        <v>0</v>
      </c>
      <c r="C5" s="7" t="n">
        <v>0</v>
      </c>
    </row>
    <row r="6" spans="1:3">
      <c r="A6" s="4" t="s">
        <v>61</v>
      </c>
      <c r="B6" s="5" t="n">
        <v>10000000</v>
      </c>
      <c r="C6" s="5" t="n">
        <v>10000000</v>
      </c>
    </row>
    <row r="7" spans="1:3">
      <c r="A7" s="4" t="s">
        <v>62</v>
      </c>
      <c r="B7" s="5" t="n">
        <v>0</v>
      </c>
      <c r="C7" s="5" t="n">
        <v>0</v>
      </c>
    </row>
    <row r="8" spans="1:3">
      <c r="A8" s="4" t="s">
        <v>63</v>
      </c>
      <c r="B8" s="5" t="n">
        <v>0</v>
      </c>
      <c r="C8" s="5" t="n">
        <v>0</v>
      </c>
    </row>
    <row r="9" spans="1:3">
      <c r="A9" s="4" t="s">
        <v>64</v>
      </c>
      <c r="B9" s="7" t="n">
        <v>0</v>
      </c>
      <c r="C9" s="7" t="n">
        <v>0</v>
      </c>
    </row>
    <row r="10" spans="1:3">
      <c r="A10" s="4" t="s">
        <v>65</v>
      </c>
      <c r="B10" s="5" t="n">
        <v>50000000</v>
      </c>
      <c r="C10" s="5" t="n">
        <v>50000000</v>
      </c>
    </row>
    <row r="11" spans="1:3">
      <c r="A11" s="4" t="s">
        <v>66</v>
      </c>
      <c r="B11" s="5" t="n">
        <v>26702665</v>
      </c>
      <c r="C11" s="5" t="n">
        <v>26318400</v>
      </c>
    </row>
    <row r="12" spans="1:3">
      <c r="A12" s="4" t="s">
        <v>67</v>
      </c>
      <c r="B12" s="5" t="n">
        <v>26702665</v>
      </c>
      <c r="C12" s="5" t="n">
        <v>26318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7" t="n">
        <v>130371</v>
      </c>
      <c r="C3" s="7" t="n">
        <v>144310</v>
      </c>
    </row>
    <row r="4" spans="1:3">
      <c r="A4" s="3" t="s">
        <v>329</v>
      </c>
    </row>
    <row r="5" spans="1:3">
      <c r="A5" s="4" t="s">
        <v>330</v>
      </c>
      <c r="B5" s="5" t="n">
        <v>15593</v>
      </c>
      <c r="C5" s="5" t="n">
        <v>16583</v>
      </c>
    </row>
    <row r="6" spans="1:3">
      <c r="A6" s="4" t="s">
        <v>29</v>
      </c>
    </row>
    <row r="7" spans="1:3">
      <c r="A7" s="3" t="s">
        <v>327</v>
      </c>
    </row>
    <row r="8" spans="1:3">
      <c r="A8" s="4" t="s">
        <v>330</v>
      </c>
      <c r="B8" s="5" t="n">
        <v>128825</v>
      </c>
      <c r="C8" s="5" t="n">
        <v>143194</v>
      </c>
    </row>
    <row r="9" spans="1:3">
      <c r="A9" s="4" t="s">
        <v>331</v>
      </c>
      <c r="B9" s="5" t="n">
        <v>2008</v>
      </c>
      <c r="C9" s="5" t="n">
        <v>2140</v>
      </c>
    </row>
    <row r="10" spans="1:3">
      <c r="A10" s="4" t="s">
        <v>332</v>
      </c>
      <c r="B10" s="5" t="n">
        <v>-462</v>
      </c>
      <c r="C10" s="5" t="n">
        <v>-1024</v>
      </c>
    </row>
    <row r="11" spans="1:3">
      <c r="A11" s="4" t="s">
        <v>328</v>
      </c>
      <c r="B11" s="5" t="n">
        <v>130371</v>
      </c>
      <c r="C11" s="5" t="n">
        <v>144310</v>
      </c>
    </row>
    <row r="12" spans="1:3">
      <c r="A12" s="4" t="s">
        <v>333</v>
      </c>
    </row>
    <row r="13" spans="1:3">
      <c r="A13" s="3" t="s">
        <v>327</v>
      </c>
    </row>
    <row r="14" spans="1:3">
      <c r="A14" s="4" t="s">
        <v>330</v>
      </c>
      <c r="B14" s="5" t="n">
        <v>22200</v>
      </c>
      <c r="C14" s="5" t="n">
        <v>22218</v>
      </c>
    </row>
    <row r="15" spans="1:3">
      <c r="A15" s="4" t="s">
        <v>331</v>
      </c>
      <c r="B15" s="5" t="n">
        <v>299</v>
      </c>
      <c r="C15" s="5" t="n">
        <v>227</v>
      </c>
    </row>
    <row r="16" spans="1:3">
      <c r="A16" s="4" t="s">
        <v>332</v>
      </c>
      <c r="B16" s="5" t="n">
        <v>0</v>
      </c>
      <c r="C16" s="5" t="n">
        <v>-40</v>
      </c>
    </row>
    <row r="17" spans="1:3">
      <c r="A17" s="4" t="s">
        <v>328</v>
      </c>
      <c r="B17" s="5" t="n">
        <v>22499</v>
      </c>
      <c r="C17" s="5" t="n">
        <v>22405</v>
      </c>
    </row>
    <row r="18" spans="1:3">
      <c r="A18" s="4" t="s">
        <v>334</v>
      </c>
    </row>
    <row r="19" spans="1:3">
      <c r="A19" s="3" t="s">
        <v>327</v>
      </c>
    </row>
    <row r="20" spans="1:3">
      <c r="A20" s="4" t="s">
        <v>330</v>
      </c>
      <c r="B20" s="5" t="n">
        <v>10000</v>
      </c>
      <c r="C20" s="5" t="n">
        <v>11706</v>
      </c>
    </row>
    <row r="21" spans="1:3">
      <c r="A21" s="4" t="s">
        <v>331</v>
      </c>
      <c r="B21" s="5" t="n">
        <v>343</v>
      </c>
      <c r="C21" s="5" t="n">
        <v>329</v>
      </c>
    </row>
    <row r="22" spans="1:3">
      <c r="A22" s="4" t="s">
        <v>332</v>
      </c>
      <c r="B22" s="5" t="n">
        <v>-25</v>
      </c>
      <c r="C22" s="5" t="n">
        <v>-54</v>
      </c>
    </row>
    <row r="23" spans="1:3">
      <c r="A23" s="4" t="s">
        <v>328</v>
      </c>
      <c r="B23" s="5" t="n">
        <v>10318</v>
      </c>
      <c r="C23" s="5" t="n">
        <v>11981</v>
      </c>
    </row>
    <row r="24" spans="1:3">
      <c r="A24" s="4" t="s">
        <v>335</v>
      </c>
    </row>
    <row r="25" spans="1:3">
      <c r="A25" s="3" t="s">
        <v>327</v>
      </c>
    </row>
    <row r="26" spans="1:3">
      <c r="A26" s="4" t="s">
        <v>330</v>
      </c>
      <c r="B26" s="5" t="n">
        <v>13553</v>
      </c>
      <c r="C26" s="5" t="n">
        <v>14142</v>
      </c>
    </row>
    <row r="27" spans="1:3">
      <c r="A27" s="4" t="s">
        <v>331</v>
      </c>
      <c r="B27" s="5" t="n">
        <v>29</v>
      </c>
      <c r="C27" s="5" t="n">
        <v>0</v>
      </c>
    </row>
    <row r="28" spans="1:3">
      <c r="A28" s="4" t="s">
        <v>332</v>
      </c>
      <c r="B28" s="5" t="n">
        <v>-114</v>
      </c>
      <c r="C28" s="5" t="n">
        <v>-230</v>
      </c>
    </row>
    <row r="29" spans="1:3">
      <c r="A29" s="4" t="s">
        <v>328</v>
      </c>
      <c r="B29" s="5" t="n">
        <v>13468</v>
      </c>
      <c r="C29" s="5" t="n">
        <v>13912</v>
      </c>
    </row>
    <row r="30" spans="1:3">
      <c r="A30" s="4" t="s">
        <v>336</v>
      </c>
    </row>
    <row r="31" spans="1:3">
      <c r="A31" s="3" t="s">
        <v>327</v>
      </c>
    </row>
    <row r="32" spans="1:3">
      <c r="A32" s="4" t="s">
        <v>330</v>
      </c>
      <c r="B32" s="5" t="n">
        <v>57070</v>
      </c>
      <c r="C32" s="5" t="n">
        <v>64141</v>
      </c>
    </row>
    <row r="33" spans="1:3">
      <c r="A33" s="4" t="s">
        <v>331</v>
      </c>
      <c r="B33" s="5" t="n">
        <v>1330</v>
      </c>
      <c r="C33" s="5" t="n">
        <v>1584</v>
      </c>
    </row>
    <row r="34" spans="1:3">
      <c r="A34" s="4" t="s">
        <v>332</v>
      </c>
      <c r="B34" s="5" t="n">
        <v>-70</v>
      </c>
      <c r="C34" s="5" t="n">
        <v>-95</v>
      </c>
    </row>
    <row r="35" spans="1:3">
      <c r="A35" s="4" t="s">
        <v>328</v>
      </c>
      <c r="B35" s="5" t="n">
        <v>58330</v>
      </c>
      <c r="C35" s="5" t="n">
        <v>65630</v>
      </c>
    </row>
    <row r="36" spans="1:3">
      <c r="A36" s="4" t="s">
        <v>337</v>
      </c>
    </row>
    <row r="37" spans="1:3">
      <c r="A37" s="3" t="s">
        <v>327</v>
      </c>
    </row>
    <row r="38" spans="1:3">
      <c r="A38" s="4" t="s">
        <v>330</v>
      </c>
      <c r="B38" s="5" t="n">
        <v>26002</v>
      </c>
      <c r="C38" s="5" t="n">
        <v>30987</v>
      </c>
    </row>
    <row r="39" spans="1:3">
      <c r="A39" s="4" t="s">
        <v>331</v>
      </c>
      <c r="B39" s="5" t="n">
        <v>7</v>
      </c>
      <c r="C39" s="5" t="n">
        <v>0</v>
      </c>
    </row>
    <row r="40" spans="1:3">
      <c r="A40" s="4" t="s">
        <v>332</v>
      </c>
      <c r="B40" s="5" t="n">
        <v>-253</v>
      </c>
      <c r="C40" s="5" t="n">
        <v>-605</v>
      </c>
    </row>
    <row r="41" spans="1:3">
      <c r="A41" s="4" t="s">
        <v>328</v>
      </c>
      <c r="B41" s="5" t="n">
        <v>25756</v>
      </c>
      <c r="C41" s="5" t="n">
        <v>30382</v>
      </c>
    </row>
    <row r="42" spans="1:3">
      <c r="A42" s="4" t="s">
        <v>338</v>
      </c>
    </row>
    <row r="43" spans="1:3">
      <c r="A43" s="3" t="s">
        <v>329</v>
      </c>
    </row>
    <row r="44" spans="1:3">
      <c r="A44" s="4" t="s">
        <v>330</v>
      </c>
      <c r="B44" s="5" t="n">
        <v>15593</v>
      </c>
      <c r="C44" s="5" t="n">
        <v>16583</v>
      </c>
    </row>
    <row r="45" spans="1:3">
      <c r="A45" s="4" t="s">
        <v>331</v>
      </c>
      <c r="B45" s="5" t="n">
        <v>210</v>
      </c>
      <c r="C45" s="5" t="n">
        <v>160</v>
      </c>
    </row>
    <row r="46" spans="1:3">
      <c r="A46" s="4" t="s">
        <v>332</v>
      </c>
      <c r="B46" s="5" t="n">
        <v>-139</v>
      </c>
      <c r="C46" s="5" t="n">
        <v>-209</v>
      </c>
    </row>
    <row r="47" spans="1:3">
      <c r="A47" s="4" t="s">
        <v>328</v>
      </c>
      <c r="B47" s="5" t="n">
        <v>15664</v>
      </c>
      <c r="C47" s="5" t="n">
        <v>16534</v>
      </c>
    </row>
    <row r="48" spans="1:3">
      <c r="A48" s="4" t="s">
        <v>339</v>
      </c>
    </row>
    <row r="49" spans="1:3">
      <c r="A49" s="3" t="s">
        <v>329</v>
      </c>
    </row>
    <row r="50" spans="1:3">
      <c r="A50" s="4" t="s">
        <v>330</v>
      </c>
      <c r="B50" s="5" t="n">
        <v>1588</v>
      </c>
      <c r="C50" s="5" t="n">
        <v>1588</v>
      </c>
    </row>
    <row r="51" spans="1:3">
      <c r="A51" s="4" t="s">
        <v>331</v>
      </c>
      <c r="B51" s="5" t="n">
        <v>70</v>
      </c>
      <c r="C51" s="5" t="n">
        <v>0</v>
      </c>
    </row>
    <row r="52" spans="1:3">
      <c r="A52" s="4" t="s">
        <v>332</v>
      </c>
      <c r="B52" s="5" t="n">
        <v>0</v>
      </c>
      <c r="C52" s="5" t="n">
        <v>-52</v>
      </c>
    </row>
    <row r="53" spans="1:3">
      <c r="A53" s="4" t="s">
        <v>328</v>
      </c>
      <c r="B53" s="5" t="n">
        <v>1658</v>
      </c>
      <c r="C53" s="5" t="n">
        <v>1536</v>
      </c>
    </row>
    <row r="54" spans="1:3">
      <c r="A54" s="4" t="s">
        <v>340</v>
      </c>
    </row>
    <row r="55" spans="1:3">
      <c r="A55" s="3" t="s">
        <v>329</v>
      </c>
    </row>
    <row r="56" spans="1:3">
      <c r="A56" s="4" t="s">
        <v>330</v>
      </c>
      <c r="B56" s="5" t="n">
        <v>9956</v>
      </c>
      <c r="C56" s="5" t="n">
        <v>10899</v>
      </c>
    </row>
    <row r="57" spans="1:3">
      <c r="A57" s="4" t="s">
        <v>331</v>
      </c>
      <c r="B57" s="5" t="n">
        <v>140</v>
      </c>
      <c r="C57" s="5" t="n">
        <v>160</v>
      </c>
    </row>
    <row r="58" spans="1:3">
      <c r="A58" s="4" t="s">
        <v>332</v>
      </c>
      <c r="B58" s="5" t="n">
        <v>-139</v>
      </c>
      <c r="C58" s="5" t="n">
        <v>-157</v>
      </c>
    </row>
    <row r="59" spans="1:3">
      <c r="A59" s="4" t="s">
        <v>328</v>
      </c>
      <c r="B59" s="5" t="n">
        <v>9957</v>
      </c>
      <c r="C59" s="5" t="n">
        <v>10902</v>
      </c>
    </row>
    <row r="60" spans="1:3">
      <c r="A60" s="4" t="s">
        <v>341</v>
      </c>
    </row>
    <row r="61" spans="1:3">
      <c r="A61" s="3" t="s">
        <v>329</v>
      </c>
    </row>
    <row r="62" spans="1:3">
      <c r="A62" s="4" t="s">
        <v>330</v>
      </c>
      <c r="B62" s="5" t="n">
        <v>4049</v>
      </c>
      <c r="C62" s="5" t="n">
        <v>4096</v>
      </c>
    </row>
    <row r="63" spans="1:3">
      <c r="A63" s="4" t="s">
        <v>331</v>
      </c>
      <c r="B63" s="5" t="n">
        <v>0</v>
      </c>
      <c r="C63" s="5" t="n">
        <v>0</v>
      </c>
    </row>
    <row r="64" spans="1:3">
      <c r="A64" s="4" t="s">
        <v>332</v>
      </c>
      <c r="B64" s="5" t="n">
        <v>0</v>
      </c>
      <c r="C64" s="5" t="n">
        <v>0</v>
      </c>
    </row>
    <row r="65" spans="1:3">
      <c r="A65" s="4" t="s">
        <v>328</v>
      </c>
      <c r="B65" s="7" t="n">
        <v>4049</v>
      </c>
      <c r="C65" s="7" t="n">
        <v>40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2"/>
  </cols>
  <sheetData>
    <row r="1" spans="1:6">
      <c r="A1" s="1" t="s">
        <v>342</v>
      </c>
      <c r="B1" s="2" t="s">
        <v>69</v>
      </c>
      <c r="D1" s="2" t="s">
        <v>1</v>
      </c>
    </row>
    <row r="2" spans="1:6">
      <c r="B2" s="2" t="s">
        <v>343</v>
      </c>
      <c r="C2" s="2" t="s">
        <v>344</v>
      </c>
      <c r="D2" s="2" t="s">
        <v>343</v>
      </c>
      <c r="E2" s="2" t="s">
        <v>345</v>
      </c>
      <c r="F2" s="2" t="s">
        <v>346</v>
      </c>
    </row>
    <row r="3" spans="1:6">
      <c r="A3" s="3" t="s">
        <v>195</v>
      </c>
    </row>
    <row r="4" spans="1:6">
      <c r="A4" s="4" t="s">
        <v>347</v>
      </c>
      <c r="B4" s="5" t="n">
        <v>14</v>
      </c>
      <c r="D4" s="5" t="n">
        <v>14</v>
      </c>
      <c r="F4" s="5" t="n">
        <v>21</v>
      </c>
    </row>
    <row r="5" spans="1:6">
      <c r="A5" s="4" t="s">
        <v>348</v>
      </c>
      <c r="B5" s="5" t="n">
        <v>6</v>
      </c>
      <c r="D5" s="5" t="n">
        <v>6</v>
      </c>
      <c r="F5" s="5" t="n">
        <v>7</v>
      </c>
    </row>
    <row r="6" spans="1:6">
      <c r="A6" s="4" t="s">
        <v>349</v>
      </c>
      <c r="D6" s="7" t="n">
        <v>0</v>
      </c>
    </row>
    <row r="7" spans="1:6">
      <c r="A7" s="4" t="s">
        <v>350</v>
      </c>
      <c r="D7" s="5" t="n">
        <v>10</v>
      </c>
      <c r="E7" s="5" t="n">
        <v>4</v>
      </c>
    </row>
    <row r="8" spans="1:6">
      <c r="A8" s="4" t="s">
        <v>351</v>
      </c>
      <c r="B8" s="7" t="n">
        <v>0</v>
      </c>
      <c r="C8" s="7" t="n">
        <v>200000</v>
      </c>
      <c r="D8" s="7" t="n">
        <v>0</v>
      </c>
      <c r="E8" s="7" t="n">
        <v>282000</v>
      </c>
    </row>
    <row r="9" spans="1:6">
      <c r="A9" s="4" t="s">
        <v>352</v>
      </c>
      <c r="D9" s="7" t="n">
        <v>0</v>
      </c>
      <c r="E9"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37230</v>
      </c>
      <c r="C3" s="7" t="n">
        <v>58476</v>
      </c>
    </row>
    <row r="4" spans="1:3">
      <c r="A4" s="4" t="s">
        <v>356</v>
      </c>
      <c r="B4" s="5" t="n">
        <v>-434</v>
      </c>
      <c r="C4" s="5" t="n">
        <v>-994</v>
      </c>
    </row>
    <row r="5" spans="1:3">
      <c r="A5" s="4" t="s">
        <v>357</v>
      </c>
      <c r="B5" s="5" t="n">
        <v>2280</v>
      </c>
      <c r="C5" s="5" t="n">
        <v>2624</v>
      </c>
    </row>
    <row r="6" spans="1:3">
      <c r="A6" s="4" t="s">
        <v>358</v>
      </c>
      <c r="B6" s="5" t="n">
        <v>-28</v>
      </c>
      <c r="C6" s="5" t="n">
        <v>-30</v>
      </c>
    </row>
    <row r="7" spans="1:3">
      <c r="A7" s="3" t="s">
        <v>359</v>
      </c>
    </row>
    <row r="8" spans="1:3">
      <c r="A8" s="4" t="s">
        <v>360</v>
      </c>
      <c r="B8" s="5" t="n">
        <v>7562</v>
      </c>
      <c r="C8" s="5" t="n">
        <v>9601</v>
      </c>
    </row>
    <row r="9" spans="1:3">
      <c r="A9" s="4" t="s">
        <v>361</v>
      </c>
      <c r="B9" s="5" t="n">
        <v>-123</v>
      </c>
      <c r="C9" s="5" t="n">
        <v>-188</v>
      </c>
    </row>
    <row r="10" spans="1:3">
      <c r="A10" s="4" t="s">
        <v>362</v>
      </c>
      <c r="B10" s="5" t="n">
        <v>754</v>
      </c>
      <c r="C10" s="5" t="n">
        <v>930</v>
      </c>
    </row>
    <row r="11" spans="1:3">
      <c r="A11" s="4" t="s">
        <v>363</v>
      </c>
      <c r="B11" s="5" t="n">
        <v>-16</v>
      </c>
      <c r="C11" s="5" t="n">
        <v>-21</v>
      </c>
    </row>
    <row r="12" spans="1:3">
      <c r="A12" s="4" t="s">
        <v>364</v>
      </c>
    </row>
    <row r="13" spans="1:3">
      <c r="A13" s="3" t="s">
        <v>354</v>
      </c>
    </row>
    <row r="14" spans="1:3">
      <c r="A14" s="4" t="s">
        <v>355</v>
      </c>
      <c r="C14" s="5" t="n">
        <v>10050</v>
      </c>
    </row>
    <row r="15" spans="1:3">
      <c r="A15" s="4" t="s">
        <v>356</v>
      </c>
      <c r="C15" s="5" t="n">
        <v>-40</v>
      </c>
    </row>
    <row r="16" spans="1:3">
      <c r="A16" s="4" t="s">
        <v>357</v>
      </c>
      <c r="C16" s="5" t="n">
        <v>0</v>
      </c>
    </row>
    <row r="17" spans="1:3">
      <c r="A17" s="4" t="s">
        <v>358</v>
      </c>
      <c r="C17" s="5" t="n">
        <v>0</v>
      </c>
    </row>
    <row r="18" spans="1:3">
      <c r="A18" s="4" t="s">
        <v>365</v>
      </c>
    </row>
    <row r="19" spans="1:3">
      <c r="A19" s="3" t="s">
        <v>354</v>
      </c>
    </row>
    <row r="20" spans="1:3">
      <c r="A20" s="4" t="s">
        <v>355</v>
      </c>
      <c r="B20" s="5" t="n">
        <v>1056</v>
      </c>
      <c r="C20" s="5" t="n">
        <v>3380</v>
      </c>
    </row>
    <row r="21" spans="1:3">
      <c r="A21" s="4" t="s">
        <v>356</v>
      </c>
      <c r="B21" s="5" t="n">
        <v>-25</v>
      </c>
      <c r="C21" s="5" t="n">
        <v>-54</v>
      </c>
    </row>
    <row r="22" spans="1:3">
      <c r="A22" s="4" t="s">
        <v>357</v>
      </c>
      <c r="B22" s="5" t="n">
        <v>0</v>
      </c>
      <c r="C22" s="5" t="n">
        <v>0</v>
      </c>
    </row>
    <row r="23" spans="1:3">
      <c r="A23" s="4" t="s">
        <v>358</v>
      </c>
      <c r="B23" s="5" t="n">
        <v>0</v>
      </c>
      <c r="C23" s="5" t="n">
        <v>0</v>
      </c>
    </row>
    <row r="24" spans="1:3">
      <c r="A24" s="3" t="s">
        <v>359</v>
      </c>
    </row>
    <row r="25" spans="1:3">
      <c r="A25" s="4" t="s">
        <v>360</v>
      </c>
      <c r="C25" s="5" t="n">
        <v>1536</v>
      </c>
    </row>
    <row r="26" spans="1:3">
      <c r="A26" s="4" t="s">
        <v>361</v>
      </c>
      <c r="C26" s="5" t="n">
        <v>-52</v>
      </c>
    </row>
    <row r="27" spans="1:3">
      <c r="A27" s="4" t="s">
        <v>362</v>
      </c>
      <c r="C27" s="5" t="n">
        <v>0</v>
      </c>
    </row>
    <row r="28" spans="1:3">
      <c r="A28" s="4" t="s">
        <v>363</v>
      </c>
      <c r="C28" s="5" t="n">
        <v>0</v>
      </c>
    </row>
    <row r="29" spans="1:3">
      <c r="A29" s="4" t="s">
        <v>366</v>
      </c>
    </row>
    <row r="30" spans="1:3">
      <c r="A30" s="3" t="s">
        <v>354</v>
      </c>
    </row>
    <row r="31" spans="1:3">
      <c r="A31" s="4" t="s">
        <v>355</v>
      </c>
      <c r="B31" s="5" t="n">
        <v>8561</v>
      </c>
      <c r="C31" s="5" t="n">
        <v>13912</v>
      </c>
    </row>
    <row r="32" spans="1:3">
      <c r="A32" s="4" t="s">
        <v>356</v>
      </c>
      <c r="B32" s="5" t="n">
        <v>-114</v>
      </c>
      <c r="C32" s="5" t="n">
        <v>-230</v>
      </c>
    </row>
    <row r="33" spans="1:3">
      <c r="A33" s="4" t="s">
        <v>357</v>
      </c>
      <c r="B33" s="5" t="n">
        <v>0</v>
      </c>
      <c r="C33" s="5" t="n">
        <v>0</v>
      </c>
    </row>
    <row r="34" spans="1:3">
      <c r="A34" s="4" t="s">
        <v>358</v>
      </c>
      <c r="B34" s="5" t="n">
        <v>0</v>
      </c>
      <c r="C34" s="5" t="n">
        <v>0</v>
      </c>
    </row>
    <row r="35" spans="1:3">
      <c r="A35" s="4" t="s">
        <v>367</v>
      </c>
    </row>
    <row r="36" spans="1:3">
      <c r="A36" s="3" t="s">
        <v>354</v>
      </c>
    </row>
    <row r="37" spans="1:3">
      <c r="A37" s="4" t="s">
        <v>355</v>
      </c>
      <c r="B37" s="5" t="n">
        <v>3839</v>
      </c>
      <c r="C37" s="5" t="n">
        <v>7539</v>
      </c>
    </row>
    <row r="38" spans="1:3">
      <c r="A38" s="4" t="s">
        <v>356</v>
      </c>
      <c r="B38" s="5" t="n">
        <v>-42</v>
      </c>
      <c r="C38" s="5" t="n">
        <v>-65</v>
      </c>
    </row>
    <row r="39" spans="1:3">
      <c r="A39" s="4" t="s">
        <v>357</v>
      </c>
      <c r="B39" s="5" t="n">
        <v>2280</v>
      </c>
      <c r="C39" s="5" t="n">
        <v>2624</v>
      </c>
    </row>
    <row r="40" spans="1:3">
      <c r="A40" s="4" t="s">
        <v>358</v>
      </c>
      <c r="B40" s="5" t="n">
        <v>-28</v>
      </c>
      <c r="C40" s="5" t="n">
        <v>-30</v>
      </c>
    </row>
    <row r="41" spans="1:3">
      <c r="A41" s="3" t="s">
        <v>359</v>
      </c>
    </row>
    <row r="42" spans="1:3">
      <c r="A42" s="4" t="s">
        <v>360</v>
      </c>
      <c r="B42" s="5" t="n">
        <v>7562</v>
      </c>
      <c r="C42" s="5" t="n">
        <v>8065</v>
      </c>
    </row>
    <row r="43" spans="1:3">
      <c r="A43" s="4" t="s">
        <v>361</v>
      </c>
      <c r="B43" s="5" t="n">
        <v>-123</v>
      </c>
      <c r="C43" s="5" t="n">
        <v>-136</v>
      </c>
    </row>
    <row r="44" spans="1:3">
      <c r="A44" s="4" t="s">
        <v>362</v>
      </c>
      <c r="B44" s="5" t="n">
        <v>754</v>
      </c>
      <c r="C44" s="5" t="n">
        <v>930</v>
      </c>
    </row>
    <row r="45" spans="1:3">
      <c r="A45" s="4" t="s">
        <v>363</v>
      </c>
      <c r="B45" s="5" t="n">
        <v>-16</v>
      </c>
      <c r="C45" s="5" t="n">
        <v>-21</v>
      </c>
    </row>
    <row r="46" spans="1:3">
      <c r="A46" s="4" t="s">
        <v>368</v>
      </c>
    </row>
    <row r="47" spans="1:3">
      <c r="A47" s="3" t="s">
        <v>354</v>
      </c>
    </row>
    <row r="48" spans="1:3">
      <c r="A48" s="4" t="s">
        <v>355</v>
      </c>
      <c r="B48" s="5" t="n">
        <v>23774</v>
      </c>
      <c r="C48" s="5" t="n">
        <v>23595</v>
      </c>
    </row>
    <row r="49" spans="1:3">
      <c r="A49" s="4" t="s">
        <v>356</v>
      </c>
      <c r="B49" s="5" t="n">
        <v>-253</v>
      </c>
      <c r="C49" s="5" t="n">
        <v>-605</v>
      </c>
    </row>
    <row r="50" spans="1:3">
      <c r="A50" s="4" t="s">
        <v>357</v>
      </c>
      <c r="B50" s="5" t="n">
        <v>0</v>
      </c>
      <c r="C50" s="5" t="n">
        <v>0</v>
      </c>
    </row>
    <row r="51" spans="1:3">
      <c r="A51" s="4" t="s">
        <v>358</v>
      </c>
      <c r="B51" s="7" t="n">
        <v>0</v>
      </c>
      <c r="C5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28</v>
      </c>
      <c r="B3" s="7" t="n">
        <v>130371</v>
      </c>
      <c r="C3" s="7" t="n">
        <v>144310</v>
      </c>
    </row>
    <row r="4" spans="1:3">
      <c r="A4" s="3" t="s">
        <v>371</v>
      </c>
    </row>
    <row r="5" spans="1:3">
      <c r="A5" s="4" t="s">
        <v>330</v>
      </c>
      <c r="B5" s="5" t="n">
        <v>15593</v>
      </c>
      <c r="C5" s="5" t="n">
        <v>16583</v>
      </c>
    </row>
    <row r="6" spans="1:3">
      <c r="A6" s="4" t="s">
        <v>29</v>
      </c>
    </row>
    <row r="7" spans="1:3">
      <c r="A7" s="3" t="s">
        <v>372</v>
      </c>
    </row>
    <row r="8" spans="1:3">
      <c r="A8" s="4" t="s">
        <v>373</v>
      </c>
      <c r="B8" s="5" t="n">
        <v>128825</v>
      </c>
      <c r="C8" s="5" t="n">
        <v>143194</v>
      </c>
    </row>
    <row r="9" spans="1:3">
      <c r="A9" s="3" t="s">
        <v>370</v>
      </c>
    </row>
    <row r="10" spans="1:3">
      <c r="A10" s="4" t="s">
        <v>328</v>
      </c>
      <c r="B10" s="5" t="n">
        <v>130371</v>
      </c>
      <c r="C10" s="5" t="n">
        <v>144310</v>
      </c>
    </row>
    <row r="11" spans="1:3">
      <c r="A11" s="4" t="s">
        <v>333</v>
      </c>
    </row>
    <row r="12" spans="1:3">
      <c r="A12" s="3" t="s">
        <v>372</v>
      </c>
    </row>
    <row r="13" spans="1:3">
      <c r="A13" s="4" t="s">
        <v>374</v>
      </c>
      <c r="B13" s="5" t="n">
        <v>20083</v>
      </c>
      <c r="C13" s="5" t="n">
        <v>15001</v>
      </c>
    </row>
    <row r="14" spans="1:3">
      <c r="A14" s="4" t="s">
        <v>375</v>
      </c>
      <c r="B14" s="5" t="n">
        <v>2117</v>
      </c>
      <c r="C14" s="5" t="n">
        <v>7217</v>
      </c>
    </row>
    <row r="15" spans="1:3">
      <c r="A15" s="4" t="s">
        <v>373</v>
      </c>
      <c r="B15" s="5" t="n">
        <v>22200</v>
      </c>
      <c r="C15" s="5" t="n">
        <v>22218</v>
      </c>
    </row>
    <row r="16" spans="1:3">
      <c r="A16" s="3" t="s">
        <v>370</v>
      </c>
    </row>
    <row r="17" spans="1:3">
      <c r="A17" s="4" t="s">
        <v>376</v>
      </c>
      <c r="B17" s="5" t="n">
        <v>20257</v>
      </c>
      <c r="C17" s="5" t="n">
        <v>15112</v>
      </c>
    </row>
    <row r="18" spans="1:3">
      <c r="A18" s="4" t="s">
        <v>377</v>
      </c>
      <c r="B18" s="5" t="n">
        <v>2242</v>
      </c>
      <c r="C18" s="5" t="n">
        <v>7293</v>
      </c>
    </row>
    <row r="19" spans="1:3">
      <c r="A19" s="4" t="s">
        <v>328</v>
      </c>
      <c r="B19" s="5" t="n">
        <v>22499</v>
      </c>
      <c r="C19" s="5" t="n">
        <v>22405</v>
      </c>
    </row>
    <row r="20" spans="1:3">
      <c r="A20" s="4" t="s">
        <v>334</v>
      </c>
    </row>
    <row r="21" spans="1:3">
      <c r="A21" s="3" t="s">
        <v>372</v>
      </c>
    </row>
    <row r="22" spans="1:3">
      <c r="A22" s="4" t="s">
        <v>374</v>
      </c>
      <c r="B22" s="5" t="n">
        <v>1512</v>
      </c>
      <c r="C22" s="5" t="n">
        <v>431</v>
      </c>
    </row>
    <row r="23" spans="1:3">
      <c r="A23" s="4" t="s">
        <v>375</v>
      </c>
      <c r="B23" s="5" t="n">
        <v>2866</v>
      </c>
      <c r="C23" s="5" t="n">
        <v>3961</v>
      </c>
    </row>
    <row r="24" spans="1:3">
      <c r="A24" s="4" t="s">
        <v>378</v>
      </c>
      <c r="B24" s="5" t="n">
        <v>5622</v>
      </c>
      <c r="C24" s="5" t="n">
        <v>7314</v>
      </c>
    </row>
    <row r="25" spans="1:3">
      <c r="A25" s="4" t="s">
        <v>373</v>
      </c>
      <c r="B25" s="5" t="n">
        <v>10000</v>
      </c>
      <c r="C25" s="5" t="n">
        <v>11706</v>
      </c>
    </row>
    <row r="26" spans="1:3">
      <c r="A26" s="3" t="s">
        <v>370</v>
      </c>
    </row>
    <row r="27" spans="1:3">
      <c r="A27" s="4" t="s">
        <v>376</v>
      </c>
      <c r="B27" s="5" t="n">
        <v>1502</v>
      </c>
      <c r="C27" s="5" t="n">
        <v>448</v>
      </c>
    </row>
    <row r="28" spans="1:3">
      <c r="A28" s="4" t="s">
        <v>377</v>
      </c>
      <c r="B28" s="5" t="n">
        <v>2986</v>
      </c>
      <c r="C28" s="5" t="n">
        <v>4070</v>
      </c>
    </row>
    <row r="29" spans="1:3">
      <c r="A29" s="4" t="s">
        <v>379</v>
      </c>
      <c r="B29" s="5" t="n">
        <v>5830</v>
      </c>
      <c r="C29" s="5" t="n">
        <v>7463</v>
      </c>
    </row>
    <row r="30" spans="1:3">
      <c r="A30" s="4" t="s">
        <v>328</v>
      </c>
      <c r="B30" s="5" t="n">
        <v>10318</v>
      </c>
      <c r="C30" s="5" t="n">
        <v>11981</v>
      </c>
    </row>
    <row r="31" spans="1:3">
      <c r="A31" s="4" t="s">
        <v>335</v>
      </c>
    </row>
    <row r="32" spans="1:3">
      <c r="A32" s="3" t="s">
        <v>372</v>
      </c>
    </row>
    <row r="33" spans="1:3">
      <c r="A33" s="4" t="s">
        <v>375</v>
      </c>
      <c r="B33" s="5" t="n">
        <v>8227</v>
      </c>
      <c r="C33" s="5" t="n">
        <v>8407</v>
      </c>
    </row>
    <row r="34" spans="1:3">
      <c r="A34" s="4" t="s">
        <v>378</v>
      </c>
      <c r="B34" s="5" t="n">
        <v>5326</v>
      </c>
      <c r="C34" s="5" t="n">
        <v>5735</v>
      </c>
    </row>
    <row r="35" spans="1:3">
      <c r="A35" s="4" t="s">
        <v>373</v>
      </c>
      <c r="B35" s="5" t="n">
        <v>13553</v>
      </c>
      <c r="C35" s="5" t="n">
        <v>14142</v>
      </c>
    </row>
    <row r="36" spans="1:3">
      <c r="A36" s="3" t="s">
        <v>370</v>
      </c>
    </row>
    <row r="37" spans="1:3">
      <c r="A37" s="4" t="s">
        <v>377</v>
      </c>
      <c r="B37" s="5" t="n">
        <v>8238</v>
      </c>
      <c r="C37" s="5" t="n">
        <v>8325</v>
      </c>
    </row>
    <row r="38" spans="1:3">
      <c r="A38" s="4" t="s">
        <v>379</v>
      </c>
      <c r="B38" s="5" t="n">
        <v>5230</v>
      </c>
      <c r="C38" s="5" t="n">
        <v>5587</v>
      </c>
    </row>
    <row r="39" spans="1:3">
      <c r="A39" s="4" t="s">
        <v>328</v>
      </c>
      <c r="B39" s="5" t="n">
        <v>13468</v>
      </c>
      <c r="C39" s="5" t="n">
        <v>13912</v>
      </c>
    </row>
    <row r="40" spans="1:3">
      <c r="A40" s="4" t="s">
        <v>336</v>
      </c>
    </row>
    <row r="41" spans="1:3">
      <c r="A41" s="3" t="s">
        <v>372</v>
      </c>
    </row>
    <row r="42" spans="1:3">
      <c r="A42" s="4" t="s">
        <v>373</v>
      </c>
      <c r="B42" s="5" t="n">
        <v>57070</v>
      </c>
      <c r="C42" s="5" t="n">
        <v>64141</v>
      </c>
    </row>
    <row r="43" spans="1:3">
      <c r="A43" s="3" t="s">
        <v>370</v>
      </c>
    </row>
    <row r="44" spans="1:3">
      <c r="A44" s="4" t="s">
        <v>328</v>
      </c>
      <c r="B44" s="5" t="n">
        <v>58330</v>
      </c>
      <c r="C44" s="5" t="n">
        <v>65630</v>
      </c>
    </row>
    <row r="45" spans="1:3">
      <c r="A45" s="4" t="s">
        <v>337</v>
      </c>
    </row>
    <row r="46" spans="1:3">
      <c r="A46" s="3" t="s">
        <v>372</v>
      </c>
    </row>
    <row r="47" spans="1:3">
      <c r="A47" s="4" t="s">
        <v>373</v>
      </c>
      <c r="B47" s="5" t="n">
        <v>26002</v>
      </c>
      <c r="C47" s="5" t="n">
        <v>30987</v>
      </c>
    </row>
    <row r="48" spans="1:3">
      <c r="A48" s="3" t="s">
        <v>370</v>
      </c>
    </row>
    <row r="49" spans="1:3">
      <c r="A49" s="4" t="s">
        <v>328</v>
      </c>
      <c r="B49" s="5" t="n">
        <v>25756</v>
      </c>
      <c r="C49" s="5" t="n">
        <v>30382</v>
      </c>
    </row>
    <row r="50" spans="1:3">
      <c r="A50" s="4" t="s">
        <v>338</v>
      </c>
    </row>
    <row r="51" spans="1:3">
      <c r="A51" s="3" t="s">
        <v>371</v>
      </c>
    </row>
    <row r="52" spans="1:3">
      <c r="A52" s="4" t="s">
        <v>330</v>
      </c>
      <c r="B52" s="5" t="n">
        <v>15593</v>
      </c>
      <c r="C52" s="5" t="n">
        <v>16583</v>
      </c>
    </row>
    <row r="53" spans="1:3">
      <c r="A53" s="4" t="s">
        <v>328</v>
      </c>
      <c r="B53" s="5" t="n">
        <v>15664</v>
      </c>
      <c r="C53" s="5" t="n">
        <v>16534</v>
      </c>
    </row>
    <row r="54" spans="1:3">
      <c r="A54" s="4" t="s">
        <v>339</v>
      </c>
    </row>
    <row r="55" spans="1:3">
      <c r="A55" s="3" t="s">
        <v>371</v>
      </c>
    </row>
    <row r="56" spans="1:3">
      <c r="A56" s="4" t="s">
        <v>378</v>
      </c>
      <c r="B56" s="5" t="n">
        <v>1588</v>
      </c>
      <c r="C56" s="5" t="n">
        <v>1588</v>
      </c>
    </row>
    <row r="57" spans="1:3">
      <c r="A57" s="4" t="s">
        <v>379</v>
      </c>
      <c r="B57" s="5" t="n">
        <v>1658</v>
      </c>
      <c r="C57" s="5" t="n">
        <v>1536</v>
      </c>
    </row>
    <row r="58" spans="1:3">
      <c r="A58" s="4" t="s">
        <v>330</v>
      </c>
      <c r="B58" s="5" t="n">
        <v>1588</v>
      </c>
      <c r="C58" s="5" t="n">
        <v>1588</v>
      </c>
    </row>
    <row r="59" spans="1:3">
      <c r="A59" s="4" t="s">
        <v>328</v>
      </c>
      <c r="B59" s="5" t="n">
        <v>1658</v>
      </c>
      <c r="C59" s="5" t="n">
        <v>1536</v>
      </c>
    </row>
    <row r="60" spans="1:3">
      <c r="A60" s="4" t="s">
        <v>340</v>
      </c>
    </row>
    <row r="61" spans="1:3">
      <c r="A61" s="3" t="s">
        <v>371</v>
      </c>
    </row>
    <row r="62" spans="1:3">
      <c r="A62" s="4" t="s">
        <v>330</v>
      </c>
      <c r="B62" s="5" t="n">
        <v>9956</v>
      </c>
      <c r="C62" s="5" t="n">
        <v>10899</v>
      </c>
    </row>
    <row r="63" spans="1:3">
      <c r="A63" s="4" t="s">
        <v>328</v>
      </c>
      <c r="B63" s="5" t="n">
        <v>9957</v>
      </c>
      <c r="C63" s="5" t="n">
        <v>10902</v>
      </c>
    </row>
    <row r="64" spans="1:3">
      <c r="A64" s="4" t="s">
        <v>341</v>
      </c>
    </row>
    <row r="65" spans="1:3">
      <c r="A65" s="3" t="s">
        <v>371</v>
      </c>
    </row>
    <row r="66" spans="1:3">
      <c r="A66" s="4" t="s">
        <v>330</v>
      </c>
      <c r="B66" s="5" t="n">
        <v>4049</v>
      </c>
      <c r="C66" s="5" t="n">
        <v>4096</v>
      </c>
    </row>
    <row r="67" spans="1:3">
      <c r="A67" s="4" t="s">
        <v>328</v>
      </c>
      <c r="B67" s="7" t="n">
        <v>4049</v>
      </c>
      <c r="C67" s="7" t="n">
        <v>40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82</v>
      </c>
      <c r="B3" s="7" t="n">
        <v>99104</v>
      </c>
      <c r="C3" s="7" t="n">
        <v>103104</v>
      </c>
    </row>
    <row r="4" spans="1:3">
      <c r="A4" s="4" t="s">
        <v>383</v>
      </c>
      <c r="B4" s="5" t="n">
        <v>16755</v>
      </c>
      <c r="C4" s="5" t="n">
        <v>19183</v>
      </c>
    </row>
    <row r="5" spans="1:3">
      <c r="A5" s="4" t="s">
        <v>384</v>
      </c>
      <c r="B5" s="7" t="n">
        <v>115859</v>
      </c>
      <c r="C5" s="7" t="n">
        <v>122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394710</v>
      </c>
      <c r="C3" s="7" t="n">
        <v>465328</v>
      </c>
    </row>
    <row r="4" spans="1:3">
      <c r="A4" s="4" t="s">
        <v>388</v>
      </c>
    </row>
    <row r="5" spans="1:3">
      <c r="A5" s="3" t="s">
        <v>386</v>
      </c>
    </row>
    <row r="6" spans="1:3">
      <c r="A6" s="4" t="s">
        <v>387</v>
      </c>
      <c r="B6" s="5" t="n">
        <v>279292</v>
      </c>
      <c r="C6" s="5" t="n">
        <v>252712</v>
      </c>
    </row>
    <row r="7" spans="1:3">
      <c r="A7" s="4" t="s">
        <v>366</v>
      </c>
    </row>
    <row r="8" spans="1:3">
      <c r="A8" s="3" t="s">
        <v>386</v>
      </c>
    </row>
    <row r="9" spans="1:3">
      <c r="A9" s="4" t="s">
        <v>387</v>
      </c>
      <c r="B9" s="5" t="n">
        <v>15418</v>
      </c>
      <c r="C9" s="5" t="n">
        <v>12616</v>
      </c>
    </row>
    <row r="10" spans="1:3">
      <c r="A10" s="4" t="s">
        <v>389</v>
      </c>
    </row>
    <row r="11" spans="1:3">
      <c r="A11" s="3" t="s">
        <v>386</v>
      </c>
    </row>
    <row r="12" spans="1:3">
      <c r="A12" s="4" t="s">
        <v>387</v>
      </c>
      <c r="B12" s="7" t="n">
        <v>100000</v>
      </c>
      <c r="C12"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0</v>
      </c>
      <c r="D2" s="2" t="s">
        <v>23</v>
      </c>
    </row>
    <row r="3" spans="1:4">
      <c r="A3" s="3" t="s">
        <v>386</v>
      </c>
    </row>
    <row r="4" spans="1:4">
      <c r="A4" s="4" t="s">
        <v>391</v>
      </c>
      <c r="B4" s="7" t="n">
        <v>2</v>
      </c>
      <c r="C4" s="10" t="n">
        <v>2.8</v>
      </c>
    </row>
    <row r="5" spans="1:4">
      <c r="A5" s="4" t="s">
        <v>392</v>
      </c>
      <c r="B5" s="10" t="n">
        <v>184.9</v>
      </c>
      <c r="D5" s="10" t="n">
        <v>18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 customWidth="1" max="7" min="7" width="21"/>
  </cols>
  <sheetData>
    <row r="1" spans="1:7">
      <c r="A1" s="1" t="s">
        <v>393</v>
      </c>
      <c r="B1" s="2" t="s">
        <v>69</v>
      </c>
      <c r="D1" s="2" t="s">
        <v>1</v>
      </c>
      <c r="F1" s="2" t="s">
        <v>394</v>
      </c>
    </row>
    <row r="2" spans="1:7">
      <c r="B2" s="2" t="s">
        <v>395</v>
      </c>
      <c r="C2" s="2" t="s">
        <v>344</v>
      </c>
      <c r="D2" s="2" t="s">
        <v>396</v>
      </c>
      <c r="E2" s="2" t="s">
        <v>344</v>
      </c>
      <c r="F2" s="2" t="s">
        <v>397</v>
      </c>
      <c r="G2" s="2" t="s">
        <v>398</v>
      </c>
    </row>
    <row r="3" spans="1:7">
      <c r="A3" s="3" t="s">
        <v>399</v>
      </c>
    </row>
    <row r="4" spans="1:7">
      <c r="A4" s="4" t="s">
        <v>400</v>
      </c>
      <c r="B4" s="7" t="n">
        <v>33100</v>
      </c>
      <c r="D4" s="7" t="n">
        <v>33100</v>
      </c>
      <c r="F4" s="7" t="n">
        <v>35500</v>
      </c>
    </row>
    <row r="5" spans="1:7">
      <c r="A5" s="4" t="s">
        <v>401</v>
      </c>
      <c r="B5" s="5" t="n">
        <v>494</v>
      </c>
      <c r="C5" s="7" t="n">
        <v>465</v>
      </c>
      <c r="D5" s="5" t="n">
        <v>876</v>
      </c>
      <c r="E5" s="7" t="n">
        <v>1000</v>
      </c>
    </row>
    <row r="6" spans="1:7">
      <c r="A6" s="4" t="s">
        <v>402</v>
      </c>
      <c r="B6" s="5" t="n">
        <v>22000</v>
      </c>
      <c r="D6" s="5" t="n">
        <v>22000</v>
      </c>
      <c r="F6" s="5" t="n">
        <v>16100</v>
      </c>
    </row>
    <row r="7" spans="1:7">
      <c r="A7" s="4" t="s">
        <v>403</v>
      </c>
      <c r="B7" s="5" t="n">
        <v>17</v>
      </c>
      <c r="C7" s="5" t="n">
        <v>-93</v>
      </c>
      <c r="D7" s="5" t="n">
        <v>60</v>
      </c>
      <c r="E7" s="5" t="n">
        <v>-866</v>
      </c>
    </row>
    <row r="8" spans="1:7">
      <c r="A8" s="4" t="s">
        <v>404</v>
      </c>
      <c r="B8" s="5" t="n">
        <v>330000</v>
      </c>
      <c r="D8" s="7" t="n">
        <v>330000</v>
      </c>
      <c r="F8" s="7" t="n">
        <v>311400</v>
      </c>
    </row>
    <row r="9" spans="1:7">
      <c r="A9" s="4" t="s">
        <v>405</v>
      </c>
      <c r="D9" s="5" t="n">
        <v>754</v>
      </c>
      <c r="F9" s="5" t="n">
        <v>752</v>
      </c>
    </row>
    <row r="10" spans="1:7">
      <c r="A10" s="4" t="s">
        <v>406</v>
      </c>
      <c r="B10" s="5" t="n">
        <v>31100</v>
      </c>
      <c r="D10" s="7" t="n">
        <v>31100</v>
      </c>
      <c r="F10" s="7" t="n">
        <v>37300</v>
      </c>
    </row>
    <row r="11" spans="1:7">
      <c r="A11" s="4" t="s">
        <v>407</v>
      </c>
      <c r="B11" s="5" t="n">
        <v>41600</v>
      </c>
      <c r="D11" s="5" t="n">
        <v>41600</v>
      </c>
      <c r="F11" s="5" t="n">
        <v>48900</v>
      </c>
    </row>
    <row r="12" spans="1:7">
      <c r="A12" s="4" t="s">
        <v>323</v>
      </c>
    </row>
    <row r="13" spans="1:7">
      <c r="A13" s="3" t="s">
        <v>399</v>
      </c>
    </row>
    <row r="14" spans="1:7">
      <c r="A14" s="4" t="s">
        <v>408</v>
      </c>
      <c r="G14" s="7" t="n">
        <v>147300</v>
      </c>
    </row>
    <row r="15" spans="1:7">
      <c r="A15" s="4" t="s">
        <v>409</v>
      </c>
    </row>
    <row r="16" spans="1:7">
      <c r="A16" s="3" t="s">
        <v>399</v>
      </c>
    </row>
    <row r="17" spans="1:7">
      <c r="A17" s="4" t="s">
        <v>410</v>
      </c>
      <c r="B17" s="5" t="n">
        <v>12500</v>
      </c>
      <c r="D17" s="5" t="n">
        <v>12500</v>
      </c>
      <c r="F17" s="7" t="n">
        <v>7800</v>
      </c>
    </row>
    <row r="18" spans="1:7">
      <c r="A18" s="4" t="s">
        <v>411</v>
      </c>
    </row>
    <row r="19" spans="1:7">
      <c r="A19" s="3" t="s">
        <v>399</v>
      </c>
    </row>
    <row r="20" spans="1:7">
      <c r="A20" s="4" t="s">
        <v>412</v>
      </c>
      <c r="B20" s="7" t="n">
        <v>3</v>
      </c>
      <c r="C20" s="7" t="n">
        <v>19</v>
      </c>
    </row>
    <row r="21" spans="1:7">
      <c r="A21" s="4" t="s">
        <v>413</v>
      </c>
    </row>
    <row r="22" spans="1:7">
      <c r="A22" s="3" t="s">
        <v>399</v>
      </c>
    </row>
    <row r="23" spans="1:7">
      <c r="A23" s="4" t="s">
        <v>412</v>
      </c>
      <c r="D23" s="7" t="n">
        <v>198</v>
      </c>
      <c r="E23" s="7" t="n">
        <v>22</v>
      </c>
    </row>
    <row r="24" spans="1:7">
      <c r="A24" s="4" t="s">
        <v>414</v>
      </c>
    </row>
    <row r="25" spans="1:7">
      <c r="A25" s="3" t="s">
        <v>399</v>
      </c>
    </row>
    <row r="26" spans="1:7">
      <c r="A26" s="4" t="s">
        <v>415</v>
      </c>
      <c r="G26" s="5" t="n">
        <v>145843</v>
      </c>
    </row>
    <row r="27" spans="1:7">
      <c r="A27" s="4" t="s">
        <v>416</v>
      </c>
    </row>
    <row r="28" spans="1:7">
      <c r="A28" s="3" t="s">
        <v>399</v>
      </c>
    </row>
    <row r="29" spans="1:7">
      <c r="A29" s="4" t="s">
        <v>415</v>
      </c>
      <c r="G29" s="7" t="n">
        <v>14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386</v>
      </c>
    </row>
    <row r="3" spans="1:3">
      <c r="A3" s="4" t="s">
        <v>32</v>
      </c>
      <c r="B3" s="7" t="n">
        <v>3332132</v>
      </c>
      <c r="C3" s="7" t="n">
        <v>3302264</v>
      </c>
    </row>
    <row r="4" spans="1:3">
      <c r="A4" s="4" t="s">
        <v>418</v>
      </c>
    </row>
    <row r="5" spans="1:3">
      <c r="A5" s="3" t="s">
        <v>386</v>
      </c>
    </row>
    <row r="6" spans="1:3">
      <c r="A6" s="4" t="s">
        <v>419</v>
      </c>
      <c r="B6" s="5" t="n">
        <v>4900</v>
      </c>
      <c r="C6" s="5" t="n">
        <v>6300</v>
      </c>
    </row>
    <row r="7" spans="1:3">
      <c r="A7" s="4" t="s">
        <v>420</v>
      </c>
      <c r="C7" s="5" t="n">
        <v>5400</v>
      </c>
    </row>
    <row r="8" spans="1:3">
      <c r="A8" s="4" t="s">
        <v>421</v>
      </c>
    </row>
    <row r="9" spans="1:3">
      <c r="A9" s="3" t="s">
        <v>386</v>
      </c>
    </row>
    <row r="10" spans="1:3">
      <c r="A10" s="4" t="s">
        <v>32</v>
      </c>
      <c r="B10" s="5" t="n">
        <v>3101876</v>
      </c>
      <c r="C10" s="5" t="n">
        <v>3026749</v>
      </c>
    </row>
    <row r="11" spans="1:3">
      <c r="A11" s="4" t="s">
        <v>422</v>
      </c>
    </row>
    <row r="12" spans="1:3">
      <c r="A12" s="3" t="s">
        <v>386</v>
      </c>
    </row>
    <row r="13" spans="1:3">
      <c r="A13" s="4" t="s">
        <v>32</v>
      </c>
      <c r="B13" s="5" t="n">
        <v>222148</v>
      </c>
      <c r="C13" s="5" t="n">
        <v>259587</v>
      </c>
    </row>
    <row r="14" spans="1:3">
      <c r="A14" s="4" t="s">
        <v>423</v>
      </c>
    </row>
    <row r="15" spans="1:3">
      <c r="A15" s="3" t="s">
        <v>386</v>
      </c>
    </row>
    <row r="16" spans="1:3">
      <c r="A16" s="4" t="s">
        <v>32</v>
      </c>
      <c r="B16" s="5" t="n">
        <v>8108</v>
      </c>
      <c r="C16" s="5" t="n">
        <v>15928</v>
      </c>
    </row>
    <row r="17" spans="1:3">
      <c r="A17" s="4" t="s">
        <v>424</v>
      </c>
    </row>
    <row r="18" spans="1:3">
      <c r="A18" s="3" t="s">
        <v>386</v>
      </c>
    </row>
    <row r="19" spans="1:3">
      <c r="A19" s="4" t="s">
        <v>32</v>
      </c>
      <c r="B19" s="5" t="n">
        <v>942010</v>
      </c>
      <c r="C19" s="5" t="n">
        <v>934516</v>
      </c>
    </row>
    <row r="20" spans="1:3">
      <c r="A20" s="4" t="s">
        <v>425</v>
      </c>
    </row>
    <row r="21" spans="1:3">
      <c r="A21" s="3" t="s">
        <v>386</v>
      </c>
    </row>
    <row r="22" spans="1:3">
      <c r="A22" s="4" t="s">
        <v>32</v>
      </c>
      <c r="B22" s="5" t="n">
        <v>796699</v>
      </c>
      <c r="C22" s="5" t="n">
        <v>784737</v>
      </c>
    </row>
    <row r="23" spans="1:3">
      <c r="A23" s="4" t="s">
        <v>426</v>
      </c>
    </row>
    <row r="24" spans="1:3">
      <c r="A24" s="3" t="s">
        <v>386</v>
      </c>
    </row>
    <row r="25" spans="1:3">
      <c r="A25" s="4" t="s">
        <v>32</v>
      </c>
      <c r="B25" s="5" t="n">
        <v>145311</v>
      </c>
      <c r="C25" s="5" t="n">
        <v>149779</v>
      </c>
    </row>
    <row r="26" spans="1:3">
      <c r="A26" s="4" t="s">
        <v>427</v>
      </c>
    </row>
    <row r="27" spans="1:3">
      <c r="A27" s="3" t="s">
        <v>386</v>
      </c>
    </row>
    <row r="28" spans="1:3">
      <c r="A28" s="4" t="s">
        <v>32</v>
      </c>
      <c r="B28" s="5" t="n">
        <v>776418</v>
      </c>
      <c r="C28" s="5" t="n">
        <v>744896</v>
      </c>
    </row>
    <row r="29" spans="1:3">
      <c r="A29" s="4" t="s">
        <v>428</v>
      </c>
    </row>
    <row r="30" spans="1:3">
      <c r="A30" s="3" t="s">
        <v>386</v>
      </c>
    </row>
    <row r="31" spans="1:3">
      <c r="A31" s="4" t="s">
        <v>32</v>
      </c>
      <c r="B31" s="5" t="n">
        <v>640662</v>
      </c>
      <c r="C31" s="5" t="n">
        <v>601557</v>
      </c>
    </row>
    <row r="32" spans="1:3">
      <c r="A32" s="4" t="s">
        <v>429</v>
      </c>
    </row>
    <row r="33" spans="1:3">
      <c r="A33" s="3" t="s">
        <v>386</v>
      </c>
    </row>
    <row r="34" spans="1:3">
      <c r="A34" s="4" t="s">
        <v>32</v>
      </c>
      <c r="B34" s="5" t="n">
        <v>135756</v>
      </c>
      <c r="C34" s="5" t="n">
        <v>143339</v>
      </c>
    </row>
    <row r="35" spans="1:3">
      <c r="A35" s="4" t="s">
        <v>430</v>
      </c>
    </row>
    <row r="36" spans="1:3">
      <c r="A36" s="3" t="s">
        <v>386</v>
      </c>
    </row>
    <row r="37" spans="1:3">
      <c r="A37" s="4" t="s">
        <v>32</v>
      </c>
      <c r="B37" s="5" t="n">
        <v>160671</v>
      </c>
      <c r="C37" s="5" t="n">
        <v>178845</v>
      </c>
    </row>
    <row r="38" spans="1:3">
      <c r="A38" s="4" t="s">
        <v>431</v>
      </c>
    </row>
    <row r="39" spans="1:3">
      <c r="A39" s="3" t="s">
        <v>386</v>
      </c>
    </row>
    <row r="40" spans="1:3">
      <c r="A40" s="4" t="s">
        <v>32</v>
      </c>
      <c r="B40" s="5" t="n">
        <v>151116</v>
      </c>
      <c r="C40" s="5" t="n">
        <v>172747</v>
      </c>
    </row>
    <row r="41" spans="1:3">
      <c r="A41" s="4" t="s">
        <v>432</v>
      </c>
    </row>
    <row r="42" spans="1:3">
      <c r="A42" s="3" t="s">
        <v>386</v>
      </c>
    </row>
    <row r="43" spans="1:3">
      <c r="A43" s="4" t="s">
        <v>32</v>
      </c>
      <c r="B43" s="5" t="n">
        <v>9555</v>
      </c>
      <c r="C43" s="5" t="n">
        <v>6098</v>
      </c>
    </row>
    <row r="44" spans="1:3">
      <c r="A44" s="4" t="s">
        <v>433</v>
      </c>
    </row>
    <row r="45" spans="1:3">
      <c r="A45" s="3" t="s">
        <v>386</v>
      </c>
    </row>
    <row r="46" spans="1:3">
      <c r="A46" s="4" t="s">
        <v>32</v>
      </c>
      <c r="B46" s="5" t="n">
        <v>4921</v>
      </c>
      <c r="C46" s="5" t="n">
        <v>10775</v>
      </c>
    </row>
    <row r="47" spans="1:3">
      <c r="A47" s="4" t="s">
        <v>434</v>
      </c>
    </row>
    <row r="48" spans="1:3">
      <c r="A48" s="3" t="s">
        <v>386</v>
      </c>
    </row>
    <row r="49" spans="1:3">
      <c r="A49" s="4" t="s">
        <v>32</v>
      </c>
      <c r="B49" s="5" t="n">
        <v>4921</v>
      </c>
      <c r="C49" s="5" t="n">
        <v>10433</v>
      </c>
    </row>
    <row r="50" spans="1:3">
      <c r="A50" s="4" t="s">
        <v>435</v>
      </c>
    </row>
    <row r="51" spans="1:3">
      <c r="A51" s="3" t="s">
        <v>386</v>
      </c>
    </row>
    <row r="52" spans="1:3">
      <c r="A52" s="4" t="s">
        <v>32</v>
      </c>
      <c r="B52" s="5" t="n">
        <v>0</v>
      </c>
      <c r="C52" s="5" t="n">
        <v>342</v>
      </c>
    </row>
    <row r="53" spans="1:3">
      <c r="A53" s="4" t="s">
        <v>436</v>
      </c>
    </row>
    <row r="54" spans="1:3">
      <c r="A54" s="3" t="s">
        <v>386</v>
      </c>
    </row>
    <row r="55" spans="1:3">
      <c r="A55" s="4" t="s">
        <v>32</v>
      </c>
      <c r="B55" s="5" t="n">
        <v>248926</v>
      </c>
      <c r="C55" s="5" t="n">
        <v>238910</v>
      </c>
    </row>
    <row r="56" spans="1:3">
      <c r="A56" s="4" t="s">
        <v>437</v>
      </c>
    </row>
    <row r="57" spans="1:3">
      <c r="A57" s="3" t="s">
        <v>386</v>
      </c>
    </row>
    <row r="58" spans="1:3">
      <c r="A58" s="4" t="s">
        <v>32</v>
      </c>
      <c r="B58" s="5" t="n">
        <v>241811</v>
      </c>
      <c r="C58" s="5" t="n">
        <v>225795</v>
      </c>
    </row>
    <row r="59" spans="1:3">
      <c r="A59" s="4" t="s">
        <v>438</v>
      </c>
    </row>
    <row r="60" spans="1:3">
      <c r="A60" s="3" t="s">
        <v>386</v>
      </c>
    </row>
    <row r="61" spans="1:3">
      <c r="A61" s="4" t="s">
        <v>32</v>
      </c>
      <c r="B61" s="5" t="n">
        <v>7062</v>
      </c>
      <c r="C61" s="5" t="n">
        <v>12180</v>
      </c>
    </row>
    <row r="62" spans="1:3">
      <c r="A62" s="4" t="s">
        <v>439</v>
      </c>
    </row>
    <row r="63" spans="1:3">
      <c r="A63" s="3" t="s">
        <v>386</v>
      </c>
    </row>
    <row r="64" spans="1:3">
      <c r="A64" s="4" t="s">
        <v>32</v>
      </c>
      <c r="B64" s="5" t="n">
        <v>53</v>
      </c>
      <c r="C64" s="5" t="n">
        <v>935</v>
      </c>
    </row>
    <row r="65" spans="1:3">
      <c r="A65" s="4" t="s">
        <v>440</v>
      </c>
    </row>
    <row r="66" spans="1:3">
      <c r="A66" s="3" t="s">
        <v>386</v>
      </c>
    </row>
    <row r="67" spans="1:3">
      <c r="A67" s="4" t="s">
        <v>32</v>
      </c>
      <c r="B67" s="5" t="n">
        <v>1562986</v>
      </c>
      <c r="C67" s="5" t="n">
        <v>1609090</v>
      </c>
    </row>
    <row r="68" spans="1:3">
      <c r="A68" s="4" t="s">
        <v>441</v>
      </c>
    </row>
    <row r="69" spans="1:3">
      <c r="A69" s="3" t="s">
        <v>386</v>
      </c>
    </row>
    <row r="70" spans="1:3">
      <c r="A70" s="4" t="s">
        <v>32</v>
      </c>
      <c r="B70" s="5" t="n">
        <v>1531761</v>
      </c>
      <c r="C70" s="5" t="n">
        <v>1575865</v>
      </c>
    </row>
    <row r="71" spans="1:3">
      <c r="A71" s="4" t="s">
        <v>442</v>
      </c>
    </row>
    <row r="72" spans="1:3">
      <c r="A72" s="3" t="s">
        <v>386</v>
      </c>
    </row>
    <row r="73" spans="1:3">
      <c r="A73" s="4" t="s">
        <v>32</v>
      </c>
      <c r="B73" s="5" t="n">
        <v>31225</v>
      </c>
      <c r="C73" s="5" t="n">
        <v>33225</v>
      </c>
    </row>
    <row r="74" spans="1:3">
      <c r="A74" s="4" t="s">
        <v>443</v>
      </c>
    </row>
    <row r="75" spans="1:3">
      <c r="A75" s="3" t="s">
        <v>386</v>
      </c>
    </row>
    <row r="76" spans="1:3">
      <c r="A76" s="4" t="s">
        <v>32</v>
      </c>
      <c r="B76" s="5" t="n">
        <v>1558996</v>
      </c>
      <c r="C76" s="5" t="n">
        <v>1602156</v>
      </c>
    </row>
    <row r="77" spans="1:3">
      <c r="A77" s="4" t="s">
        <v>444</v>
      </c>
    </row>
    <row r="78" spans="1:3">
      <c r="A78" s="3" t="s">
        <v>386</v>
      </c>
    </row>
    <row r="79" spans="1:3">
      <c r="A79" s="4" t="s">
        <v>32</v>
      </c>
      <c r="B79" s="5" t="n">
        <v>1531761</v>
      </c>
      <c r="C79" s="5" t="n">
        <v>1575865</v>
      </c>
    </row>
    <row r="80" spans="1:3">
      <c r="A80" s="4" t="s">
        <v>445</v>
      </c>
    </row>
    <row r="81" spans="1:3">
      <c r="A81" s="3" t="s">
        <v>386</v>
      </c>
    </row>
    <row r="82" spans="1:3">
      <c r="A82" s="4" t="s">
        <v>32</v>
      </c>
      <c r="B82" s="5" t="n">
        <v>27235</v>
      </c>
      <c r="C82" s="5" t="n">
        <v>26291</v>
      </c>
    </row>
    <row r="83" spans="1:3">
      <c r="A83" s="4" t="s">
        <v>446</v>
      </c>
    </row>
    <row r="84" spans="1:3">
      <c r="A84" s="3" t="s">
        <v>386</v>
      </c>
    </row>
    <row r="85" spans="1:3">
      <c r="A85" s="4" t="s">
        <v>32</v>
      </c>
      <c r="B85" s="5" t="n">
        <v>3990</v>
      </c>
      <c r="C85" s="5" t="n">
        <v>6850</v>
      </c>
    </row>
    <row r="86" spans="1:3">
      <c r="A86" s="4" t="s">
        <v>447</v>
      </c>
    </row>
    <row r="87" spans="1:3">
      <c r="A87" s="3" t="s">
        <v>386</v>
      </c>
    </row>
    <row r="88" spans="1:3">
      <c r="A88" s="4" t="s">
        <v>32</v>
      </c>
      <c r="B88" s="5" t="n">
        <v>0</v>
      </c>
      <c r="C88" s="5" t="n">
        <v>0</v>
      </c>
    </row>
    <row r="89" spans="1:3">
      <c r="A89" s="4" t="s">
        <v>448</v>
      </c>
    </row>
    <row r="90" spans="1:3">
      <c r="A90" s="3" t="s">
        <v>386</v>
      </c>
    </row>
    <row r="91" spans="1:3">
      <c r="A91" s="4" t="s">
        <v>32</v>
      </c>
      <c r="B91" s="5" t="n">
        <v>3990</v>
      </c>
      <c r="C91" s="5" t="n">
        <v>6850</v>
      </c>
    </row>
    <row r="92" spans="1:3">
      <c r="A92" s="4" t="s">
        <v>449</v>
      </c>
    </row>
    <row r="93" spans="1:3">
      <c r="A93" s="3" t="s">
        <v>386</v>
      </c>
    </row>
    <row r="94" spans="1:3">
      <c r="A94" s="4" t="s">
        <v>32</v>
      </c>
      <c r="B94" s="5" t="n">
        <v>0</v>
      </c>
      <c r="C94" s="5" t="n">
        <v>84</v>
      </c>
    </row>
    <row r="95" spans="1:3">
      <c r="A95" s="4" t="s">
        <v>450</v>
      </c>
    </row>
    <row r="96" spans="1:3">
      <c r="A96" s="3" t="s">
        <v>386</v>
      </c>
    </row>
    <row r="97" spans="1:3">
      <c r="A97" s="4" t="s">
        <v>32</v>
      </c>
      <c r="B97" s="5" t="n">
        <v>0</v>
      </c>
      <c r="C97" s="5" t="n">
        <v>0</v>
      </c>
    </row>
    <row r="98" spans="1:3">
      <c r="A98" s="4" t="s">
        <v>451</v>
      </c>
    </row>
    <row r="99" spans="1:3">
      <c r="A99" s="3" t="s">
        <v>386</v>
      </c>
    </row>
    <row r="100" spans="1:3">
      <c r="A100" s="4" t="s">
        <v>32</v>
      </c>
      <c r="B100" s="5" t="n">
        <v>0</v>
      </c>
      <c r="C100" s="5" t="n">
        <v>84</v>
      </c>
    </row>
    <row r="101" spans="1:3">
      <c r="A101" s="4" t="s">
        <v>452</v>
      </c>
    </row>
    <row r="102" spans="1:3">
      <c r="A102" s="3" t="s">
        <v>386</v>
      </c>
    </row>
    <row r="103" spans="1:3">
      <c r="A103" s="4" t="s">
        <v>32</v>
      </c>
      <c r="B103" s="5" t="n">
        <v>578210</v>
      </c>
      <c r="C103" s="5" t="n">
        <v>519748</v>
      </c>
    </row>
    <row r="104" spans="1:3">
      <c r="A104" s="4" t="s">
        <v>453</v>
      </c>
    </row>
    <row r="105" spans="1:3">
      <c r="A105" s="3" t="s">
        <v>386</v>
      </c>
    </row>
    <row r="106" spans="1:3">
      <c r="A106" s="4" t="s">
        <v>32</v>
      </c>
      <c r="B106" s="5" t="n">
        <v>433544</v>
      </c>
      <c r="C106" s="5" t="n">
        <v>386582</v>
      </c>
    </row>
    <row r="107" spans="1:3">
      <c r="A107" s="4" t="s">
        <v>454</v>
      </c>
    </row>
    <row r="108" spans="1:3">
      <c r="A108" s="3" t="s">
        <v>386</v>
      </c>
    </row>
    <row r="109" spans="1:3">
      <c r="A109" s="4" t="s">
        <v>32</v>
      </c>
      <c r="B109" s="5" t="n">
        <v>144666</v>
      </c>
      <c r="C109" s="5" t="n">
        <v>133166</v>
      </c>
    </row>
    <row r="110" spans="1:3">
      <c r="A110" s="4" t="s">
        <v>455</v>
      </c>
    </row>
    <row r="111" spans="1:3">
      <c r="A111" s="3" t="s">
        <v>386</v>
      </c>
    </row>
    <row r="112" spans="1:3">
      <c r="A112" s="4" t="s">
        <v>32</v>
      </c>
      <c r="B112" s="5" t="n">
        <v>524651</v>
      </c>
      <c r="C112" s="5" t="n">
        <v>453902</v>
      </c>
    </row>
    <row r="113" spans="1:3">
      <c r="A113" s="4" t="s">
        <v>456</v>
      </c>
    </row>
    <row r="114" spans="1:3">
      <c r="A114" s="3" t="s">
        <v>386</v>
      </c>
    </row>
    <row r="115" spans="1:3">
      <c r="A115" s="4" t="s">
        <v>32</v>
      </c>
      <c r="B115" s="5" t="n">
        <v>401382</v>
      </c>
      <c r="C115" s="5" t="n">
        <v>346512</v>
      </c>
    </row>
    <row r="116" spans="1:3">
      <c r="A116" s="4" t="s">
        <v>457</v>
      </c>
    </row>
    <row r="117" spans="1:3">
      <c r="A117" s="3" t="s">
        <v>386</v>
      </c>
    </row>
    <row r="118" spans="1:3">
      <c r="A118" s="4" t="s">
        <v>32</v>
      </c>
      <c r="B118" s="5" t="n">
        <v>123269</v>
      </c>
      <c r="C118" s="5" t="n">
        <v>107390</v>
      </c>
    </row>
    <row r="119" spans="1:3">
      <c r="A119" s="4" t="s">
        <v>458</v>
      </c>
    </row>
    <row r="120" spans="1:3">
      <c r="A120" s="3" t="s">
        <v>386</v>
      </c>
    </row>
    <row r="121" spans="1:3">
      <c r="A121" s="4" t="s">
        <v>32</v>
      </c>
      <c r="B121" s="5" t="n">
        <v>50425</v>
      </c>
      <c r="C121" s="5" t="n">
        <v>61712</v>
      </c>
    </row>
    <row r="122" spans="1:3">
      <c r="A122" s="4" t="s">
        <v>459</v>
      </c>
    </row>
    <row r="123" spans="1:3">
      <c r="A123" s="3" t="s">
        <v>386</v>
      </c>
    </row>
    <row r="124" spans="1:3">
      <c r="A124" s="4" t="s">
        <v>32</v>
      </c>
      <c r="B124" s="5" t="n">
        <v>31868</v>
      </c>
      <c r="C124" s="5" t="n">
        <v>39732</v>
      </c>
    </row>
    <row r="125" spans="1:3">
      <c r="A125" s="4" t="s">
        <v>460</v>
      </c>
    </row>
    <row r="126" spans="1:3">
      <c r="A126" s="3" t="s">
        <v>386</v>
      </c>
    </row>
    <row r="127" spans="1:3">
      <c r="A127" s="4" t="s">
        <v>32</v>
      </c>
      <c r="B127" s="5" t="n">
        <v>18557</v>
      </c>
      <c r="C127" s="5" t="n">
        <v>21980</v>
      </c>
    </row>
    <row r="128" spans="1:3">
      <c r="A128" s="4" t="s">
        <v>461</v>
      </c>
    </row>
    <row r="129" spans="1:3">
      <c r="A129" s="3" t="s">
        <v>386</v>
      </c>
    </row>
    <row r="130" spans="1:3">
      <c r="A130" s="4" t="s">
        <v>32</v>
      </c>
      <c r="B130" s="5" t="n">
        <v>3134</v>
      </c>
      <c r="C130" s="5" t="n">
        <v>4134</v>
      </c>
    </row>
    <row r="131" spans="1:3">
      <c r="A131" s="4" t="s">
        <v>462</v>
      </c>
    </row>
    <row r="132" spans="1:3">
      <c r="A132" s="3" t="s">
        <v>386</v>
      </c>
    </row>
    <row r="133" spans="1:3">
      <c r="A133" s="4" t="s">
        <v>32</v>
      </c>
      <c r="B133" s="5" t="n">
        <v>294</v>
      </c>
      <c r="C133" s="5" t="n">
        <v>338</v>
      </c>
    </row>
    <row r="134" spans="1:3">
      <c r="A134" s="4" t="s">
        <v>463</v>
      </c>
    </row>
    <row r="135" spans="1:3">
      <c r="A135" s="3" t="s">
        <v>386</v>
      </c>
    </row>
    <row r="136" spans="1:3">
      <c r="A136" s="4" t="s">
        <v>32</v>
      </c>
      <c r="B136" s="7" t="n">
        <v>2840</v>
      </c>
      <c r="C136" s="7" t="n">
        <v>37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386</v>
      </c>
    </row>
    <row r="3" spans="1:3">
      <c r="A3" s="4" t="s">
        <v>465</v>
      </c>
      <c r="B3" s="7" t="n">
        <v>37894</v>
      </c>
      <c r="C3" s="7" t="n">
        <v>35358</v>
      </c>
    </row>
    <row r="4" spans="1:3">
      <c r="A4" s="4" t="s">
        <v>466</v>
      </c>
    </row>
    <row r="5" spans="1:3">
      <c r="A5" s="3" t="s">
        <v>386</v>
      </c>
    </row>
    <row r="6" spans="1:3">
      <c r="A6" s="4" t="s">
        <v>465</v>
      </c>
      <c r="B6" s="5" t="n">
        <v>11264</v>
      </c>
      <c r="C6" s="5" t="n">
        <v>14152</v>
      </c>
    </row>
    <row r="7" spans="1:3">
      <c r="A7" s="4" t="s">
        <v>467</v>
      </c>
    </row>
    <row r="8" spans="1:3">
      <c r="A8" s="3" t="s">
        <v>386</v>
      </c>
    </row>
    <row r="9" spans="1:3">
      <c r="A9" s="4" t="s">
        <v>465</v>
      </c>
      <c r="B9" s="5" t="n">
        <v>7333</v>
      </c>
      <c r="C9" s="5" t="n">
        <v>8488</v>
      </c>
    </row>
    <row r="10" spans="1:3">
      <c r="A10" s="4" t="s">
        <v>468</v>
      </c>
    </row>
    <row r="11" spans="1:3">
      <c r="A11" s="3" t="s">
        <v>386</v>
      </c>
    </row>
    <row r="12" spans="1:3">
      <c r="A12" s="4" t="s">
        <v>465</v>
      </c>
      <c r="B12" s="5" t="n">
        <v>3931</v>
      </c>
      <c r="C12" s="5" t="n">
        <v>5664</v>
      </c>
    </row>
    <row r="13" spans="1:3">
      <c r="A13" s="4" t="s">
        <v>469</v>
      </c>
    </row>
    <row r="14" spans="1:3">
      <c r="A14" s="3" t="s">
        <v>386</v>
      </c>
    </row>
    <row r="15" spans="1:3">
      <c r="A15" s="4" t="s">
        <v>465</v>
      </c>
      <c r="B15" s="5" t="n">
        <v>6049</v>
      </c>
      <c r="C15" s="5" t="n">
        <v>6408</v>
      </c>
    </row>
    <row r="16" spans="1:3">
      <c r="A16" s="4" t="s">
        <v>470</v>
      </c>
    </row>
    <row r="17" spans="1:3">
      <c r="A17" s="3" t="s">
        <v>386</v>
      </c>
    </row>
    <row r="18" spans="1:3">
      <c r="A18" s="4" t="s">
        <v>465</v>
      </c>
      <c r="B18" s="5" t="n">
        <v>1948</v>
      </c>
      <c r="C18" s="5" t="n">
        <v>1857</v>
      </c>
    </row>
    <row r="19" spans="1:3">
      <c r="A19" s="4" t="s">
        <v>471</v>
      </c>
    </row>
    <row r="20" spans="1:3">
      <c r="A20" s="3" t="s">
        <v>386</v>
      </c>
    </row>
    <row r="21" spans="1:3">
      <c r="A21" s="4" t="s">
        <v>465</v>
      </c>
      <c r="B21" s="5" t="n">
        <v>1359</v>
      </c>
      <c r="C21" s="5" t="n">
        <v>1276</v>
      </c>
    </row>
    <row r="22" spans="1:3">
      <c r="A22" s="4" t="s">
        <v>472</v>
      </c>
    </row>
    <row r="23" spans="1:3">
      <c r="A23" s="3" t="s">
        <v>386</v>
      </c>
    </row>
    <row r="24" spans="1:3">
      <c r="A24" s="4" t="s">
        <v>465</v>
      </c>
      <c r="B24" s="5" t="n">
        <v>589</v>
      </c>
      <c r="C24" s="5" t="n">
        <v>581</v>
      </c>
    </row>
    <row r="25" spans="1:3">
      <c r="A25" s="4" t="s">
        <v>473</v>
      </c>
    </row>
    <row r="26" spans="1:3">
      <c r="A26" s="3" t="s">
        <v>386</v>
      </c>
    </row>
    <row r="27" spans="1:3">
      <c r="A27" s="4" t="s">
        <v>465</v>
      </c>
      <c r="B27" s="5" t="n">
        <v>18633</v>
      </c>
      <c r="C27" s="5" t="n">
        <v>12941</v>
      </c>
    </row>
    <row r="28" spans="1:3">
      <c r="A28" s="4" t="s">
        <v>474</v>
      </c>
    </row>
    <row r="29" spans="1:3">
      <c r="A29" s="3" t="s">
        <v>386</v>
      </c>
    </row>
    <row r="30" spans="1:3">
      <c r="A30" s="4" t="s">
        <v>465</v>
      </c>
      <c r="B30" s="5" t="n">
        <v>14961</v>
      </c>
      <c r="C30" s="5" t="n">
        <v>10860</v>
      </c>
    </row>
    <row r="31" spans="1:3">
      <c r="A31" s="4" t="s">
        <v>475</v>
      </c>
    </row>
    <row r="32" spans="1:3">
      <c r="A32" s="3" t="s">
        <v>386</v>
      </c>
    </row>
    <row r="33" spans="1:3">
      <c r="A33" s="4" t="s">
        <v>465</v>
      </c>
      <c r="B33" s="7" t="n">
        <v>3672</v>
      </c>
      <c r="C33" s="7" t="n">
        <v>2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7560</v>
      </c>
      <c r="C4" s="7" t="n">
        <v>35244</v>
      </c>
      <c r="D4" s="7" t="n">
        <v>73643</v>
      </c>
      <c r="E4" s="7" t="n">
        <v>68189</v>
      </c>
    </row>
    <row r="5" spans="1:5">
      <c r="A5" s="3" t="s">
        <v>73</v>
      </c>
    </row>
    <row r="6" spans="1:5">
      <c r="A6" s="4" t="s">
        <v>74</v>
      </c>
      <c r="B6" s="5" t="n">
        <v>1135</v>
      </c>
      <c r="C6" s="5" t="n">
        <v>1359</v>
      </c>
      <c r="D6" s="5" t="n">
        <v>2297</v>
      </c>
      <c r="E6" s="5" t="n">
        <v>2562</v>
      </c>
    </row>
    <row r="7" spans="1:5">
      <c r="A7" s="4" t="s">
        <v>75</v>
      </c>
      <c r="B7" s="5" t="n">
        <v>35</v>
      </c>
      <c r="C7" s="5" t="n">
        <v>85</v>
      </c>
      <c r="D7" s="5" t="n">
        <v>81</v>
      </c>
      <c r="E7" s="5" t="n">
        <v>162</v>
      </c>
    </row>
    <row r="8" spans="1:5">
      <c r="A8" s="4" t="s">
        <v>76</v>
      </c>
      <c r="B8" s="5" t="n">
        <v>848</v>
      </c>
      <c r="C8" s="5" t="n">
        <v>118</v>
      </c>
      <c r="D8" s="5" t="n">
        <v>1199</v>
      </c>
      <c r="E8" s="5" t="n">
        <v>185</v>
      </c>
    </row>
    <row r="9" spans="1:5">
      <c r="A9" s="4" t="s">
        <v>77</v>
      </c>
      <c r="B9" s="5" t="n">
        <v>39578</v>
      </c>
      <c r="C9" s="5" t="n">
        <v>36806</v>
      </c>
      <c r="D9" s="5" t="n">
        <v>77220</v>
      </c>
      <c r="E9" s="5" t="n">
        <v>71098</v>
      </c>
    </row>
    <row r="10" spans="1:5">
      <c r="A10" s="3" t="s">
        <v>78</v>
      </c>
    </row>
    <row r="11" spans="1:5">
      <c r="A11" s="4" t="s">
        <v>41</v>
      </c>
      <c r="B11" s="5" t="n">
        <v>3891</v>
      </c>
      <c r="C11" s="5" t="n">
        <v>3211</v>
      </c>
      <c r="D11" s="5" t="n">
        <v>7340</v>
      </c>
      <c r="E11" s="5" t="n">
        <v>6476</v>
      </c>
    </row>
    <row r="12" spans="1:5">
      <c r="A12" s="4" t="s">
        <v>45</v>
      </c>
      <c r="B12" s="5" t="n">
        <v>502</v>
      </c>
      <c r="C12" s="5" t="n">
        <v>311</v>
      </c>
      <c r="D12" s="5" t="n">
        <v>894</v>
      </c>
      <c r="E12" s="5" t="n">
        <v>605</v>
      </c>
    </row>
    <row r="13" spans="1:5">
      <c r="A13" s="4" t="s">
        <v>79</v>
      </c>
      <c r="B13" s="5" t="n">
        <v>1439</v>
      </c>
      <c r="C13" s="5" t="n">
        <v>1441</v>
      </c>
      <c r="D13" s="5" t="n">
        <v>3006</v>
      </c>
      <c r="E13" s="5" t="n">
        <v>2880</v>
      </c>
    </row>
    <row r="14" spans="1:5">
      <c r="A14" s="4" t="s">
        <v>80</v>
      </c>
      <c r="B14" s="5" t="n">
        <v>5832</v>
      </c>
      <c r="C14" s="5" t="n">
        <v>4963</v>
      </c>
      <c r="D14" s="5" t="n">
        <v>11240</v>
      </c>
      <c r="E14" s="5" t="n">
        <v>9961</v>
      </c>
    </row>
    <row r="15" spans="1:5">
      <c r="A15" s="4" t="s">
        <v>81</v>
      </c>
      <c r="B15" s="5" t="n">
        <v>33746</v>
      </c>
      <c r="C15" s="5" t="n">
        <v>31843</v>
      </c>
      <c r="D15" s="5" t="n">
        <v>65980</v>
      </c>
      <c r="E15" s="5" t="n">
        <v>61137</v>
      </c>
    </row>
    <row r="16" spans="1:5">
      <c r="A16" s="4" t="s">
        <v>82</v>
      </c>
      <c r="B16" s="5" t="n">
        <v>750</v>
      </c>
      <c r="C16" s="5" t="n">
        <v>3128</v>
      </c>
      <c r="D16" s="5" t="n">
        <v>2850</v>
      </c>
      <c r="E16" s="5" t="n">
        <v>3628</v>
      </c>
    </row>
    <row r="17" spans="1:5">
      <c r="A17" s="4" t="s">
        <v>83</v>
      </c>
      <c r="B17" s="5" t="n">
        <v>32996</v>
      </c>
      <c r="C17" s="5" t="n">
        <v>28715</v>
      </c>
      <c r="D17" s="5" t="n">
        <v>63130</v>
      </c>
      <c r="E17" s="5" t="n">
        <v>57509</v>
      </c>
    </row>
    <row r="18" spans="1:5">
      <c r="A18" s="3" t="s">
        <v>84</v>
      </c>
    </row>
    <row r="19" spans="1:5">
      <c r="A19" s="4" t="s">
        <v>85</v>
      </c>
      <c r="B19" s="5" t="n">
        <v>1481</v>
      </c>
      <c r="C19" s="5" t="n">
        <v>1433</v>
      </c>
      <c r="D19" s="5" t="n">
        <v>2936</v>
      </c>
      <c r="E19" s="5" t="n">
        <v>2803</v>
      </c>
    </row>
    <row r="20" spans="1:5">
      <c r="A20" s="4" t="s">
        <v>86</v>
      </c>
      <c r="B20" s="5" t="n">
        <v>2021</v>
      </c>
      <c r="C20" s="5" t="n">
        <v>1858</v>
      </c>
      <c r="D20" s="5" t="n">
        <v>3892</v>
      </c>
      <c r="E20" s="5" t="n">
        <v>3524</v>
      </c>
    </row>
    <row r="21" spans="1:5">
      <c r="A21" s="4" t="s">
        <v>87</v>
      </c>
      <c r="B21" s="5" t="n">
        <v>26956</v>
      </c>
      <c r="C21" s="5" t="n">
        <v>19287</v>
      </c>
      <c r="D21" s="5" t="n">
        <v>52825</v>
      </c>
      <c r="E21" s="5" t="n">
        <v>34022</v>
      </c>
    </row>
    <row r="22" spans="1:5">
      <c r="A22" s="4" t="s">
        <v>88</v>
      </c>
      <c r="B22" s="5" t="n">
        <v>3640</v>
      </c>
      <c r="C22" s="5" t="n">
        <v>4782</v>
      </c>
      <c r="D22" s="5" t="n">
        <v>8066</v>
      </c>
      <c r="E22" s="5" t="n">
        <v>9046</v>
      </c>
    </row>
    <row r="23" spans="1:5">
      <c r="A23" s="4" t="s">
        <v>89</v>
      </c>
      <c r="B23" s="5" t="n">
        <v>681</v>
      </c>
      <c r="C23" s="5" t="n">
        <v>1893</v>
      </c>
      <c r="D23" s="5" t="n">
        <v>2499</v>
      </c>
      <c r="E23" s="5" t="n">
        <v>3127</v>
      </c>
    </row>
    <row r="24" spans="1:5">
      <c r="A24" s="4" t="s">
        <v>37</v>
      </c>
      <c r="B24" s="5" t="n">
        <v>419</v>
      </c>
      <c r="C24" s="5" t="n">
        <v>494</v>
      </c>
      <c r="D24" s="5" t="n">
        <v>858</v>
      </c>
      <c r="E24" s="5" t="n">
        <v>948</v>
      </c>
    </row>
    <row r="25" spans="1:5">
      <c r="A25" s="4" t="s">
        <v>90</v>
      </c>
      <c r="B25" s="5" t="n">
        <v>0</v>
      </c>
      <c r="C25" s="5" t="n">
        <v>200</v>
      </c>
      <c r="D25" s="5" t="n">
        <v>0</v>
      </c>
      <c r="E25" s="5" t="n">
        <v>282</v>
      </c>
    </row>
    <row r="26" spans="1:5">
      <c r="A26" s="4" t="s">
        <v>76</v>
      </c>
      <c r="B26" s="5" t="n">
        <v>-142</v>
      </c>
      <c r="C26" s="5" t="n">
        <v>24</v>
      </c>
      <c r="D26" s="5" t="n">
        <v>1350</v>
      </c>
      <c r="E26" s="5" t="n">
        <v>1105</v>
      </c>
    </row>
    <row r="27" spans="1:5">
      <c r="A27" s="4" t="s">
        <v>91</v>
      </c>
      <c r="B27" s="5" t="n">
        <v>35056</v>
      </c>
      <c r="C27" s="5" t="n">
        <v>29971</v>
      </c>
      <c r="D27" s="5" t="n">
        <v>72426</v>
      </c>
      <c r="E27" s="5" t="n">
        <v>54857</v>
      </c>
    </row>
    <row r="28" spans="1:5">
      <c r="A28" s="3" t="s">
        <v>92</v>
      </c>
    </row>
    <row r="29" spans="1:5">
      <c r="A29" s="4" t="s">
        <v>93</v>
      </c>
      <c r="B29" s="5" t="n">
        <v>25852</v>
      </c>
      <c r="C29" s="5" t="n">
        <v>22576</v>
      </c>
      <c r="D29" s="5" t="n">
        <v>51290</v>
      </c>
      <c r="E29" s="5" t="n">
        <v>45630</v>
      </c>
    </row>
    <row r="30" spans="1:5">
      <c r="A30" s="4" t="s">
        <v>94</v>
      </c>
      <c r="B30" s="5" t="n">
        <v>9384</v>
      </c>
      <c r="C30" s="5" t="n">
        <v>9366</v>
      </c>
      <c r="D30" s="5" t="n">
        <v>16882</v>
      </c>
      <c r="E30" s="5" t="n">
        <v>15965</v>
      </c>
    </row>
    <row r="31" spans="1:5">
      <c r="A31" s="4" t="s">
        <v>95</v>
      </c>
      <c r="B31" s="5" t="n">
        <v>4700</v>
      </c>
      <c r="C31" s="5" t="n">
        <v>4013</v>
      </c>
      <c r="D31" s="5" t="n">
        <v>8864</v>
      </c>
      <c r="E31" s="5" t="n">
        <v>8397</v>
      </c>
    </row>
    <row r="32" spans="1:5">
      <c r="A32" s="4" t="s">
        <v>96</v>
      </c>
      <c r="B32" s="5" t="n">
        <v>5052</v>
      </c>
      <c r="C32" s="5" t="n">
        <v>3600</v>
      </c>
      <c r="D32" s="5" t="n">
        <v>9119</v>
      </c>
      <c r="E32" s="5" t="n">
        <v>7633</v>
      </c>
    </row>
    <row r="33" spans="1:5">
      <c r="A33" s="4" t="s">
        <v>76</v>
      </c>
      <c r="B33" s="5" t="n">
        <v>9563</v>
      </c>
      <c r="C33" s="5" t="n">
        <v>8570</v>
      </c>
      <c r="D33" s="5" t="n">
        <v>18967</v>
      </c>
      <c r="E33" s="5" t="n">
        <v>17058</v>
      </c>
    </row>
    <row r="34" spans="1:5">
      <c r="A34" s="4" t="s">
        <v>97</v>
      </c>
      <c r="B34" s="5" t="n">
        <v>54551</v>
      </c>
      <c r="C34" s="5" t="n">
        <v>48125</v>
      </c>
      <c r="D34" s="5" t="n">
        <v>105122</v>
      </c>
      <c r="E34" s="5" t="n">
        <v>94683</v>
      </c>
    </row>
    <row r="35" spans="1:5">
      <c r="A35" s="4" t="s">
        <v>98</v>
      </c>
      <c r="B35" s="5" t="n">
        <v>13501</v>
      </c>
      <c r="C35" s="5" t="n">
        <v>10561</v>
      </c>
      <c r="D35" s="5" t="n">
        <v>30434</v>
      </c>
      <c r="E35" s="5" t="n">
        <v>17683</v>
      </c>
    </row>
    <row r="36" spans="1:5">
      <c r="A36" s="4" t="s">
        <v>99</v>
      </c>
      <c r="B36" s="5" t="n">
        <v>4609</v>
      </c>
      <c r="C36" s="5" t="n">
        <v>3916</v>
      </c>
      <c r="D36" s="5" t="n">
        <v>11015</v>
      </c>
      <c r="E36" s="5" t="n">
        <v>6497</v>
      </c>
    </row>
    <row r="37" spans="1:5">
      <c r="A37" s="4" t="s">
        <v>100</v>
      </c>
      <c r="B37" s="7" t="n">
        <v>8892</v>
      </c>
      <c r="C37" s="7" t="n">
        <v>6645</v>
      </c>
      <c r="D37" s="7" t="n">
        <v>19419</v>
      </c>
      <c r="E37" s="7" t="n">
        <v>11186</v>
      </c>
    </row>
    <row r="38" spans="1:5">
      <c r="A38" s="3" t="s">
        <v>101</v>
      </c>
    </row>
    <row r="39" spans="1:5">
      <c r="A39" s="4" t="s">
        <v>102</v>
      </c>
      <c r="B39" s="8" t="n">
        <v>0.34</v>
      </c>
      <c r="C39" s="8" t="n">
        <v>0.26</v>
      </c>
      <c r="D39" s="8" t="n">
        <v>0.74</v>
      </c>
      <c r="E39" s="8" t="n">
        <v>0.45</v>
      </c>
    </row>
    <row r="40" spans="1:5">
      <c r="A40" s="4" t="s">
        <v>103</v>
      </c>
      <c r="B40" s="9" t="n">
        <v>0.33</v>
      </c>
      <c r="C40" s="9" t="n">
        <v>0.26</v>
      </c>
      <c r="D40" s="9" t="n">
        <v>0.73</v>
      </c>
      <c r="E40" s="9" t="n">
        <v>0.44</v>
      </c>
    </row>
    <row r="41" spans="1:5">
      <c r="A41" s="4" t="s">
        <v>104</v>
      </c>
      <c r="B41" s="8" t="n">
        <v>0.12</v>
      </c>
      <c r="C41" s="8" t="n">
        <v>0.12</v>
      </c>
      <c r="D41" s="8" t="n">
        <v>0.24</v>
      </c>
      <c r="E41" s="8" t="n">
        <v>0.24</v>
      </c>
    </row>
    <row r="42" spans="1:5">
      <c r="A42" s="3" t="s">
        <v>105</v>
      </c>
    </row>
    <row r="43" spans="1:5">
      <c r="A43" s="4" t="s">
        <v>106</v>
      </c>
      <c r="B43" s="7" t="n">
        <v>260</v>
      </c>
      <c r="C43" s="7" t="n">
        <v>647</v>
      </c>
      <c r="D43" s="7" t="n">
        <v>267</v>
      </c>
      <c r="E43" s="7" t="n">
        <v>1995</v>
      </c>
    </row>
    <row r="44" spans="1:5">
      <c r="A44" s="4" t="s">
        <v>107</v>
      </c>
      <c r="B44" s="5" t="n">
        <v>0</v>
      </c>
      <c r="C44" s="5" t="n">
        <v>-124</v>
      </c>
      <c r="D44" s="5" t="n">
        <v>0</v>
      </c>
      <c r="E44" s="5" t="n">
        <v>-175</v>
      </c>
    </row>
    <row r="45" spans="1:5">
      <c r="A45" s="4" t="s">
        <v>108</v>
      </c>
      <c r="B45" s="5" t="n">
        <v>260</v>
      </c>
      <c r="C45" s="5" t="n">
        <v>523</v>
      </c>
      <c r="D45" s="5" t="n">
        <v>267</v>
      </c>
      <c r="E45" s="5" t="n">
        <v>1820</v>
      </c>
    </row>
    <row r="46" spans="1:5">
      <c r="A46" s="4" t="s">
        <v>109</v>
      </c>
      <c r="B46" s="7" t="n">
        <v>9152</v>
      </c>
      <c r="C46" s="7" t="n">
        <v>7168</v>
      </c>
      <c r="D46" s="7" t="n">
        <v>19686</v>
      </c>
      <c r="E46" s="7" t="n">
        <v>13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386</v>
      </c>
    </row>
    <row r="3" spans="1:3">
      <c r="A3" s="4" t="s">
        <v>477</v>
      </c>
      <c r="B3" s="7" t="n">
        <v>7181</v>
      </c>
      <c r="C3" s="7" t="n">
        <v>7602</v>
      </c>
    </row>
    <row r="4" spans="1:3">
      <c r="A4" s="4" t="s">
        <v>478</v>
      </c>
      <c r="B4" s="5" t="n">
        <v>7210</v>
      </c>
      <c r="C4" s="5" t="n">
        <v>6189</v>
      </c>
    </row>
    <row r="5" spans="1:3">
      <c r="A5" s="4" t="s">
        <v>479</v>
      </c>
      <c r="B5" s="5" t="n">
        <v>18909</v>
      </c>
      <c r="C5" s="5" t="n">
        <v>11663</v>
      </c>
    </row>
    <row r="6" spans="1:3">
      <c r="A6" s="4" t="s">
        <v>466</v>
      </c>
    </row>
    <row r="7" spans="1:3">
      <c r="A7" s="3" t="s">
        <v>386</v>
      </c>
    </row>
    <row r="8" spans="1:3">
      <c r="A8" s="4" t="s">
        <v>477</v>
      </c>
      <c r="B8" s="5" t="n">
        <v>2714</v>
      </c>
      <c r="C8" s="5" t="n">
        <v>1407</v>
      </c>
    </row>
    <row r="9" spans="1:3">
      <c r="A9" s="4" t="s">
        <v>478</v>
      </c>
      <c r="B9" s="5" t="n">
        <v>6039</v>
      </c>
      <c r="C9" s="5" t="n">
        <v>4231</v>
      </c>
    </row>
    <row r="10" spans="1:3">
      <c r="A10" s="4" t="s">
        <v>479</v>
      </c>
      <c r="B10" s="5" t="n">
        <v>12901</v>
      </c>
      <c r="C10" s="5" t="n">
        <v>5942</v>
      </c>
    </row>
    <row r="11" spans="1:3">
      <c r="A11" s="4" t="s">
        <v>366</v>
      </c>
    </row>
    <row r="12" spans="1:3">
      <c r="A12" s="3" t="s">
        <v>386</v>
      </c>
    </row>
    <row r="13" spans="1:3">
      <c r="A13" s="4" t="s">
        <v>477</v>
      </c>
      <c r="B13" s="5" t="n">
        <v>1066</v>
      </c>
      <c r="C13" s="5" t="n">
        <v>1452</v>
      </c>
    </row>
    <row r="14" spans="1:3">
      <c r="A14" s="4" t="s">
        <v>478</v>
      </c>
      <c r="B14" s="5" t="n">
        <v>60</v>
      </c>
      <c r="C14" s="5" t="n">
        <v>0</v>
      </c>
    </row>
    <row r="15" spans="1:3">
      <c r="A15" s="4" t="s">
        <v>479</v>
      </c>
      <c r="B15" s="5" t="n">
        <v>3734</v>
      </c>
      <c r="C15" s="5" t="n">
        <v>3788</v>
      </c>
    </row>
    <row r="16" spans="1:3">
      <c r="A16" s="4" t="s">
        <v>480</v>
      </c>
    </row>
    <row r="17" spans="1:3">
      <c r="A17" s="3" t="s">
        <v>386</v>
      </c>
    </row>
    <row r="18" spans="1:3">
      <c r="A18" s="4" t="s">
        <v>477</v>
      </c>
      <c r="B18" s="5" t="n">
        <v>0</v>
      </c>
      <c r="C18" s="5" t="n">
        <v>32</v>
      </c>
    </row>
    <row r="19" spans="1:3">
      <c r="A19" s="4" t="s">
        <v>478</v>
      </c>
      <c r="B19" s="5" t="n">
        <v>74</v>
      </c>
      <c r="C19" s="5" t="n">
        <v>343</v>
      </c>
    </row>
    <row r="20" spans="1:3">
      <c r="A20" s="4" t="s">
        <v>479</v>
      </c>
      <c r="B20" s="5" t="n">
        <v>0</v>
      </c>
      <c r="C20" s="5" t="n">
        <v>0</v>
      </c>
    </row>
    <row r="21" spans="1:3">
      <c r="A21" s="4" t="s">
        <v>389</v>
      </c>
    </row>
    <row r="22" spans="1:3">
      <c r="A22" s="3" t="s">
        <v>386</v>
      </c>
    </row>
    <row r="23" spans="1:3">
      <c r="A23" s="4" t="s">
        <v>477</v>
      </c>
      <c r="B23" s="5" t="n">
        <v>1535</v>
      </c>
      <c r="C23" s="5" t="n">
        <v>2972</v>
      </c>
    </row>
    <row r="24" spans="1:3">
      <c r="A24" s="4" t="s">
        <v>478</v>
      </c>
      <c r="B24" s="5" t="n">
        <v>0</v>
      </c>
      <c r="C24" s="5" t="n">
        <v>0</v>
      </c>
    </row>
    <row r="25" spans="1:3">
      <c r="A25" s="4" t="s">
        <v>479</v>
      </c>
      <c r="B25" s="5" t="n">
        <v>1820</v>
      </c>
      <c r="C25" s="5" t="n">
        <v>1474</v>
      </c>
    </row>
    <row r="26" spans="1:3">
      <c r="A26" s="4" t="s">
        <v>481</v>
      </c>
    </row>
    <row r="27" spans="1:3">
      <c r="A27" s="3" t="s">
        <v>386</v>
      </c>
    </row>
    <row r="28" spans="1:3">
      <c r="A28" s="4" t="s">
        <v>477</v>
      </c>
      <c r="B28" s="5" t="n">
        <v>231</v>
      </c>
      <c r="C28" s="5" t="n">
        <v>39</v>
      </c>
    </row>
    <row r="29" spans="1:3">
      <c r="A29" s="4" t="s">
        <v>478</v>
      </c>
      <c r="B29" s="5" t="n">
        <v>24</v>
      </c>
      <c r="C29" s="5" t="n">
        <v>26</v>
      </c>
    </row>
    <row r="30" spans="1:3">
      <c r="A30" s="4" t="s">
        <v>479</v>
      </c>
      <c r="B30" s="5" t="n">
        <v>0</v>
      </c>
      <c r="C30" s="5" t="n">
        <v>0</v>
      </c>
    </row>
    <row r="31" spans="1:3">
      <c r="A31" s="4" t="s">
        <v>388</v>
      </c>
    </row>
    <row r="32" spans="1:3">
      <c r="A32" s="3" t="s">
        <v>386</v>
      </c>
    </row>
    <row r="33" spans="1:3">
      <c r="A33" s="4" t="s">
        <v>477</v>
      </c>
      <c r="B33" s="5" t="n">
        <v>621</v>
      </c>
      <c r="C33" s="5" t="n">
        <v>380</v>
      </c>
    </row>
    <row r="34" spans="1:3">
      <c r="A34" s="4" t="s">
        <v>478</v>
      </c>
      <c r="B34" s="5" t="n">
        <v>967</v>
      </c>
      <c r="C34" s="5" t="n">
        <v>1577</v>
      </c>
    </row>
    <row r="35" spans="1:3">
      <c r="A35" s="4" t="s">
        <v>479</v>
      </c>
      <c r="B35" s="5" t="n">
        <v>402</v>
      </c>
      <c r="C35" s="5" t="n">
        <v>406</v>
      </c>
    </row>
    <row r="36" spans="1:3">
      <c r="A36" s="4" t="s">
        <v>482</v>
      </c>
    </row>
    <row r="37" spans="1:3">
      <c r="A37" s="3" t="s">
        <v>386</v>
      </c>
    </row>
    <row r="38" spans="1:3">
      <c r="A38" s="4" t="s">
        <v>477</v>
      </c>
      <c r="B38" s="5" t="n">
        <v>1014</v>
      </c>
      <c r="C38" s="5" t="n">
        <v>1320</v>
      </c>
    </row>
    <row r="39" spans="1:3">
      <c r="A39" s="4" t="s">
        <v>478</v>
      </c>
      <c r="B39" s="5" t="n">
        <v>46</v>
      </c>
      <c r="C39" s="5" t="n">
        <v>12</v>
      </c>
    </row>
    <row r="40" spans="1:3">
      <c r="A40" s="4" t="s">
        <v>479</v>
      </c>
      <c r="B40" s="7" t="n">
        <v>52</v>
      </c>
      <c r="C40" s="7" t="n">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3</v>
      </c>
      <c r="B1" s="2" t="s">
        <v>69</v>
      </c>
      <c r="D1" s="2" t="s">
        <v>1</v>
      </c>
    </row>
    <row r="2" spans="1:5">
      <c r="B2" s="2" t="s">
        <v>2</v>
      </c>
      <c r="C2" s="2" t="s">
        <v>70</v>
      </c>
      <c r="D2" s="2" t="s">
        <v>2</v>
      </c>
      <c r="E2" s="2" t="s">
        <v>70</v>
      </c>
    </row>
    <row r="3" spans="1:5">
      <c r="A3" s="3" t="s">
        <v>386</v>
      </c>
    </row>
    <row r="4" spans="1:5">
      <c r="A4" s="4" t="s">
        <v>484</v>
      </c>
      <c r="B4" s="7" t="n">
        <v>2565</v>
      </c>
      <c r="C4" s="7" t="n">
        <v>0</v>
      </c>
      <c r="D4" s="7" t="n">
        <v>2752</v>
      </c>
      <c r="E4" s="7" t="n">
        <v>0</v>
      </c>
    </row>
    <row r="5" spans="1:5">
      <c r="A5" s="4" t="s">
        <v>485</v>
      </c>
      <c r="B5" s="5" t="n">
        <v>4354</v>
      </c>
      <c r="C5" s="5" t="n">
        <v>295</v>
      </c>
      <c r="D5" s="5" t="n">
        <v>4354</v>
      </c>
      <c r="E5" s="5" t="n">
        <v>626</v>
      </c>
    </row>
    <row r="6" spans="1:5">
      <c r="A6" s="4" t="s">
        <v>466</v>
      </c>
    </row>
    <row r="7" spans="1:5">
      <c r="A7" s="3" t="s">
        <v>386</v>
      </c>
    </row>
    <row r="8" spans="1:5">
      <c r="A8" s="4" t="s">
        <v>484</v>
      </c>
      <c r="B8" s="5" t="n">
        <v>2565</v>
      </c>
      <c r="C8" s="5" t="n">
        <v>0</v>
      </c>
      <c r="D8" s="5" t="n">
        <v>2752</v>
      </c>
      <c r="E8" s="5" t="n">
        <v>0</v>
      </c>
    </row>
    <row r="9" spans="1:5">
      <c r="A9" s="4" t="s">
        <v>485</v>
      </c>
      <c r="B9" s="5" t="n">
        <v>4354</v>
      </c>
      <c r="C9" s="5" t="n">
        <v>0</v>
      </c>
      <c r="D9" s="5" t="n">
        <v>4354</v>
      </c>
      <c r="E9" s="5" t="n">
        <v>0</v>
      </c>
    </row>
    <row r="10" spans="1:5">
      <c r="A10" s="4" t="s">
        <v>366</v>
      </c>
    </row>
    <row r="11" spans="1:5">
      <c r="A11" s="3" t="s">
        <v>386</v>
      </c>
    </row>
    <row r="12" spans="1:5">
      <c r="A12" s="4" t="s">
        <v>484</v>
      </c>
      <c r="B12" s="5" t="n">
        <v>0</v>
      </c>
      <c r="C12" s="5" t="n">
        <v>0</v>
      </c>
      <c r="D12" s="5" t="n">
        <v>0</v>
      </c>
      <c r="E12" s="5" t="n">
        <v>0</v>
      </c>
    </row>
    <row r="13" spans="1:5">
      <c r="A13" s="4" t="s">
        <v>485</v>
      </c>
      <c r="B13" s="5" t="n">
        <v>0</v>
      </c>
      <c r="C13" s="5" t="n">
        <v>0</v>
      </c>
      <c r="D13" s="5" t="n">
        <v>0</v>
      </c>
      <c r="E13" s="5" t="n">
        <v>0</v>
      </c>
    </row>
    <row r="14" spans="1:5">
      <c r="A14" s="4" t="s">
        <v>480</v>
      </c>
    </row>
    <row r="15" spans="1:5">
      <c r="A15" s="3" t="s">
        <v>386</v>
      </c>
    </row>
    <row r="16" spans="1:5">
      <c r="A16" s="4" t="s">
        <v>484</v>
      </c>
      <c r="B16" s="5" t="n">
        <v>0</v>
      </c>
      <c r="C16" s="5" t="n">
        <v>0</v>
      </c>
      <c r="D16" s="5" t="n">
        <v>0</v>
      </c>
      <c r="E16" s="5" t="n">
        <v>0</v>
      </c>
    </row>
    <row r="17" spans="1:5">
      <c r="A17" s="4" t="s">
        <v>485</v>
      </c>
      <c r="B17" s="5" t="n">
        <v>0</v>
      </c>
      <c r="C17" s="5" t="n">
        <v>0</v>
      </c>
      <c r="D17" s="5" t="n">
        <v>0</v>
      </c>
      <c r="E17" s="5" t="n">
        <v>0</v>
      </c>
    </row>
    <row r="18" spans="1:5">
      <c r="A18" s="4" t="s">
        <v>389</v>
      </c>
    </row>
    <row r="19" spans="1:5">
      <c r="A19" s="3" t="s">
        <v>386</v>
      </c>
    </row>
    <row r="20" spans="1:5">
      <c r="A20" s="4" t="s">
        <v>484</v>
      </c>
      <c r="B20" s="5" t="n">
        <v>0</v>
      </c>
      <c r="C20" s="5" t="n">
        <v>0</v>
      </c>
      <c r="D20" s="5" t="n">
        <v>0</v>
      </c>
      <c r="E20" s="5" t="n">
        <v>0</v>
      </c>
    </row>
    <row r="21" spans="1:5">
      <c r="A21" s="4" t="s">
        <v>485</v>
      </c>
      <c r="B21" s="5" t="n">
        <v>0</v>
      </c>
      <c r="C21" s="5" t="n">
        <v>147</v>
      </c>
      <c r="D21" s="5" t="n">
        <v>0</v>
      </c>
      <c r="E21" s="5" t="n">
        <v>478</v>
      </c>
    </row>
    <row r="22" spans="1:5">
      <c r="A22" s="4" t="s">
        <v>481</v>
      </c>
    </row>
    <row r="23" spans="1:5">
      <c r="A23" s="3" t="s">
        <v>386</v>
      </c>
    </row>
    <row r="24" spans="1:5">
      <c r="A24" s="4" t="s">
        <v>484</v>
      </c>
      <c r="B24" s="5" t="n">
        <v>0</v>
      </c>
      <c r="C24" s="5" t="n">
        <v>0</v>
      </c>
      <c r="D24" s="5" t="n">
        <v>0</v>
      </c>
      <c r="E24" s="5" t="n">
        <v>0</v>
      </c>
    </row>
    <row r="25" spans="1:5">
      <c r="A25" s="4" t="s">
        <v>485</v>
      </c>
      <c r="B25" s="5" t="n">
        <v>0</v>
      </c>
      <c r="C25" s="5" t="n">
        <v>0</v>
      </c>
      <c r="D25" s="5" t="n">
        <v>0</v>
      </c>
      <c r="E25" s="5" t="n">
        <v>0</v>
      </c>
    </row>
    <row r="26" spans="1:5">
      <c r="A26" s="4" t="s">
        <v>388</v>
      </c>
    </row>
    <row r="27" spans="1:5">
      <c r="A27" s="3" t="s">
        <v>386</v>
      </c>
    </row>
    <row r="28" spans="1:5">
      <c r="A28" s="4" t="s">
        <v>484</v>
      </c>
      <c r="B28" s="5" t="n">
        <v>0</v>
      </c>
      <c r="C28" s="5" t="n">
        <v>0</v>
      </c>
      <c r="D28" s="5" t="n">
        <v>0</v>
      </c>
      <c r="E28" s="5" t="n">
        <v>0</v>
      </c>
    </row>
    <row r="29" spans="1:5">
      <c r="A29" s="4" t="s">
        <v>485</v>
      </c>
      <c r="B29" s="5" t="n">
        <v>0</v>
      </c>
      <c r="C29" s="5" t="n">
        <v>148</v>
      </c>
      <c r="D29" s="5" t="n">
        <v>0</v>
      </c>
      <c r="E29" s="5" t="n">
        <v>148</v>
      </c>
    </row>
    <row r="30" spans="1:5">
      <c r="A30" s="4" t="s">
        <v>482</v>
      </c>
    </row>
    <row r="31" spans="1:5">
      <c r="A31" s="3" t="s">
        <v>386</v>
      </c>
    </row>
    <row r="32" spans="1:5">
      <c r="A32" s="4" t="s">
        <v>484</v>
      </c>
      <c r="B32" s="5" t="n">
        <v>0</v>
      </c>
      <c r="C32" s="5" t="n">
        <v>0</v>
      </c>
      <c r="D32" s="5" t="n">
        <v>0</v>
      </c>
      <c r="E32" s="5" t="n">
        <v>0</v>
      </c>
    </row>
    <row r="33" spans="1:5">
      <c r="A33" s="4" t="s">
        <v>485</v>
      </c>
      <c r="B33" s="7" t="n">
        <v>0</v>
      </c>
      <c r="C33" s="7" t="n">
        <v>0</v>
      </c>
      <c r="D33" s="7" t="n">
        <v>0</v>
      </c>
      <c r="E3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386</v>
      </c>
    </row>
    <row r="3" spans="1:3">
      <c r="A3" s="4" t="s">
        <v>487</v>
      </c>
      <c r="B3" s="7" t="n">
        <v>603838</v>
      </c>
      <c r="C3" s="7" t="n">
        <v>574218</v>
      </c>
    </row>
    <row r="4" spans="1:3">
      <c r="A4" s="4" t="s">
        <v>466</v>
      </c>
    </row>
    <row r="5" spans="1:3">
      <c r="A5" s="3" t="s">
        <v>386</v>
      </c>
    </row>
    <row r="6" spans="1:3">
      <c r="A6" s="4" t="s">
        <v>487</v>
      </c>
      <c r="B6" s="5" t="n">
        <v>284971</v>
      </c>
      <c r="C6" s="5" t="n">
        <v>257645</v>
      </c>
    </row>
    <row r="7" spans="1:3">
      <c r="A7" s="4" t="s">
        <v>482</v>
      </c>
    </row>
    <row r="8" spans="1:3">
      <c r="A8" s="3" t="s">
        <v>386</v>
      </c>
    </row>
    <row r="9" spans="1:3">
      <c r="A9" s="4" t="s">
        <v>487</v>
      </c>
      <c r="B9" s="5" t="n">
        <v>108550</v>
      </c>
      <c r="C9" s="5" t="n">
        <v>93560</v>
      </c>
    </row>
    <row r="10" spans="1:3">
      <c r="A10" s="4" t="s">
        <v>388</v>
      </c>
    </row>
    <row r="11" spans="1:3">
      <c r="A11" s="3" t="s">
        <v>386</v>
      </c>
    </row>
    <row r="12" spans="1:3">
      <c r="A12" s="4" t="s">
        <v>487</v>
      </c>
      <c r="B12" s="7" t="n">
        <v>210317</v>
      </c>
      <c r="C12" s="7" t="n">
        <v>2230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490</v>
      </c>
      <c r="B3" s="7" t="n">
        <v>38618</v>
      </c>
      <c r="C3" s="7" t="n">
        <v>29403</v>
      </c>
    </row>
    <row r="4" spans="1:3">
      <c r="A4" s="4" t="s">
        <v>491</v>
      </c>
      <c r="B4" s="5" t="n">
        <v>32080</v>
      </c>
      <c r="C4" s="5" t="n">
        <v>23042</v>
      </c>
    </row>
    <row r="5" spans="1:3">
      <c r="A5" s="4" t="s">
        <v>492</v>
      </c>
      <c r="B5" s="5" t="n">
        <v>3864</v>
      </c>
      <c r="C5" s="5" t="n">
        <v>2666</v>
      </c>
    </row>
    <row r="6" spans="1:3">
      <c r="A6" s="4" t="s">
        <v>493</v>
      </c>
      <c r="B6" s="5" t="n">
        <v>37370</v>
      </c>
      <c r="C6" s="5" t="n">
        <v>36335</v>
      </c>
    </row>
    <row r="7" spans="1:3">
      <c r="A7" s="4" t="s">
        <v>494</v>
      </c>
      <c r="B7" s="5" t="n">
        <v>31931</v>
      </c>
      <c r="C7" s="5" t="n">
        <v>30586</v>
      </c>
    </row>
    <row r="8" spans="1:3">
      <c r="A8" s="4" t="s">
        <v>466</v>
      </c>
    </row>
    <row r="9" spans="1:3">
      <c r="A9" s="3" t="s">
        <v>489</v>
      </c>
    </row>
    <row r="10" spans="1:3">
      <c r="A10" s="4" t="s">
        <v>490</v>
      </c>
      <c r="B10" s="5" t="n">
        <v>24883</v>
      </c>
      <c r="C10" s="5" t="n">
        <v>17337</v>
      </c>
    </row>
    <row r="11" spans="1:3">
      <c r="A11" s="4" t="s">
        <v>491</v>
      </c>
      <c r="B11" s="5" t="n">
        <v>21973</v>
      </c>
      <c r="C11" s="5" t="n">
        <v>14412</v>
      </c>
    </row>
    <row r="12" spans="1:3">
      <c r="A12" s="4" t="s">
        <v>492</v>
      </c>
      <c r="B12" s="5" t="n">
        <v>2156</v>
      </c>
      <c r="C12" s="5" t="n">
        <v>993</v>
      </c>
    </row>
    <row r="13" spans="1:3">
      <c r="A13" s="4" t="s">
        <v>493</v>
      </c>
      <c r="B13" s="5" t="n">
        <v>5840</v>
      </c>
      <c r="C13" s="5" t="n">
        <v>7267</v>
      </c>
    </row>
    <row r="14" spans="1:3">
      <c r="A14" s="4" t="s">
        <v>494</v>
      </c>
      <c r="B14" s="5" t="n">
        <v>4552</v>
      </c>
      <c r="C14" s="5" t="n">
        <v>5888</v>
      </c>
    </row>
    <row r="15" spans="1:3">
      <c r="A15" s="4" t="s">
        <v>366</v>
      </c>
    </row>
    <row r="16" spans="1:3">
      <c r="A16" s="3" t="s">
        <v>489</v>
      </c>
    </row>
    <row r="17" spans="1:3">
      <c r="A17" s="4" t="s">
        <v>490</v>
      </c>
      <c r="B17" s="5" t="n">
        <v>6584</v>
      </c>
      <c r="C17" s="5" t="n">
        <v>4671</v>
      </c>
    </row>
    <row r="18" spans="1:3">
      <c r="A18" s="4" t="s">
        <v>491</v>
      </c>
      <c r="B18" s="5" t="n">
        <v>3674</v>
      </c>
      <c r="C18" s="5" t="n">
        <v>1956</v>
      </c>
    </row>
    <row r="19" spans="1:3">
      <c r="A19" s="4" t="s">
        <v>492</v>
      </c>
      <c r="B19" s="5" t="n">
        <v>218</v>
      </c>
      <c r="C19" s="5" t="n">
        <v>156</v>
      </c>
    </row>
    <row r="20" spans="1:3">
      <c r="A20" s="4" t="s">
        <v>493</v>
      </c>
      <c r="B20" s="5" t="n">
        <v>6061</v>
      </c>
      <c r="C20" s="5" t="n">
        <v>9135</v>
      </c>
    </row>
    <row r="21" spans="1:3">
      <c r="A21" s="4" t="s">
        <v>494</v>
      </c>
      <c r="B21" s="5" t="n">
        <v>4982</v>
      </c>
      <c r="C21" s="5" t="n">
        <v>8045</v>
      </c>
    </row>
    <row r="22" spans="1:3">
      <c r="A22" s="4" t="s">
        <v>480</v>
      </c>
    </row>
    <row r="23" spans="1:3">
      <c r="A23" s="3" t="s">
        <v>489</v>
      </c>
    </row>
    <row r="24" spans="1:3">
      <c r="A24" s="4" t="s">
        <v>493</v>
      </c>
      <c r="B24" s="5" t="n">
        <v>7517</v>
      </c>
      <c r="C24" s="5" t="n">
        <v>7875</v>
      </c>
    </row>
    <row r="25" spans="1:3">
      <c r="A25" s="4" t="s">
        <v>494</v>
      </c>
      <c r="B25" s="5" t="n">
        <v>6036</v>
      </c>
      <c r="C25" s="5" t="n">
        <v>6394</v>
      </c>
    </row>
    <row r="26" spans="1:3">
      <c r="A26" s="4" t="s">
        <v>389</v>
      </c>
    </row>
    <row r="27" spans="1:3">
      <c r="A27" s="3" t="s">
        <v>489</v>
      </c>
    </row>
    <row r="28" spans="1:3">
      <c r="A28" s="4" t="s">
        <v>490</v>
      </c>
      <c r="B28" s="5" t="n">
        <v>2873</v>
      </c>
      <c r="C28" s="5" t="n">
        <v>2655</v>
      </c>
    </row>
    <row r="29" spans="1:3">
      <c r="A29" s="4" t="s">
        <v>491</v>
      </c>
      <c r="B29" s="5" t="n">
        <v>2406</v>
      </c>
      <c r="C29" s="5" t="n">
        <v>2151</v>
      </c>
    </row>
    <row r="30" spans="1:3">
      <c r="A30" s="4" t="s">
        <v>492</v>
      </c>
      <c r="B30" s="5" t="n">
        <v>288</v>
      </c>
      <c r="C30" s="5" t="n">
        <v>246</v>
      </c>
    </row>
    <row r="31" spans="1:3">
      <c r="A31" s="4" t="s">
        <v>481</v>
      </c>
    </row>
    <row r="32" spans="1:3">
      <c r="A32" s="3" t="s">
        <v>489</v>
      </c>
    </row>
    <row r="33" spans="1:3">
      <c r="A33" s="4" t="s">
        <v>490</v>
      </c>
      <c r="B33" s="5" t="n">
        <v>454</v>
      </c>
      <c r="C33" s="5" t="n">
        <v>283</v>
      </c>
    </row>
    <row r="34" spans="1:3">
      <c r="A34" s="4" t="s">
        <v>491</v>
      </c>
      <c r="B34" s="5" t="n">
        <v>404</v>
      </c>
      <c r="C34" s="5" t="n">
        <v>235</v>
      </c>
    </row>
    <row r="35" spans="1:3">
      <c r="A35" s="4" t="s">
        <v>492</v>
      </c>
      <c r="B35" s="5" t="n">
        <v>244</v>
      </c>
      <c r="C35" s="5" t="n">
        <v>235</v>
      </c>
    </row>
    <row r="36" spans="1:3">
      <c r="A36" s="4" t="s">
        <v>493</v>
      </c>
      <c r="B36" s="5" t="n">
        <v>1445</v>
      </c>
      <c r="C36" s="5" t="n">
        <v>1445</v>
      </c>
    </row>
    <row r="37" spans="1:3">
      <c r="A37" s="4" t="s">
        <v>494</v>
      </c>
      <c r="B37" s="5" t="n">
        <v>163</v>
      </c>
      <c r="C37" s="5" t="n">
        <v>163</v>
      </c>
    </row>
    <row r="38" spans="1:3">
      <c r="A38" s="4" t="s">
        <v>388</v>
      </c>
    </row>
    <row r="39" spans="1:3">
      <c r="A39" s="3" t="s">
        <v>489</v>
      </c>
    </row>
    <row r="40" spans="1:3">
      <c r="A40" s="4" t="s">
        <v>490</v>
      </c>
      <c r="B40" s="5" t="n">
        <v>2653</v>
      </c>
      <c r="C40" s="5" t="n">
        <v>3178</v>
      </c>
    </row>
    <row r="41" spans="1:3">
      <c r="A41" s="4" t="s">
        <v>491</v>
      </c>
      <c r="B41" s="5" t="n">
        <v>2579</v>
      </c>
      <c r="C41" s="5" t="n">
        <v>3117</v>
      </c>
    </row>
    <row r="42" spans="1:3">
      <c r="A42" s="4" t="s">
        <v>492</v>
      </c>
      <c r="B42" s="5" t="n">
        <v>538</v>
      </c>
      <c r="C42" s="5" t="n">
        <v>703</v>
      </c>
    </row>
    <row r="43" spans="1:3">
      <c r="A43" s="4" t="s">
        <v>493</v>
      </c>
      <c r="B43" s="5" t="n">
        <v>14434</v>
      </c>
      <c r="C43" s="5" t="n">
        <v>9464</v>
      </c>
    </row>
    <row r="44" spans="1:3">
      <c r="A44" s="4" t="s">
        <v>494</v>
      </c>
      <c r="B44" s="5" t="n">
        <v>14187</v>
      </c>
      <c r="C44" s="5" t="n">
        <v>9347</v>
      </c>
    </row>
    <row r="45" spans="1:3">
      <c r="A45" s="4" t="s">
        <v>482</v>
      </c>
    </row>
    <row r="46" spans="1:3">
      <c r="A46" s="3" t="s">
        <v>489</v>
      </c>
    </row>
    <row r="47" spans="1:3">
      <c r="A47" s="4" t="s">
        <v>490</v>
      </c>
      <c r="B47" s="5" t="n">
        <v>1171</v>
      </c>
      <c r="C47" s="5" t="n">
        <v>1279</v>
      </c>
    </row>
    <row r="48" spans="1:3">
      <c r="A48" s="4" t="s">
        <v>491</v>
      </c>
      <c r="B48" s="5" t="n">
        <v>1044</v>
      </c>
      <c r="C48" s="5" t="n">
        <v>1171</v>
      </c>
    </row>
    <row r="49" spans="1:3">
      <c r="A49" s="4" t="s">
        <v>492</v>
      </c>
      <c r="B49" s="5" t="n">
        <v>420</v>
      </c>
      <c r="C49" s="5" t="n">
        <v>333</v>
      </c>
    </row>
    <row r="50" spans="1:3">
      <c r="A50" s="4" t="s">
        <v>493</v>
      </c>
      <c r="B50" s="5" t="n">
        <v>2073</v>
      </c>
      <c r="C50" s="5" t="n">
        <v>1149</v>
      </c>
    </row>
    <row r="51" spans="1:3">
      <c r="A51" s="4" t="s">
        <v>494</v>
      </c>
      <c r="B51" s="7" t="n">
        <v>2011</v>
      </c>
      <c r="C51" s="7" t="n">
        <v>7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9</v>
      </c>
      <c r="D1" s="2" t="s">
        <v>1</v>
      </c>
    </row>
    <row r="2" spans="1:5">
      <c r="B2" s="2" t="s">
        <v>2</v>
      </c>
      <c r="C2" s="2" t="s">
        <v>70</v>
      </c>
      <c r="D2" s="2" t="s">
        <v>2</v>
      </c>
      <c r="E2" s="2" t="s">
        <v>70</v>
      </c>
    </row>
    <row r="3" spans="1:5">
      <c r="A3" s="3" t="s">
        <v>496</v>
      </c>
    </row>
    <row r="4" spans="1:5">
      <c r="A4" s="4" t="s">
        <v>497</v>
      </c>
      <c r="B4" s="7" t="n">
        <v>58374</v>
      </c>
      <c r="C4" s="7" t="n">
        <v>39789</v>
      </c>
      <c r="D4" s="7" t="n">
        <v>56099</v>
      </c>
      <c r="E4" s="7" t="n">
        <v>42377</v>
      </c>
    </row>
    <row r="5" spans="1:5">
      <c r="A5" s="4" t="s">
        <v>498</v>
      </c>
      <c r="B5" s="5" t="n">
        <v>520</v>
      </c>
      <c r="C5" s="5" t="n">
        <v>319</v>
      </c>
      <c r="D5" s="5" t="n">
        <v>911</v>
      </c>
      <c r="E5" s="5" t="n">
        <v>830</v>
      </c>
    </row>
    <row r="6" spans="1:5">
      <c r="A6" s="4" t="s">
        <v>466</v>
      </c>
    </row>
    <row r="7" spans="1:5">
      <c r="A7" s="3" t="s">
        <v>496</v>
      </c>
    </row>
    <row r="8" spans="1:5">
      <c r="A8" s="4" t="s">
        <v>497</v>
      </c>
      <c r="B8" s="5" t="n">
        <v>23477</v>
      </c>
      <c r="C8" s="5" t="n">
        <v>12765</v>
      </c>
      <c r="D8" s="5" t="n">
        <v>21816</v>
      </c>
      <c r="E8" s="5" t="n">
        <v>14746</v>
      </c>
    </row>
    <row r="9" spans="1:5">
      <c r="A9" s="4" t="s">
        <v>498</v>
      </c>
      <c r="B9" s="5" t="n">
        <v>247</v>
      </c>
      <c r="C9" s="5" t="n">
        <v>149</v>
      </c>
      <c r="D9" s="5" t="n">
        <v>386</v>
      </c>
      <c r="E9" s="5" t="n">
        <v>332</v>
      </c>
    </row>
    <row r="10" spans="1:5">
      <c r="A10" s="4" t="s">
        <v>366</v>
      </c>
    </row>
    <row r="11" spans="1:5">
      <c r="A11" s="3" t="s">
        <v>496</v>
      </c>
    </row>
    <row r="12" spans="1:5">
      <c r="A12" s="4" t="s">
        <v>497</v>
      </c>
      <c r="B12" s="5" t="n">
        <v>8665</v>
      </c>
      <c r="C12" s="5" t="n">
        <v>11528</v>
      </c>
      <c r="D12" s="5" t="n">
        <v>8857</v>
      </c>
      <c r="E12" s="5" t="n">
        <v>12464</v>
      </c>
    </row>
    <row r="13" spans="1:5">
      <c r="A13" s="4" t="s">
        <v>498</v>
      </c>
      <c r="B13" s="5" t="n">
        <v>89</v>
      </c>
      <c r="C13" s="5" t="n">
        <v>35</v>
      </c>
      <c r="D13" s="5" t="n">
        <v>190</v>
      </c>
      <c r="E13" s="5" t="n">
        <v>191</v>
      </c>
    </row>
    <row r="14" spans="1:5">
      <c r="A14" s="4" t="s">
        <v>480</v>
      </c>
    </row>
    <row r="15" spans="1:5">
      <c r="A15" s="3" t="s">
        <v>496</v>
      </c>
    </row>
    <row r="16" spans="1:5">
      <c r="A16" s="4" t="s">
        <v>497</v>
      </c>
      <c r="B16" s="5" t="n">
        <v>6072</v>
      </c>
      <c r="C16" s="5" t="n">
        <v>5522</v>
      </c>
      <c r="D16" s="5" t="n">
        <v>6173</v>
      </c>
      <c r="E16" s="5" t="n">
        <v>5736</v>
      </c>
    </row>
    <row r="17" spans="1:5">
      <c r="A17" s="4" t="s">
        <v>498</v>
      </c>
      <c r="B17" s="5" t="n">
        <v>0</v>
      </c>
      <c r="C17" s="5" t="n">
        <v>5</v>
      </c>
      <c r="D17" s="5" t="n">
        <v>1</v>
      </c>
      <c r="E17" s="5" t="n">
        <v>9</v>
      </c>
    </row>
    <row r="18" spans="1:5">
      <c r="A18" s="4" t="s">
        <v>389</v>
      </c>
    </row>
    <row r="19" spans="1:5">
      <c r="A19" s="3" t="s">
        <v>496</v>
      </c>
    </row>
    <row r="20" spans="1:5">
      <c r="A20" s="4" t="s">
        <v>497</v>
      </c>
      <c r="B20" s="5" t="n">
        <v>2425</v>
      </c>
      <c r="C20" s="5" t="n">
        <v>2033</v>
      </c>
      <c r="D20" s="5" t="n">
        <v>2331</v>
      </c>
      <c r="E20" s="5" t="n">
        <v>2156</v>
      </c>
    </row>
    <row r="21" spans="1:5">
      <c r="A21" s="4" t="s">
        <v>498</v>
      </c>
      <c r="B21" s="5" t="n">
        <v>57</v>
      </c>
      <c r="C21" s="5" t="n">
        <v>53</v>
      </c>
      <c r="D21" s="5" t="n">
        <v>109</v>
      </c>
      <c r="E21" s="5" t="n">
        <v>125</v>
      </c>
    </row>
    <row r="22" spans="1:5">
      <c r="A22" s="4" t="s">
        <v>481</v>
      </c>
    </row>
    <row r="23" spans="1:5">
      <c r="A23" s="3" t="s">
        <v>496</v>
      </c>
    </row>
    <row r="24" spans="1:5">
      <c r="A24" s="4" t="s">
        <v>497</v>
      </c>
      <c r="B24" s="5" t="n">
        <v>451</v>
      </c>
      <c r="C24" s="5" t="n">
        <v>425</v>
      </c>
      <c r="D24" s="5" t="n">
        <v>423</v>
      </c>
      <c r="E24" s="5" t="n">
        <v>430</v>
      </c>
    </row>
    <row r="25" spans="1:5">
      <c r="A25" s="4" t="s">
        <v>498</v>
      </c>
      <c r="B25" s="5" t="n">
        <v>45</v>
      </c>
      <c r="C25" s="5" t="n">
        <v>27</v>
      </c>
      <c r="D25" s="5" t="n">
        <v>79</v>
      </c>
      <c r="E25" s="5" t="n">
        <v>55</v>
      </c>
    </row>
    <row r="26" spans="1:5">
      <c r="A26" s="4" t="s">
        <v>388</v>
      </c>
    </row>
    <row r="27" spans="1:5">
      <c r="A27" s="3" t="s">
        <v>496</v>
      </c>
    </row>
    <row r="28" spans="1:5">
      <c r="A28" s="4" t="s">
        <v>497</v>
      </c>
      <c r="B28" s="5" t="n">
        <v>14920</v>
      </c>
      <c r="C28" s="5" t="n">
        <v>6887</v>
      </c>
      <c r="D28" s="5" t="n">
        <v>14341</v>
      </c>
      <c r="E28" s="5" t="n">
        <v>6195</v>
      </c>
    </row>
    <row r="29" spans="1:5">
      <c r="A29" s="4" t="s">
        <v>498</v>
      </c>
      <c r="B29" s="5" t="n">
        <v>59</v>
      </c>
      <c r="C29" s="5" t="n">
        <v>25</v>
      </c>
      <c r="D29" s="5" t="n">
        <v>107</v>
      </c>
      <c r="E29" s="5" t="n">
        <v>70</v>
      </c>
    </row>
    <row r="30" spans="1:5">
      <c r="A30" s="4" t="s">
        <v>482</v>
      </c>
    </row>
    <row r="31" spans="1:5">
      <c r="A31" s="3" t="s">
        <v>496</v>
      </c>
    </row>
    <row r="32" spans="1:5">
      <c r="A32" s="4" t="s">
        <v>497</v>
      </c>
      <c r="B32" s="5" t="n">
        <v>2364</v>
      </c>
      <c r="C32" s="5" t="n">
        <v>629</v>
      </c>
      <c r="D32" s="5" t="n">
        <v>2158</v>
      </c>
      <c r="E32" s="5" t="n">
        <v>650</v>
      </c>
    </row>
    <row r="33" spans="1:5">
      <c r="A33" s="4" t="s">
        <v>498</v>
      </c>
      <c r="B33" s="7" t="n">
        <v>23</v>
      </c>
      <c r="C33" s="7" t="n">
        <v>25</v>
      </c>
      <c r="D33" s="7" t="n">
        <v>39</v>
      </c>
      <c r="E33" s="7" t="n">
        <v>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3</v>
      </c>
    </row>
    <row r="2" spans="1:3">
      <c r="A2" s="3" t="s">
        <v>500</v>
      </c>
    </row>
    <row r="3" spans="1:3">
      <c r="A3" s="4" t="s">
        <v>32</v>
      </c>
      <c r="B3" s="7" t="n">
        <v>3332132</v>
      </c>
      <c r="C3" s="7" t="n">
        <v>3302264</v>
      </c>
    </row>
    <row r="4" spans="1:3">
      <c r="A4" s="4" t="s">
        <v>501</v>
      </c>
    </row>
    <row r="5" spans="1:3">
      <c r="A5" s="3" t="s">
        <v>500</v>
      </c>
    </row>
    <row r="6" spans="1:3">
      <c r="A6" s="4" t="s">
        <v>32</v>
      </c>
      <c r="B6" s="5" t="n">
        <v>1805030</v>
      </c>
      <c r="C6" s="5" t="n">
        <v>1730402</v>
      </c>
    </row>
    <row r="7" spans="1:3">
      <c r="A7" s="4" t="s">
        <v>502</v>
      </c>
    </row>
    <row r="8" spans="1:3">
      <c r="A8" s="3" t="s">
        <v>500</v>
      </c>
    </row>
    <row r="9" spans="1:3">
      <c r="A9" s="4" t="s">
        <v>32</v>
      </c>
      <c r="B9" s="5" t="n">
        <v>1690882</v>
      </c>
      <c r="C9" s="5" t="n">
        <v>1613018</v>
      </c>
    </row>
    <row r="10" spans="1:3">
      <c r="A10" s="4" t="s">
        <v>503</v>
      </c>
    </row>
    <row r="11" spans="1:3">
      <c r="A11" s="3" t="s">
        <v>500</v>
      </c>
    </row>
    <row r="12" spans="1:3">
      <c r="A12" s="4" t="s">
        <v>32</v>
      </c>
      <c r="B12" s="5" t="n">
        <v>40050</v>
      </c>
      <c r="C12" s="5" t="n">
        <v>46006</v>
      </c>
    </row>
    <row r="13" spans="1:3">
      <c r="A13" s="4" t="s">
        <v>504</v>
      </c>
    </row>
    <row r="14" spans="1:3">
      <c r="A14" s="3" t="s">
        <v>500</v>
      </c>
    </row>
    <row r="15" spans="1:3">
      <c r="A15" s="4" t="s">
        <v>32</v>
      </c>
      <c r="B15" s="5" t="n">
        <v>74098</v>
      </c>
      <c r="C15" s="5" t="n">
        <v>71378</v>
      </c>
    </row>
    <row r="16" spans="1:3">
      <c r="A16" s="4" t="s">
        <v>505</v>
      </c>
    </row>
    <row r="17" spans="1:3">
      <c r="A17" s="3" t="s">
        <v>500</v>
      </c>
    </row>
    <row r="18" spans="1:3">
      <c r="A18" s="4" t="s">
        <v>32</v>
      </c>
      <c r="B18" s="5" t="n">
        <v>0</v>
      </c>
      <c r="C18" s="5" t="n">
        <v>0</v>
      </c>
    </row>
    <row r="19" spans="1:3">
      <c r="A19" s="4" t="s">
        <v>506</v>
      </c>
    </row>
    <row r="20" spans="1:3">
      <c r="A20" s="3" t="s">
        <v>500</v>
      </c>
    </row>
    <row r="21" spans="1:3">
      <c r="A21" s="4" t="s">
        <v>32</v>
      </c>
      <c r="B21" s="5" t="n">
        <v>0</v>
      </c>
      <c r="C21" s="5" t="n">
        <v>0</v>
      </c>
    </row>
    <row r="22" spans="1:3">
      <c r="A22" s="4" t="s">
        <v>507</v>
      </c>
    </row>
    <row r="23" spans="1:3">
      <c r="A23" s="3" t="s">
        <v>500</v>
      </c>
    </row>
    <row r="24" spans="1:3">
      <c r="A24" s="4" t="s">
        <v>32</v>
      </c>
      <c r="B24" s="5" t="n">
        <v>1527102</v>
      </c>
      <c r="C24" s="5" t="n">
        <v>1571862</v>
      </c>
    </row>
    <row r="25" spans="1:3">
      <c r="A25" s="4" t="s">
        <v>466</v>
      </c>
    </row>
    <row r="26" spans="1:3">
      <c r="A26" s="3" t="s">
        <v>500</v>
      </c>
    </row>
    <row r="27" spans="1:3">
      <c r="A27" s="4" t="s">
        <v>32</v>
      </c>
      <c r="B27" s="5" t="n">
        <v>796699</v>
      </c>
      <c r="C27" s="5" t="n">
        <v>784737</v>
      </c>
    </row>
    <row r="28" spans="1:3">
      <c r="A28" s="4" t="s">
        <v>508</v>
      </c>
    </row>
    <row r="29" spans="1:3">
      <c r="A29" s="3" t="s">
        <v>500</v>
      </c>
    </row>
    <row r="30" spans="1:3">
      <c r="A30" s="4" t="s">
        <v>32</v>
      </c>
      <c r="B30" s="5" t="n">
        <v>796699</v>
      </c>
      <c r="C30" s="5" t="n">
        <v>784737</v>
      </c>
    </row>
    <row r="31" spans="1:3">
      <c r="A31" s="4" t="s">
        <v>509</v>
      </c>
    </row>
    <row r="32" spans="1:3">
      <c r="A32" s="3" t="s">
        <v>500</v>
      </c>
    </row>
    <row r="33" spans="1:3">
      <c r="A33" s="4" t="s">
        <v>32</v>
      </c>
      <c r="B33" s="5" t="n">
        <v>741052</v>
      </c>
      <c r="C33" s="5" t="n">
        <v>721133</v>
      </c>
    </row>
    <row r="34" spans="1:3">
      <c r="A34" s="4" t="s">
        <v>510</v>
      </c>
    </row>
    <row r="35" spans="1:3">
      <c r="A35" s="3" t="s">
        <v>500</v>
      </c>
    </row>
    <row r="36" spans="1:3">
      <c r="A36" s="4" t="s">
        <v>32</v>
      </c>
      <c r="B36" s="5" t="n">
        <v>22073</v>
      </c>
      <c r="C36" s="5" t="n">
        <v>31040</v>
      </c>
    </row>
    <row r="37" spans="1:3">
      <c r="A37" s="4" t="s">
        <v>511</v>
      </c>
    </row>
    <row r="38" spans="1:3">
      <c r="A38" s="3" t="s">
        <v>500</v>
      </c>
    </row>
    <row r="39" spans="1:3">
      <c r="A39" s="4" t="s">
        <v>32</v>
      </c>
      <c r="B39" s="5" t="n">
        <v>33574</v>
      </c>
      <c r="C39" s="5" t="n">
        <v>32564</v>
      </c>
    </row>
    <row r="40" spans="1:3">
      <c r="A40" s="4" t="s">
        <v>512</v>
      </c>
    </row>
    <row r="41" spans="1:3">
      <c r="A41" s="3" t="s">
        <v>500</v>
      </c>
    </row>
    <row r="42" spans="1:3">
      <c r="A42" s="4" t="s">
        <v>32</v>
      </c>
      <c r="B42" s="5" t="n">
        <v>0</v>
      </c>
      <c r="C42" s="5" t="n">
        <v>0</v>
      </c>
    </row>
    <row r="43" spans="1:3">
      <c r="A43" s="4" t="s">
        <v>513</v>
      </c>
    </row>
    <row r="44" spans="1:3">
      <c r="A44" s="3" t="s">
        <v>500</v>
      </c>
    </row>
    <row r="45" spans="1:3">
      <c r="A45" s="4" t="s">
        <v>32</v>
      </c>
      <c r="B45" s="5" t="n">
        <v>0</v>
      </c>
      <c r="C45" s="5" t="n">
        <v>0</v>
      </c>
    </row>
    <row r="46" spans="1:3">
      <c r="A46" s="4" t="s">
        <v>514</v>
      </c>
    </row>
    <row r="47" spans="1:3">
      <c r="A47" s="3" t="s">
        <v>500</v>
      </c>
    </row>
    <row r="48" spans="1:3">
      <c r="A48" s="4" t="s">
        <v>32</v>
      </c>
      <c r="B48" s="5" t="n">
        <v>0</v>
      </c>
      <c r="C48" s="5" t="n">
        <v>0</v>
      </c>
    </row>
    <row r="49" spans="1:3">
      <c r="A49" s="4" t="s">
        <v>366</v>
      </c>
    </row>
    <row r="50" spans="1:3">
      <c r="A50" s="3" t="s">
        <v>500</v>
      </c>
    </row>
    <row r="51" spans="1:3">
      <c r="A51" s="4" t="s">
        <v>32</v>
      </c>
      <c r="B51" s="5" t="n">
        <v>145311</v>
      </c>
      <c r="C51" s="5" t="n">
        <v>149779</v>
      </c>
    </row>
    <row r="52" spans="1:3">
      <c r="A52" s="4" t="s">
        <v>515</v>
      </c>
    </row>
    <row r="53" spans="1:3">
      <c r="A53" s="3" t="s">
        <v>500</v>
      </c>
    </row>
    <row r="54" spans="1:3">
      <c r="A54" s="4" t="s">
        <v>32</v>
      </c>
      <c r="B54" s="5" t="n">
        <v>145311</v>
      </c>
      <c r="C54" s="5" t="n">
        <v>149779</v>
      </c>
    </row>
    <row r="55" spans="1:3">
      <c r="A55" s="4" t="s">
        <v>516</v>
      </c>
    </row>
    <row r="56" spans="1:3">
      <c r="A56" s="3" t="s">
        <v>500</v>
      </c>
    </row>
    <row r="57" spans="1:3">
      <c r="A57" s="4" t="s">
        <v>32</v>
      </c>
      <c r="B57" s="5" t="n">
        <v>130458</v>
      </c>
      <c r="C57" s="5" t="n">
        <v>131047</v>
      </c>
    </row>
    <row r="58" spans="1:3">
      <c r="A58" s="4" t="s">
        <v>517</v>
      </c>
    </row>
    <row r="59" spans="1:3">
      <c r="A59" s="3" t="s">
        <v>500</v>
      </c>
    </row>
    <row r="60" spans="1:3">
      <c r="A60" s="4" t="s">
        <v>32</v>
      </c>
      <c r="B60" s="5" t="n">
        <v>8680</v>
      </c>
      <c r="C60" s="5" t="n">
        <v>10997</v>
      </c>
    </row>
    <row r="61" spans="1:3">
      <c r="A61" s="4" t="s">
        <v>518</v>
      </c>
    </row>
    <row r="62" spans="1:3">
      <c r="A62" s="3" t="s">
        <v>500</v>
      </c>
    </row>
    <row r="63" spans="1:3">
      <c r="A63" s="4" t="s">
        <v>32</v>
      </c>
      <c r="B63" s="5" t="n">
        <v>6173</v>
      </c>
      <c r="C63" s="5" t="n">
        <v>7735</v>
      </c>
    </row>
    <row r="64" spans="1:3">
      <c r="A64" s="4" t="s">
        <v>519</v>
      </c>
    </row>
    <row r="65" spans="1:3">
      <c r="A65" s="3" t="s">
        <v>500</v>
      </c>
    </row>
    <row r="66" spans="1:3">
      <c r="A66" s="4" t="s">
        <v>32</v>
      </c>
      <c r="B66" s="5" t="n">
        <v>0</v>
      </c>
      <c r="C66" s="5" t="n">
        <v>0</v>
      </c>
    </row>
    <row r="67" spans="1:3">
      <c r="A67" s="4" t="s">
        <v>520</v>
      </c>
    </row>
    <row r="68" spans="1:3">
      <c r="A68" s="3" t="s">
        <v>500</v>
      </c>
    </row>
    <row r="69" spans="1:3">
      <c r="A69" s="4" t="s">
        <v>32</v>
      </c>
      <c r="B69" s="5" t="n">
        <v>0</v>
      </c>
      <c r="C69" s="5" t="n">
        <v>0</v>
      </c>
    </row>
    <row r="70" spans="1:3">
      <c r="A70" s="4" t="s">
        <v>521</v>
      </c>
    </row>
    <row r="71" spans="1:3">
      <c r="A71" s="3" t="s">
        <v>500</v>
      </c>
    </row>
    <row r="72" spans="1:3">
      <c r="A72" s="4" t="s">
        <v>32</v>
      </c>
      <c r="B72" s="5" t="n">
        <v>0</v>
      </c>
      <c r="C72" s="5" t="n">
        <v>0</v>
      </c>
    </row>
    <row r="73" spans="1:3">
      <c r="A73" s="4" t="s">
        <v>480</v>
      </c>
    </row>
    <row r="74" spans="1:3">
      <c r="A74" s="3" t="s">
        <v>500</v>
      </c>
    </row>
    <row r="75" spans="1:3">
      <c r="A75" s="4" t="s">
        <v>32</v>
      </c>
      <c r="B75" s="5" t="n">
        <v>248926</v>
      </c>
      <c r="C75" s="5" t="n">
        <v>238910</v>
      </c>
    </row>
    <row r="76" spans="1:3">
      <c r="A76" s="4" t="s">
        <v>522</v>
      </c>
    </row>
    <row r="77" spans="1:3">
      <c r="A77" s="3" t="s">
        <v>500</v>
      </c>
    </row>
    <row r="78" spans="1:3">
      <c r="A78" s="4" t="s">
        <v>32</v>
      </c>
      <c r="B78" s="5" t="n">
        <v>248926</v>
      </c>
      <c r="C78" s="5" t="n">
        <v>238910</v>
      </c>
    </row>
    <row r="79" spans="1:3">
      <c r="A79" s="4" t="s">
        <v>523</v>
      </c>
    </row>
    <row r="80" spans="1:3">
      <c r="A80" s="3" t="s">
        <v>500</v>
      </c>
    </row>
    <row r="81" spans="1:3">
      <c r="A81" s="4" t="s">
        <v>32</v>
      </c>
      <c r="B81" s="5" t="n">
        <v>235591</v>
      </c>
      <c r="C81" s="5" t="n">
        <v>229978</v>
      </c>
    </row>
    <row r="82" spans="1:3">
      <c r="A82" s="4" t="s">
        <v>524</v>
      </c>
    </row>
    <row r="83" spans="1:3">
      <c r="A83" s="3" t="s">
        <v>500</v>
      </c>
    </row>
    <row r="84" spans="1:3">
      <c r="A84" s="4" t="s">
        <v>32</v>
      </c>
      <c r="B84" s="5" t="n">
        <v>7183</v>
      </c>
      <c r="C84" s="5" t="n">
        <v>615</v>
      </c>
    </row>
    <row r="85" spans="1:3">
      <c r="A85" s="4" t="s">
        <v>525</v>
      </c>
    </row>
    <row r="86" spans="1:3">
      <c r="A86" s="3" t="s">
        <v>500</v>
      </c>
    </row>
    <row r="87" spans="1:3">
      <c r="A87" s="4" t="s">
        <v>32</v>
      </c>
      <c r="B87" s="5" t="n">
        <v>6152</v>
      </c>
      <c r="C87" s="5" t="n">
        <v>8317</v>
      </c>
    </row>
    <row r="88" spans="1:3">
      <c r="A88" s="4" t="s">
        <v>526</v>
      </c>
    </row>
    <row r="89" spans="1:3">
      <c r="A89" s="3" t="s">
        <v>500</v>
      </c>
    </row>
    <row r="90" spans="1:3">
      <c r="A90" s="4" t="s">
        <v>32</v>
      </c>
      <c r="B90" s="5" t="n">
        <v>0</v>
      </c>
      <c r="C90" s="5" t="n">
        <v>0</v>
      </c>
    </row>
    <row r="91" spans="1:3">
      <c r="A91" s="4" t="s">
        <v>527</v>
      </c>
    </row>
    <row r="92" spans="1:3">
      <c r="A92" s="3" t="s">
        <v>500</v>
      </c>
    </row>
    <row r="93" spans="1:3">
      <c r="A93" s="4" t="s">
        <v>32</v>
      </c>
      <c r="B93" s="5" t="n">
        <v>0</v>
      </c>
      <c r="C93" s="5" t="n">
        <v>0</v>
      </c>
    </row>
    <row r="94" spans="1:3">
      <c r="A94" s="4" t="s">
        <v>528</v>
      </c>
    </row>
    <row r="95" spans="1:3">
      <c r="A95" s="3" t="s">
        <v>500</v>
      </c>
    </row>
    <row r="96" spans="1:3">
      <c r="A96" s="4" t="s">
        <v>32</v>
      </c>
      <c r="B96" s="5" t="n">
        <v>0</v>
      </c>
      <c r="C96" s="5" t="n">
        <v>0</v>
      </c>
    </row>
    <row r="97" spans="1:3">
      <c r="A97" s="4" t="s">
        <v>389</v>
      </c>
    </row>
    <row r="98" spans="1:3">
      <c r="A98" s="3" t="s">
        <v>500</v>
      </c>
    </row>
    <row r="99" spans="1:3">
      <c r="A99" s="4" t="s">
        <v>32</v>
      </c>
      <c r="B99" s="5" t="n">
        <v>1531761</v>
      </c>
      <c r="C99" s="5" t="n">
        <v>1575865</v>
      </c>
    </row>
    <row r="100" spans="1:3">
      <c r="A100" s="4" t="s">
        <v>529</v>
      </c>
    </row>
    <row r="101" spans="1:3">
      <c r="A101" s="3" t="s">
        <v>500</v>
      </c>
    </row>
    <row r="102" spans="1:3">
      <c r="A102" s="4" t="s">
        <v>32</v>
      </c>
      <c r="B102" s="5" t="n">
        <v>4659</v>
      </c>
      <c r="C102" s="5" t="n">
        <v>4003</v>
      </c>
    </row>
    <row r="103" spans="1:3">
      <c r="A103" s="4" t="s">
        <v>530</v>
      </c>
    </row>
    <row r="104" spans="1:3">
      <c r="A104" s="3" t="s">
        <v>500</v>
      </c>
    </row>
    <row r="105" spans="1:3">
      <c r="A105" s="4" t="s">
        <v>32</v>
      </c>
      <c r="B105" s="5" t="n">
        <v>0</v>
      </c>
      <c r="C105" s="5" t="n">
        <v>0</v>
      </c>
    </row>
    <row r="106" spans="1:3">
      <c r="A106" s="4" t="s">
        <v>531</v>
      </c>
    </row>
    <row r="107" spans="1:3">
      <c r="A107" s="3" t="s">
        <v>500</v>
      </c>
    </row>
    <row r="108" spans="1:3">
      <c r="A108" s="4" t="s">
        <v>32</v>
      </c>
      <c r="B108" s="5" t="n">
        <v>0</v>
      </c>
      <c r="C108" s="5" t="n">
        <v>0</v>
      </c>
    </row>
    <row r="109" spans="1:3">
      <c r="A109" s="4" t="s">
        <v>532</v>
      </c>
    </row>
    <row r="110" spans="1:3">
      <c r="A110" s="3" t="s">
        <v>500</v>
      </c>
    </row>
    <row r="111" spans="1:3">
      <c r="A111" s="4" t="s">
        <v>32</v>
      </c>
      <c r="B111" s="5" t="n">
        <v>4659</v>
      </c>
      <c r="C111" s="5" t="n">
        <v>4003</v>
      </c>
    </row>
    <row r="112" spans="1:3">
      <c r="A112" s="4" t="s">
        <v>533</v>
      </c>
    </row>
    <row r="113" spans="1:3">
      <c r="A113" s="3" t="s">
        <v>500</v>
      </c>
    </row>
    <row r="114" spans="1:3">
      <c r="A114" s="4" t="s">
        <v>32</v>
      </c>
      <c r="B114" s="5" t="n">
        <v>0</v>
      </c>
      <c r="C114" s="5" t="n">
        <v>0</v>
      </c>
    </row>
    <row r="115" spans="1:3">
      <c r="A115" s="4" t="s">
        <v>534</v>
      </c>
    </row>
    <row r="116" spans="1:3">
      <c r="A116" s="3" t="s">
        <v>500</v>
      </c>
    </row>
    <row r="117" spans="1:3">
      <c r="A117" s="4" t="s">
        <v>32</v>
      </c>
      <c r="B117" s="5" t="n">
        <v>0</v>
      </c>
      <c r="C117" s="5" t="n">
        <v>0</v>
      </c>
    </row>
    <row r="118" spans="1:3">
      <c r="A118" s="4" t="s">
        <v>535</v>
      </c>
    </row>
    <row r="119" spans="1:3">
      <c r="A119" s="3" t="s">
        <v>500</v>
      </c>
    </row>
    <row r="120" spans="1:3">
      <c r="A120" s="4" t="s">
        <v>32</v>
      </c>
      <c r="B120" s="5" t="n">
        <v>1527102</v>
      </c>
      <c r="C120" s="5" t="n">
        <v>1571862</v>
      </c>
    </row>
    <row r="121" spans="1:3">
      <c r="A121" s="4" t="s">
        <v>481</v>
      </c>
    </row>
    <row r="122" spans="1:3">
      <c r="A122" s="3" t="s">
        <v>500</v>
      </c>
    </row>
    <row r="123" spans="1:3">
      <c r="A123" s="4" t="s">
        <v>32</v>
      </c>
      <c r="B123" s="5" t="n">
        <v>31225</v>
      </c>
      <c r="C123" s="5" t="n">
        <v>33225</v>
      </c>
    </row>
    <row r="124" spans="1:3">
      <c r="A124" s="4" t="s">
        <v>536</v>
      </c>
    </row>
    <row r="125" spans="1:3">
      <c r="A125" s="3" t="s">
        <v>500</v>
      </c>
    </row>
    <row r="126" spans="1:3">
      <c r="A126" s="4" t="s">
        <v>32</v>
      </c>
      <c r="B126" s="5" t="n">
        <v>31225</v>
      </c>
      <c r="C126" s="5" t="n">
        <v>33225</v>
      </c>
    </row>
    <row r="127" spans="1:3">
      <c r="A127" s="4" t="s">
        <v>537</v>
      </c>
    </row>
    <row r="128" spans="1:3">
      <c r="A128" s="3" t="s">
        <v>500</v>
      </c>
    </row>
    <row r="129" spans="1:3">
      <c r="A129" s="4" t="s">
        <v>32</v>
      </c>
      <c r="B129" s="5" t="n">
        <v>30298</v>
      </c>
      <c r="C129" s="5" t="n">
        <v>32521</v>
      </c>
    </row>
    <row r="130" spans="1:3">
      <c r="A130" s="4" t="s">
        <v>538</v>
      </c>
    </row>
    <row r="131" spans="1:3">
      <c r="A131" s="3" t="s">
        <v>500</v>
      </c>
    </row>
    <row r="132" spans="1:3">
      <c r="A132" s="4" t="s">
        <v>32</v>
      </c>
      <c r="B132" s="5" t="n">
        <v>172</v>
      </c>
      <c r="C132" s="5" t="n">
        <v>45</v>
      </c>
    </row>
    <row r="133" spans="1:3">
      <c r="A133" s="4" t="s">
        <v>539</v>
      </c>
    </row>
    <row r="134" spans="1:3">
      <c r="A134" s="3" t="s">
        <v>500</v>
      </c>
    </row>
    <row r="135" spans="1:3">
      <c r="A135" s="4" t="s">
        <v>32</v>
      </c>
      <c r="B135" s="5" t="n">
        <v>755</v>
      </c>
      <c r="C135" s="5" t="n">
        <v>659</v>
      </c>
    </row>
    <row r="136" spans="1:3">
      <c r="A136" s="4" t="s">
        <v>540</v>
      </c>
    </row>
    <row r="137" spans="1:3">
      <c r="A137" s="3" t="s">
        <v>500</v>
      </c>
    </row>
    <row r="138" spans="1:3">
      <c r="A138" s="4" t="s">
        <v>32</v>
      </c>
      <c r="B138" s="5" t="n">
        <v>0</v>
      </c>
      <c r="C138" s="5" t="n">
        <v>0</v>
      </c>
    </row>
    <row r="139" spans="1:3">
      <c r="A139" s="4" t="s">
        <v>541</v>
      </c>
    </row>
    <row r="140" spans="1:3">
      <c r="A140" s="3" t="s">
        <v>500</v>
      </c>
    </row>
    <row r="141" spans="1:3">
      <c r="A141" s="4" t="s">
        <v>32</v>
      </c>
      <c r="B141" s="5" t="n">
        <v>0</v>
      </c>
      <c r="C141" s="5" t="n">
        <v>0</v>
      </c>
    </row>
    <row r="142" spans="1:3">
      <c r="A142" s="4" t="s">
        <v>542</v>
      </c>
    </row>
    <row r="143" spans="1:3">
      <c r="A143" s="3" t="s">
        <v>500</v>
      </c>
    </row>
    <row r="144" spans="1:3">
      <c r="A144" s="4" t="s">
        <v>32</v>
      </c>
      <c r="B144" s="5" t="n">
        <v>0</v>
      </c>
      <c r="C144" s="5" t="n">
        <v>0</v>
      </c>
    </row>
    <row r="145" spans="1:3">
      <c r="A145" s="4" t="s">
        <v>388</v>
      </c>
    </row>
    <row r="146" spans="1:3">
      <c r="A146" s="3" t="s">
        <v>500</v>
      </c>
    </row>
    <row r="147" spans="1:3">
      <c r="A147" s="4" t="s">
        <v>32</v>
      </c>
      <c r="B147" s="5" t="n">
        <v>433544</v>
      </c>
      <c r="C147" s="5" t="n">
        <v>386582</v>
      </c>
    </row>
    <row r="148" spans="1:3">
      <c r="A148" s="4" t="s">
        <v>543</v>
      </c>
    </row>
    <row r="149" spans="1:3">
      <c r="A149" s="3" t="s">
        <v>500</v>
      </c>
    </row>
    <row r="150" spans="1:3">
      <c r="A150" s="4" t="s">
        <v>32</v>
      </c>
      <c r="B150" s="5" t="n">
        <v>433544</v>
      </c>
      <c r="C150" s="5" t="n">
        <v>386582</v>
      </c>
    </row>
    <row r="151" spans="1:3">
      <c r="A151" s="4" t="s">
        <v>544</v>
      </c>
    </row>
    <row r="152" spans="1:3">
      <c r="A152" s="3" t="s">
        <v>500</v>
      </c>
    </row>
    <row r="153" spans="1:3">
      <c r="A153" s="4" t="s">
        <v>32</v>
      </c>
      <c r="B153" s="5" t="n">
        <v>413004</v>
      </c>
      <c r="C153" s="5" t="n">
        <v>368492</v>
      </c>
    </row>
    <row r="154" spans="1:3">
      <c r="A154" s="4" t="s">
        <v>545</v>
      </c>
    </row>
    <row r="155" spans="1:3">
      <c r="A155" s="3" t="s">
        <v>500</v>
      </c>
    </row>
    <row r="156" spans="1:3">
      <c r="A156" s="4" t="s">
        <v>32</v>
      </c>
      <c r="B156" s="5" t="n">
        <v>1556</v>
      </c>
      <c r="C156" s="5" t="n">
        <v>2759</v>
      </c>
    </row>
    <row r="157" spans="1:3">
      <c r="A157" s="4" t="s">
        <v>546</v>
      </c>
    </row>
    <row r="158" spans="1:3">
      <c r="A158" s="3" t="s">
        <v>500</v>
      </c>
    </row>
    <row r="159" spans="1:3">
      <c r="A159" s="4" t="s">
        <v>32</v>
      </c>
      <c r="B159" s="5" t="n">
        <v>18984</v>
      </c>
      <c r="C159" s="5" t="n">
        <v>15331</v>
      </c>
    </row>
    <row r="160" spans="1:3">
      <c r="A160" s="4" t="s">
        <v>547</v>
      </c>
    </row>
    <row r="161" spans="1:3">
      <c r="A161" s="3" t="s">
        <v>500</v>
      </c>
    </row>
    <row r="162" spans="1:3">
      <c r="A162" s="4" t="s">
        <v>32</v>
      </c>
      <c r="B162" s="5" t="n">
        <v>0</v>
      </c>
      <c r="C162" s="5" t="n">
        <v>0</v>
      </c>
    </row>
    <row r="163" spans="1:3">
      <c r="A163" s="4" t="s">
        <v>548</v>
      </c>
    </row>
    <row r="164" spans="1:3">
      <c r="A164" s="3" t="s">
        <v>500</v>
      </c>
    </row>
    <row r="165" spans="1:3">
      <c r="A165" s="4" t="s">
        <v>32</v>
      </c>
      <c r="B165" s="5" t="n">
        <v>0</v>
      </c>
      <c r="C165" s="5" t="n">
        <v>0</v>
      </c>
    </row>
    <row r="166" spans="1:3">
      <c r="A166" s="4" t="s">
        <v>549</v>
      </c>
    </row>
    <row r="167" spans="1:3">
      <c r="A167" s="3" t="s">
        <v>500</v>
      </c>
    </row>
    <row r="168" spans="1:3">
      <c r="A168" s="4" t="s">
        <v>32</v>
      </c>
      <c r="B168" s="5" t="n">
        <v>0</v>
      </c>
      <c r="C168" s="5" t="n">
        <v>0</v>
      </c>
    </row>
    <row r="169" spans="1:3">
      <c r="A169" s="4" t="s">
        <v>482</v>
      </c>
    </row>
    <row r="170" spans="1:3">
      <c r="A170" s="3" t="s">
        <v>500</v>
      </c>
    </row>
    <row r="171" spans="1:3">
      <c r="A171" s="4" t="s">
        <v>32</v>
      </c>
      <c r="B171" s="5" t="n">
        <v>144666</v>
      </c>
      <c r="C171" s="5" t="n">
        <v>133166</v>
      </c>
    </row>
    <row r="172" spans="1:3">
      <c r="A172" s="4" t="s">
        <v>550</v>
      </c>
    </row>
    <row r="173" spans="1:3">
      <c r="A173" s="3" t="s">
        <v>500</v>
      </c>
    </row>
    <row r="174" spans="1:3">
      <c r="A174" s="4" t="s">
        <v>32</v>
      </c>
      <c r="B174" s="5" t="n">
        <v>144666</v>
      </c>
      <c r="C174" s="5" t="n">
        <v>133166</v>
      </c>
    </row>
    <row r="175" spans="1:3">
      <c r="A175" s="4" t="s">
        <v>551</v>
      </c>
    </row>
    <row r="176" spans="1:3">
      <c r="A176" s="3" t="s">
        <v>500</v>
      </c>
    </row>
    <row r="177" spans="1:3">
      <c r="A177" s="4" t="s">
        <v>32</v>
      </c>
      <c r="B177" s="5" t="n">
        <v>140479</v>
      </c>
      <c r="C177" s="5" t="n">
        <v>129847</v>
      </c>
    </row>
    <row r="178" spans="1:3">
      <c r="A178" s="4" t="s">
        <v>552</v>
      </c>
    </row>
    <row r="179" spans="1:3">
      <c r="A179" s="3" t="s">
        <v>500</v>
      </c>
    </row>
    <row r="180" spans="1:3">
      <c r="A180" s="4" t="s">
        <v>32</v>
      </c>
      <c r="B180" s="5" t="n">
        <v>386</v>
      </c>
      <c r="C180" s="5" t="n">
        <v>550</v>
      </c>
    </row>
    <row r="181" spans="1:3">
      <c r="A181" s="4" t="s">
        <v>553</v>
      </c>
    </row>
    <row r="182" spans="1:3">
      <c r="A182" s="3" t="s">
        <v>500</v>
      </c>
    </row>
    <row r="183" spans="1:3">
      <c r="A183" s="4" t="s">
        <v>32</v>
      </c>
      <c r="B183" s="5" t="n">
        <v>3801</v>
      </c>
      <c r="C183" s="5" t="n">
        <v>2769</v>
      </c>
    </row>
    <row r="184" spans="1:3">
      <c r="A184" s="4" t="s">
        <v>554</v>
      </c>
    </row>
    <row r="185" spans="1:3">
      <c r="A185" s="3" t="s">
        <v>500</v>
      </c>
    </row>
    <row r="186" spans="1:3">
      <c r="A186" s="4" t="s">
        <v>32</v>
      </c>
      <c r="B186" s="5" t="n">
        <v>0</v>
      </c>
      <c r="C186" s="5" t="n">
        <v>0</v>
      </c>
    </row>
    <row r="187" spans="1:3">
      <c r="A187" s="4" t="s">
        <v>555</v>
      </c>
    </row>
    <row r="188" spans="1:3">
      <c r="A188" s="3" t="s">
        <v>500</v>
      </c>
    </row>
    <row r="189" spans="1:3">
      <c r="A189" s="4" t="s">
        <v>32</v>
      </c>
      <c r="B189" s="5" t="n">
        <v>0</v>
      </c>
      <c r="C189" s="5" t="n">
        <v>0</v>
      </c>
    </row>
    <row r="190" spans="1:3">
      <c r="A190" s="4" t="s">
        <v>556</v>
      </c>
    </row>
    <row r="191" spans="1:3">
      <c r="A191" s="3" t="s">
        <v>500</v>
      </c>
    </row>
    <row r="192" spans="1:3">
      <c r="A192" s="4" t="s">
        <v>32</v>
      </c>
      <c r="B192" s="7" t="n">
        <v>0</v>
      </c>
      <c r="C19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98</v>
      </c>
    </row>
    <row r="2" spans="1:2">
      <c r="A2" s="4" t="s">
        <v>414</v>
      </c>
    </row>
    <row r="3" spans="1:2">
      <c r="A3" s="3" t="s">
        <v>386</v>
      </c>
    </row>
    <row r="4" spans="1:2">
      <c r="A4" s="4" t="s">
        <v>558</v>
      </c>
      <c r="B4" s="7" t="n">
        <v>173726</v>
      </c>
    </row>
    <row r="5" spans="1:2">
      <c r="A5" s="4" t="s">
        <v>415</v>
      </c>
      <c r="B5" s="5" t="n">
        <v>145843</v>
      </c>
    </row>
    <row r="6" spans="1:2">
      <c r="A6" s="4" t="s">
        <v>416</v>
      </c>
    </row>
    <row r="7" spans="1:2">
      <c r="A7" s="3" t="s">
        <v>386</v>
      </c>
    </row>
    <row r="8" spans="1:2">
      <c r="A8" s="4" t="s">
        <v>558</v>
      </c>
      <c r="B8" s="5" t="n">
        <v>2515</v>
      </c>
    </row>
    <row r="9" spans="1:2">
      <c r="A9" s="4" t="s">
        <v>559</v>
      </c>
      <c r="B9" s="5" t="n">
        <v>-962</v>
      </c>
    </row>
    <row r="10" spans="1:2">
      <c r="A10" s="4" t="s">
        <v>560</v>
      </c>
      <c r="B10" s="5" t="n">
        <v>1553</v>
      </c>
    </row>
    <row r="11" spans="1:2">
      <c r="A11" s="4" t="s">
        <v>561</v>
      </c>
      <c r="B11" s="5" t="n">
        <v>-92</v>
      </c>
    </row>
    <row r="12" spans="1:2">
      <c r="A12" s="4" t="s">
        <v>415</v>
      </c>
      <c r="B12" s="7" t="n">
        <v>1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0</v>
      </c>
    </row>
    <row r="3" spans="1:3">
      <c r="A3" s="3" t="s">
        <v>563</v>
      </c>
    </row>
    <row r="4" spans="1:3">
      <c r="A4" s="4" t="s">
        <v>564</v>
      </c>
      <c r="B4" s="7" t="n">
        <v>4403</v>
      </c>
      <c r="C4" s="7" t="n">
        <v>3797</v>
      </c>
    </row>
    <row r="5" spans="1:3">
      <c r="A5" s="4" t="s">
        <v>565</v>
      </c>
      <c r="B5" s="5" t="n">
        <v>0</v>
      </c>
      <c r="C5" s="5" t="n">
        <v>92</v>
      </c>
    </row>
    <row r="6" spans="1:3">
      <c r="A6" s="4" t="s">
        <v>566</v>
      </c>
      <c r="B6" s="5" t="n">
        <v>-1376</v>
      </c>
      <c r="C6" s="5" t="n">
        <v>-1031</v>
      </c>
    </row>
    <row r="7" spans="1:3">
      <c r="A7" s="4" t="s">
        <v>567</v>
      </c>
      <c r="B7" s="5" t="n">
        <v>0</v>
      </c>
      <c r="C7" s="5" t="n">
        <v>182</v>
      </c>
    </row>
    <row r="8" spans="1:3">
      <c r="A8" s="4" t="s">
        <v>568</v>
      </c>
      <c r="B8" s="7" t="n">
        <v>3027</v>
      </c>
      <c r="C8" s="7" t="n">
        <v>30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9</v>
      </c>
      <c r="D1" s="2" t="s">
        <v>1</v>
      </c>
    </row>
    <row r="2" spans="1:5">
      <c r="B2" s="2" t="s">
        <v>2</v>
      </c>
      <c r="C2" s="2" t="s">
        <v>70</v>
      </c>
      <c r="D2" s="2" t="s">
        <v>2</v>
      </c>
      <c r="E2" s="2" t="s">
        <v>70</v>
      </c>
    </row>
    <row r="3" spans="1:5">
      <c r="A3" s="3" t="s">
        <v>570</v>
      </c>
    </row>
    <row r="4" spans="1:5">
      <c r="A4" s="4" t="s">
        <v>564</v>
      </c>
      <c r="B4" s="7" t="n">
        <v>30455</v>
      </c>
      <c r="C4" s="7" t="n">
        <v>26726</v>
      </c>
      <c r="D4" s="7" t="n">
        <v>29831</v>
      </c>
      <c r="E4" s="7" t="n">
        <v>26464</v>
      </c>
    </row>
    <row r="5" spans="1:5">
      <c r="A5" s="4" t="s">
        <v>571</v>
      </c>
      <c r="B5" s="5" t="n">
        <v>-1813</v>
      </c>
      <c r="C5" s="5" t="n">
        <v>-2726</v>
      </c>
      <c r="D5" s="5" t="n">
        <v>-3916</v>
      </c>
      <c r="E5" s="5" t="n">
        <v>-4202</v>
      </c>
    </row>
    <row r="6" spans="1:5">
      <c r="A6" s="4" t="s">
        <v>572</v>
      </c>
      <c r="B6" s="5" t="n">
        <v>1033</v>
      </c>
      <c r="C6" s="5" t="n">
        <v>705</v>
      </c>
      <c r="D6" s="5" t="n">
        <v>1770</v>
      </c>
      <c r="E6" s="5" t="n">
        <v>2319</v>
      </c>
    </row>
    <row r="7" spans="1:5">
      <c r="A7" s="4" t="s">
        <v>573</v>
      </c>
      <c r="B7" s="5" t="n">
        <v>-780</v>
      </c>
      <c r="C7" s="5" t="n">
        <v>-2021</v>
      </c>
      <c r="D7" s="5" t="n">
        <v>-2146</v>
      </c>
      <c r="E7" s="5" t="n">
        <v>-1883</v>
      </c>
    </row>
    <row r="8" spans="1:5">
      <c r="A8" s="4" t="s">
        <v>574</v>
      </c>
      <c r="C8" s="5" t="n">
        <v>204</v>
      </c>
      <c r="D8" s="5" t="n">
        <v>-110</v>
      </c>
      <c r="E8" s="5" t="n">
        <v>-172</v>
      </c>
    </row>
    <row r="9" spans="1:5">
      <c r="A9" s="4" t="s">
        <v>82</v>
      </c>
      <c r="B9" s="5" t="n">
        <v>750</v>
      </c>
      <c r="C9" s="5" t="n">
        <v>3128</v>
      </c>
      <c r="D9" s="5" t="n">
        <v>2850</v>
      </c>
      <c r="E9" s="5" t="n">
        <v>3628</v>
      </c>
    </row>
    <row r="10" spans="1:5">
      <c r="A10" s="4" t="s">
        <v>568</v>
      </c>
      <c r="B10" s="5" t="n">
        <v>30425</v>
      </c>
      <c r="C10" s="5" t="n">
        <v>28037</v>
      </c>
      <c r="D10" s="5" t="n">
        <v>30425</v>
      </c>
      <c r="E10" s="5" t="n">
        <v>28037</v>
      </c>
    </row>
    <row r="11" spans="1:5">
      <c r="A11" s="4" t="s">
        <v>466</v>
      </c>
    </row>
    <row r="12" spans="1:5">
      <c r="A12" s="3" t="s">
        <v>570</v>
      </c>
    </row>
    <row r="13" spans="1:5">
      <c r="A13" s="4" t="s">
        <v>564</v>
      </c>
      <c r="B13" s="5" t="n">
        <v>9449</v>
      </c>
      <c r="C13" s="5" t="n">
        <v>8890</v>
      </c>
      <c r="D13" s="5" t="n">
        <v>9331</v>
      </c>
      <c r="E13" s="5" t="n">
        <v>8582</v>
      </c>
    </row>
    <row r="14" spans="1:5">
      <c r="A14" s="4" t="s">
        <v>571</v>
      </c>
      <c r="B14" s="5" t="n">
        <v>-123</v>
      </c>
      <c r="C14" s="5" t="n">
        <v>-1222</v>
      </c>
      <c r="D14" s="5" t="n">
        <v>-255</v>
      </c>
      <c r="E14" s="5" t="n">
        <v>-1226</v>
      </c>
    </row>
    <row r="15" spans="1:5">
      <c r="A15" s="4" t="s">
        <v>572</v>
      </c>
      <c r="B15" s="5" t="n">
        <v>300</v>
      </c>
      <c r="C15" s="5" t="n">
        <v>1</v>
      </c>
      <c r="D15" s="5" t="n">
        <v>460</v>
      </c>
      <c r="E15" s="5" t="n">
        <v>723</v>
      </c>
    </row>
    <row r="16" spans="1:5">
      <c r="A16" s="4" t="s">
        <v>573</v>
      </c>
      <c r="B16" s="5" t="n">
        <v>177</v>
      </c>
      <c r="C16" s="5" t="n">
        <v>-1221</v>
      </c>
      <c r="D16" s="5" t="n">
        <v>205</v>
      </c>
      <c r="E16" s="5" t="n">
        <v>-503</v>
      </c>
    </row>
    <row r="17" spans="1:5">
      <c r="A17" s="4" t="s">
        <v>574</v>
      </c>
      <c r="C17" s="5" t="n">
        <v>150</v>
      </c>
      <c r="D17" s="5" t="n">
        <v>-110</v>
      </c>
      <c r="E17" s="5" t="n">
        <v>97</v>
      </c>
    </row>
    <row r="18" spans="1:5">
      <c r="A18" s="4" t="s">
        <v>82</v>
      </c>
      <c r="B18" s="5" t="n">
        <v>345</v>
      </c>
      <c r="C18" s="5" t="n">
        <v>1268</v>
      </c>
      <c r="D18" s="5" t="n">
        <v>545</v>
      </c>
      <c r="E18" s="5" t="n">
        <v>911</v>
      </c>
    </row>
    <row r="19" spans="1:5">
      <c r="A19" s="4" t="s">
        <v>568</v>
      </c>
      <c r="B19" s="5" t="n">
        <v>9971</v>
      </c>
      <c r="C19" s="5" t="n">
        <v>9087</v>
      </c>
      <c r="D19" s="5" t="n">
        <v>9971</v>
      </c>
      <c r="E19" s="5" t="n">
        <v>9087</v>
      </c>
    </row>
    <row r="20" spans="1:5">
      <c r="A20" s="4" t="s">
        <v>366</v>
      </c>
    </row>
    <row r="21" spans="1:5">
      <c r="A21" s="3" t="s">
        <v>570</v>
      </c>
    </row>
    <row r="22" spans="1:5">
      <c r="A22" s="4" t="s">
        <v>564</v>
      </c>
      <c r="B22" s="5" t="n">
        <v>2128</v>
      </c>
      <c r="C22" s="5" t="n">
        <v>2062</v>
      </c>
      <c r="D22" s="5" t="n">
        <v>1978</v>
      </c>
      <c r="E22" s="5" t="n">
        <v>2433</v>
      </c>
    </row>
    <row r="23" spans="1:5">
      <c r="A23" s="4" t="s">
        <v>571</v>
      </c>
      <c r="B23" s="5" t="n">
        <v>0</v>
      </c>
      <c r="C23" s="5" t="n">
        <v>-122</v>
      </c>
      <c r="D23" s="5" t="n">
        <v>-85</v>
      </c>
      <c r="E23" s="5" t="n">
        <v>-387</v>
      </c>
    </row>
    <row r="24" spans="1:5">
      <c r="A24" s="4" t="s">
        <v>572</v>
      </c>
      <c r="B24" s="5" t="n">
        <v>7</v>
      </c>
      <c r="C24" s="5" t="n">
        <v>21</v>
      </c>
      <c r="D24" s="5" t="n">
        <v>51</v>
      </c>
      <c r="E24" s="5" t="n">
        <v>21</v>
      </c>
    </row>
    <row r="25" spans="1:5">
      <c r="A25" s="4" t="s">
        <v>573</v>
      </c>
      <c r="B25" s="5" t="n">
        <v>7</v>
      </c>
      <c r="C25" s="5" t="n">
        <v>-101</v>
      </c>
      <c r="D25" s="5" t="n">
        <v>-34</v>
      </c>
      <c r="E25" s="5" t="n">
        <v>-366</v>
      </c>
    </row>
    <row r="26" spans="1:5">
      <c r="A26" s="4" t="s">
        <v>574</v>
      </c>
      <c r="C26" s="5" t="n">
        <v>0</v>
      </c>
      <c r="D26" s="5" t="n">
        <v>0</v>
      </c>
      <c r="E26" s="5" t="n">
        <v>0</v>
      </c>
    </row>
    <row r="27" spans="1:5">
      <c r="A27" s="4" t="s">
        <v>82</v>
      </c>
      <c r="B27" s="5" t="n">
        <v>-186</v>
      </c>
      <c r="C27" s="5" t="n">
        <v>153</v>
      </c>
      <c r="D27" s="5" t="n">
        <v>5</v>
      </c>
      <c r="E27" s="5" t="n">
        <v>47</v>
      </c>
    </row>
    <row r="28" spans="1:5">
      <c r="A28" s="4" t="s">
        <v>568</v>
      </c>
      <c r="B28" s="5" t="n">
        <v>1949</v>
      </c>
      <c r="C28" s="5" t="n">
        <v>2114</v>
      </c>
      <c r="D28" s="5" t="n">
        <v>1949</v>
      </c>
      <c r="E28" s="5" t="n">
        <v>2114</v>
      </c>
    </row>
    <row r="29" spans="1:5">
      <c r="A29" s="4" t="s">
        <v>480</v>
      </c>
    </row>
    <row r="30" spans="1:5">
      <c r="A30" s="3" t="s">
        <v>570</v>
      </c>
    </row>
    <row r="31" spans="1:5">
      <c r="A31" s="4" t="s">
        <v>564</v>
      </c>
      <c r="B31" s="5" t="n">
        <v>2322</v>
      </c>
      <c r="C31" s="5" t="n">
        <v>1857</v>
      </c>
      <c r="D31" s="5" t="n">
        <v>2176</v>
      </c>
      <c r="E31" s="5" t="n">
        <v>1711</v>
      </c>
    </row>
    <row r="32" spans="1:5">
      <c r="A32" s="4" t="s">
        <v>571</v>
      </c>
      <c r="B32" s="5" t="n">
        <v>0</v>
      </c>
      <c r="C32" s="5" t="n">
        <v>0</v>
      </c>
      <c r="D32" s="5" t="n">
        <v>0</v>
      </c>
      <c r="E32" s="5" t="n">
        <v>0</v>
      </c>
    </row>
    <row r="33" spans="1:5">
      <c r="A33" s="4" t="s">
        <v>572</v>
      </c>
      <c r="B33" s="5" t="n">
        <v>383</v>
      </c>
      <c r="C33" s="5" t="n">
        <v>264</v>
      </c>
      <c r="D33" s="5" t="n">
        <v>589</v>
      </c>
      <c r="E33" s="5" t="n">
        <v>797</v>
      </c>
    </row>
    <row r="34" spans="1:5">
      <c r="A34" s="4" t="s">
        <v>573</v>
      </c>
      <c r="B34" s="5" t="n">
        <v>383</v>
      </c>
      <c r="C34" s="5" t="n">
        <v>264</v>
      </c>
      <c r="D34" s="5" t="n">
        <v>589</v>
      </c>
      <c r="E34" s="5" t="n">
        <v>797</v>
      </c>
    </row>
    <row r="35" spans="1:5">
      <c r="A35" s="4" t="s">
        <v>574</v>
      </c>
      <c r="C35" s="5" t="n">
        <v>-19</v>
      </c>
      <c r="D35" s="5" t="n">
        <v>0</v>
      </c>
      <c r="E35" s="5" t="n">
        <v>-367</v>
      </c>
    </row>
    <row r="36" spans="1:5">
      <c r="A36" s="4" t="s">
        <v>82</v>
      </c>
      <c r="B36" s="5" t="n">
        <v>-341</v>
      </c>
      <c r="C36" s="5" t="n">
        <v>-56</v>
      </c>
      <c r="D36" s="5" t="n">
        <v>-401</v>
      </c>
      <c r="E36" s="5" t="n">
        <v>-95</v>
      </c>
    </row>
    <row r="37" spans="1:5">
      <c r="A37" s="4" t="s">
        <v>568</v>
      </c>
      <c r="B37" s="5" t="n">
        <v>2364</v>
      </c>
      <c r="C37" s="5" t="n">
        <v>2046</v>
      </c>
      <c r="D37" s="5" t="n">
        <v>2364</v>
      </c>
      <c r="E37" s="5" t="n">
        <v>2046</v>
      </c>
    </row>
    <row r="38" spans="1:5">
      <c r="A38" s="4" t="s">
        <v>470</v>
      </c>
    </row>
    <row r="39" spans="1:5">
      <c r="A39" s="3" t="s">
        <v>570</v>
      </c>
    </row>
    <row r="40" spans="1:5">
      <c r="A40" s="4" t="s">
        <v>564</v>
      </c>
      <c r="B40" s="5" t="n">
        <v>9935</v>
      </c>
      <c r="C40" s="5" t="n">
        <v>8466</v>
      </c>
      <c r="D40" s="5" t="n">
        <v>9812</v>
      </c>
      <c r="E40" s="5" t="n">
        <v>8668</v>
      </c>
    </row>
    <row r="41" spans="1:5">
      <c r="A41" s="4" t="s">
        <v>571</v>
      </c>
      <c r="B41" s="5" t="n">
        <v>-1700</v>
      </c>
      <c r="C41" s="5" t="n">
        <v>-1245</v>
      </c>
      <c r="D41" s="5" t="n">
        <v>-3535</v>
      </c>
      <c r="E41" s="5" t="n">
        <v>-2408</v>
      </c>
    </row>
    <row r="42" spans="1:5">
      <c r="A42" s="4" t="s">
        <v>572</v>
      </c>
      <c r="B42" s="5" t="n">
        <v>341</v>
      </c>
      <c r="C42" s="5" t="n">
        <v>400</v>
      </c>
      <c r="D42" s="5" t="n">
        <v>632</v>
      </c>
      <c r="E42" s="5" t="n">
        <v>758</v>
      </c>
    </row>
    <row r="43" spans="1:5">
      <c r="A43" s="4" t="s">
        <v>573</v>
      </c>
      <c r="B43" s="5" t="n">
        <v>-1359</v>
      </c>
      <c r="C43" s="5" t="n">
        <v>-845</v>
      </c>
      <c r="D43" s="5" t="n">
        <v>-2903</v>
      </c>
      <c r="E43" s="5" t="n">
        <v>-1650</v>
      </c>
    </row>
    <row r="44" spans="1:5">
      <c r="A44" s="4" t="s">
        <v>574</v>
      </c>
      <c r="C44" s="5" t="n">
        <v>73</v>
      </c>
      <c r="D44" s="5" t="n">
        <v>0</v>
      </c>
      <c r="E44" s="5" t="n">
        <v>74</v>
      </c>
    </row>
    <row r="45" spans="1:5">
      <c r="A45" s="4" t="s">
        <v>82</v>
      </c>
      <c r="B45" s="5" t="n">
        <v>1689</v>
      </c>
      <c r="C45" s="5" t="n">
        <v>1173</v>
      </c>
      <c r="D45" s="5" t="n">
        <v>3356</v>
      </c>
      <c r="E45" s="5" t="n">
        <v>1775</v>
      </c>
    </row>
    <row r="46" spans="1:5">
      <c r="A46" s="4" t="s">
        <v>568</v>
      </c>
      <c r="B46" s="5" t="n">
        <v>10265</v>
      </c>
      <c r="C46" s="5" t="n">
        <v>8867</v>
      </c>
      <c r="D46" s="5" t="n">
        <v>10265</v>
      </c>
      <c r="E46" s="5" t="n">
        <v>8867</v>
      </c>
    </row>
    <row r="47" spans="1:5">
      <c r="A47" s="4" t="s">
        <v>473</v>
      </c>
    </row>
    <row r="48" spans="1:5">
      <c r="A48" s="3" t="s">
        <v>570</v>
      </c>
    </row>
    <row r="49" spans="1:5">
      <c r="A49" s="4" t="s">
        <v>564</v>
      </c>
      <c r="B49" s="5" t="n">
        <v>5810</v>
      </c>
      <c r="C49" s="5" t="n">
        <v>4567</v>
      </c>
      <c r="D49" s="5" t="n">
        <v>5755</v>
      </c>
      <c r="E49" s="5" t="n">
        <v>4294</v>
      </c>
    </row>
    <row r="50" spans="1:5">
      <c r="A50" s="4" t="s">
        <v>571</v>
      </c>
      <c r="B50" s="5" t="n">
        <v>10</v>
      </c>
      <c r="C50" s="5" t="n">
        <v>-137</v>
      </c>
      <c r="D50" s="5" t="n">
        <v>-41</v>
      </c>
      <c r="E50" s="5" t="n">
        <v>-181</v>
      </c>
    </row>
    <row r="51" spans="1:5">
      <c r="A51" s="4" t="s">
        <v>572</v>
      </c>
      <c r="B51" s="5" t="n">
        <v>2</v>
      </c>
      <c r="C51" s="5" t="n">
        <v>19</v>
      </c>
      <c r="D51" s="5" t="n">
        <v>38</v>
      </c>
      <c r="E51" s="5" t="n">
        <v>20</v>
      </c>
    </row>
    <row r="52" spans="1:5">
      <c r="A52" s="4" t="s">
        <v>573</v>
      </c>
      <c r="B52" s="5" t="n">
        <v>12</v>
      </c>
      <c r="C52" s="5" t="n">
        <v>-118</v>
      </c>
      <c r="D52" s="5" t="n">
        <v>-3</v>
      </c>
      <c r="E52" s="5" t="n">
        <v>-161</v>
      </c>
    </row>
    <row r="53" spans="1:5">
      <c r="A53" s="4" t="s">
        <v>574</v>
      </c>
      <c r="C53" s="5" t="n">
        <v>0</v>
      </c>
      <c r="D53" s="5" t="n">
        <v>0</v>
      </c>
      <c r="E53" s="5" t="n">
        <v>24</v>
      </c>
    </row>
    <row r="54" spans="1:5">
      <c r="A54" s="4" t="s">
        <v>82</v>
      </c>
      <c r="B54" s="5" t="n">
        <v>-132</v>
      </c>
      <c r="C54" s="5" t="n">
        <v>472</v>
      </c>
      <c r="D54" s="5" t="n">
        <v>-62</v>
      </c>
      <c r="E54" s="5" t="n">
        <v>764</v>
      </c>
    </row>
    <row r="55" spans="1:5">
      <c r="A55" s="4" t="s">
        <v>568</v>
      </c>
      <c r="B55" s="5" t="n">
        <v>5690</v>
      </c>
      <c r="C55" s="5" t="n">
        <v>4921</v>
      </c>
      <c r="D55" s="5" t="n">
        <v>5690</v>
      </c>
      <c r="E55" s="5" t="n">
        <v>4921</v>
      </c>
    </row>
    <row r="56" spans="1:5">
      <c r="A56" s="4" t="s">
        <v>575</v>
      </c>
    </row>
    <row r="57" spans="1:5">
      <c r="A57" s="3" t="s">
        <v>570</v>
      </c>
    </row>
    <row r="58" spans="1:5">
      <c r="A58" s="4" t="s">
        <v>564</v>
      </c>
      <c r="B58" s="5" t="n">
        <v>811</v>
      </c>
      <c r="C58" s="5" t="n">
        <v>884</v>
      </c>
      <c r="D58" s="5" t="n">
        <v>779</v>
      </c>
      <c r="E58" s="5" t="n">
        <v>776</v>
      </c>
    </row>
    <row r="59" spans="1:5">
      <c r="A59" s="4" t="s">
        <v>571</v>
      </c>
      <c r="B59" s="5" t="n">
        <v>0</v>
      </c>
      <c r="C59" s="5" t="n">
        <v>0</v>
      </c>
      <c r="D59" s="5" t="n">
        <v>0</v>
      </c>
      <c r="E59" s="5" t="n">
        <v>0</v>
      </c>
    </row>
    <row r="60" spans="1:5">
      <c r="A60" s="4" t="s">
        <v>572</v>
      </c>
      <c r="B60" s="5" t="n">
        <v>0</v>
      </c>
      <c r="C60" s="5" t="n">
        <v>0</v>
      </c>
      <c r="D60" s="5" t="n">
        <v>0</v>
      </c>
      <c r="E60" s="5" t="n">
        <v>0</v>
      </c>
    </row>
    <row r="61" spans="1:5">
      <c r="A61" s="4" t="s">
        <v>573</v>
      </c>
      <c r="B61" s="5" t="n">
        <v>0</v>
      </c>
      <c r="C61" s="5" t="n">
        <v>0</v>
      </c>
      <c r="D61" s="5" t="n">
        <v>0</v>
      </c>
      <c r="E61" s="5" t="n">
        <v>0</v>
      </c>
    </row>
    <row r="62" spans="1:5">
      <c r="A62" s="4" t="s">
        <v>574</v>
      </c>
      <c r="C62" s="5" t="n">
        <v>0</v>
      </c>
      <c r="D62" s="5" t="n">
        <v>0</v>
      </c>
      <c r="E62" s="5" t="n">
        <v>0</v>
      </c>
    </row>
    <row r="63" spans="1:5">
      <c r="A63" s="4" t="s">
        <v>82</v>
      </c>
      <c r="B63" s="5" t="n">
        <v>-625</v>
      </c>
      <c r="C63" s="5" t="n">
        <v>118</v>
      </c>
      <c r="D63" s="5" t="n">
        <v>-593</v>
      </c>
      <c r="E63" s="5" t="n">
        <v>226</v>
      </c>
    </row>
    <row r="64" spans="1:5">
      <c r="A64" s="4" t="s">
        <v>568</v>
      </c>
      <c r="B64" s="7" t="n">
        <v>186</v>
      </c>
      <c r="C64" s="7" t="n">
        <v>1002</v>
      </c>
      <c r="D64" s="7" t="n">
        <v>186</v>
      </c>
      <c r="E64" s="7" t="n">
        <v>10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2</v>
      </c>
      <c r="C1" s="2" t="s">
        <v>577</v>
      </c>
      <c r="D1" s="2" t="s">
        <v>23</v>
      </c>
      <c r="E1" s="2" t="s">
        <v>70</v>
      </c>
      <c r="F1" s="2" t="s">
        <v>578</v>
      </c>
      <c r="G1" s="2" t="s">
        <v>579</v>
      </c>
    </row>
    <row r="2" spans="1:7">
      <c r="A2" s="3" t="s">
        <v>580</v>
      </c>
    </row>
    <row r="3" spans="1:7">
      <c r="A3" s="4" t="s">
        <v>581</v>
      </c>
      <c r="B3" s="7" t="n">
        <v>3864</v>
      </c>
      <c r="D3" s="7" t="n">
        <v>2666</v>
      </c>
    </row>
    <row r="4" spans="1:7">
      <c r="A4" s="4" t="s">
        <v>582</v>
      </c>
      <c r="B4" s="5" t="n">
        <v>26277</v>
      </c>
      <c r="D4" s="5" t="n">
        <v>26882</v>
      </c>
    </row>
    <row r="5" spans="1:7">
      <c r="A5" s="4" t="s">
        <v>583</v>
      </c>
      <c r="B5" s="5" t="n">
        <v>30425</v>
      </c>
      <c r="C5" s="7" t="n">
        <v>30455</v>
      </c>
      <c r="D5" s="5" t="n">
        <v>29831</v>
      </c>
      <c r="E5" s="7" t="n">
        <v>28037</v>
      </c>
      <c r="F5" s="7" t="n">
        <v>26726</v>
      </c>
      <c r="G5" s="7" t="n">
        <v>26464</v>
      </c>
    </row>
    <row r="6" spans="1:7">
      <c r="A6" s="4" t="s">
        <v>581</v>
      </c>
      <c r="B6" s="5" t="n">
        <v>64011</v>
      </c>
      <c r="D6" s="5" t="n">
        <v>53628</v>
      </c>
    </row>
    <row r="7" spans="1:7">
      <c r="A7" s="4" t="s">
        <v>582</v>
      </c>
      <c r="B7" s="5" t="n">
        <v>3236977</v>
      </c>
      <c r="D7" s="5" t="n">
        <v>3211381</v>
      </c>
    </row>
    <row r="8" spans="1:7">
      <c r="A8" s="4" t="s">
        <v>584</v>
      </c>
      <c r="B8" s="5" t="n">
        <v>3332132</v>
      </c>
      <c r="D8" s="5" t="n">
        <v>3302264</v>
      </c>
    </row>
    <row r="9" spans="1:7">
      <c r="A9" s="4" t="s">
        <v>585</v>
      </c>
    </row>
    <row r="10" spans="1:7">
      <c r="A10" s="3" t="s">
        <v>580</v>
      </c>
    </row>
    <row r="11" spans="1:7">
      <c r="A11" s="4" t="s">
        <v>583</v>
      </c>
      <c r="B11" s="5" t="n">
        <v>284</v>
      </c>
      <c r="D11" s="5" t="n">
        <v>283</v>
      </c>
    </row>
    <row r="12" spans="1:7">
      <c r="A12" s="4" t="s">
        <v>584</v>
      </c>
      <c r="B12" s="5" t="n">
        <v>31144</v>
      </c>
      <c r="D12" s="5" t="n">
        <v>37255</v>
      </c>
    </row>
    <row r="13" spans="1:7">
      <c r="A13" s="4" t="s">
        <v>466</v>
      </c>
    </row>
    <row r="14" spans="1:7">
      <c r="A14" s="3" t="s">
        <v>580</v>
      </c>
    </row>
    <row r="15" spans="1:7">
      <c r="A15" s="4" t="s">
        <v>581</v>
      </c>
      <c r="B15" s="5" t="n">
        <v>2156</v>
      </c>
      <c r="D15" s="5" t="n">
        <v>993</v>
      </c>
    </row>
    <row r="16" spans="1:7">
      <c r="A16" s="4" t="s">
        <v>582</v>
      </c>
      <c r="B16" s="5" t="n">
        <v>7577</v>
      </c>
      <c r="D16" s="5" t="n">
        <v>8101</v>
      </c>
    </row>
    <row r="17" spans="1:7">
      <c r="A17" s="4" t="s">
        <v>583</v>
      </c>
      <c r="B17" s="5" t="n">
        <v>9971</v>
      </c>
      <c r="C17" s="5" t="n">
        <v>9449</v>
      </c>
      <c r="D17" s="5" t="n">
        <v>9331</v>
      </c>
      <c r="E17" s="5" t="n">
        <v>9087</v>
      </c>
      <c r="F17" s="5" t="n">
        <v>8890</v>
      </c>
      <c r="G17" s="5" t="n">
        <v>8582</v>
      </c>
    </row>
    <row r="18" spans="1:7">
      <c r="A18" s="4" t="s">
        <v>581</v>
      </c>
      <c r="B18" s="5" t="n">
        <v>26525</v>
      </c>
      <c r="D18" s="5" t="n">
        <v>20300</v>
      </c>
    </row>
    <row r="19" spans="1:7">
      <c r="A19" s="4" t="s">
        <v>582</v>
      </c>
      <c r="B19" s="5" t="n">
        <v>746225</v>
      </c>
      <c r="D19" s="5" t="n">
        <v>738297</v>
      </c>
    </row>
    <row r="20" spans="1:7">
      <c r="A20" s="4" t="s">
        <v>584</v>
      </c>
      <c r="B20" s="5" t="n">
        <v>796699</v>
      </c>
      <c r="D20" s="5" t="n">
        <v>784737</v>
      </c>
    </row>
    <row r="21" spans="1:7">
      <c r="A21" s="4" t="s">
        <v>586</v>
      </c>
    </row>
    <row r="22" spans="1:7">
      <c r="A22" s="3" t="s">
        <v>580</v>
      </c>
    </row>
    <row r="23" spans="1:7">
      <c r="A23" s="4" t="s">
        <v>583</v>
      </c>
      <c r="B23" s="5" t="n">
        <v>238</v>
      </c>
      <c r="D23" s="5" t="n">
        <v>237</v>
      </c>
    </row>
    <row r="24" spans="1:7">
      <c r="A24" s="4" t="s">
        <v>584</v>
      </c>
      <c r="B24" s="5" t="n">
        <v>23949</v>
      </c>
      <c r="D24" s="5" t="n">
        <v>26140</v>
      </c>
    </row>
    <row r="25" spans="1:7">
      <c r="A25" s="4" t="s">
        <v>366</v>
      </c>
    </row>
    <row r="26" spans="1:7">
      <c r="A26" s="3" t="s">
        <v>580</v>
      </c>
    </row>
    <row r="27" spans="1:7">
      <c r="A27" s="4" t="s">
        <v>581</v>
      </c>
      <c r="B27" s="5" t="n">
        <v>218</v>
      </c>
      <c r="D27" s="5" t="n">
        <v>156</v>
      </c>
    </row>
    <row r="28" spans="1:7">
      <c r="A28" s="4" t="s">
        <v>582</v>
      </c>
      <c r="B28" s="5" t="n">
        <v>1731</v>
      </c>
      <c r="D28" s="5" t="n">
        <v>1822</v>
      </c>
    </row>
    <row r="29" spans="1:7">
      <c r="A29" s="4" t="s">
        <v>583</v>
      </c>
      <c r="B29" s="5" t="n">
        <v>1949</v>
      </c>
      <c r="C29" s="5" t="n">
        <v>2128</v>
      </c>
      <c r="D29" s="5" t="n">
        <v>1978</v>
      </c>
      <c r="E29" s="5" t="n">
        <v>2114</v>
      </c>
      <c r="F29" s="5" t="n">
        <v>2062</v>
      </c>
      <c r="G29" s="5" t="n">
        <v>2433</v>
      </c>
    </row>
    <row r="30" spans="1:7">
      <c r="A30" s="4" t="s">
        <v>581</v>
      </c>
      <c r="B30" s="5" t="n">
        <v>8656</v>
      </c>
      <c r="D30" s="5" t="n">
        <v>10001</v>
      </c>
    </row>
    <row r="31" spans="1:7">
      <c r="A31" s="4" t="s">
        <v>582</v>
      </c>
      <c r="B31" s="5" t="n">
        <v>136160</v>
      </c>
      <c r="D31" s="5" t="n">
        <v>139246</v>
      </c>
    </row>
    <row r="32" spans="1:7">
      <c r="A32" s="4" t="s">
        <v>584</v>
      </c>
      <c r="B32" s="5" t="n">
        <v>145311</v>
      </c>
      <c r="D32" s="5" t="n">
        <v>149779</v>
      </c>
    </row>
    <row r="33" spans="1:7">
      <c r="A33" s="4" t="s">
        <v>587</v>
      </c>
    </row>
    <row r="34" spans="1:7">
      <c r="A34" s="3" t="s">
        <v>580</v>
      </c>
    </row>
    <row r="35" spans="1:7">
      <c r="A35" s="4" t="s">
        <v>583</v>
      </c>
      <c r="B35" s="5" t="n">
        <v>0</v>
      </c>
      <c r="D35" s="5" t="n">
        <v>0</v>
      </c>
    </row>
    <row r="36" spans="1:7">
      <c r="A36" s="4" t="s">
        <v>584</v>
      </c>
      <c r="B36" s="5" t="n">
        <v>495</v>
      </c>
      <c r="D36" s="5" t="n">
        <v>532</v>
      </c>
    </row>
    <row r="37" spans="1:7">
      <c r="A37" s="4" t="s">
        <v>480</v>
      </c>
    </row>
    <row r="38" spans="1:7">
      <c r="A38" s="3" t="s">
        <v>580</v>
      </c>
    </row>
    <row r="39" spans="1:7">
      <c r="A39" s="4" t="s">
        <v>581</v>
      </c>
      <c r="B39" s="5" t="n">
        <v>0</v>
      </c>
      <c r="D39" s="5" t="n">
        <v>0</v>
      </c>
    </row>
    <row r="40" spans="1:7">
      <c r="A40" s="4" t="s">
        <v>582</v>
      </c>
      <c r="B40" s="5" t="n">
        <v>2339</v>
      </c>
      <c r="D40" s="5" t="n">
        <v>2151</v>
      </c>
    </row>
    <row r="41" spans="1:7">
      <c r="A41" s="4" t="s">
        <v>583</v>
      </c>
      <c r="B41" s="5" t="n">
        <v>2364</v>
      </c>
      <c r="C41" s="5" t="n">
        <v>2322</v>
      </c>
      <c r="D41" s="5" t="n">
        <v>2176</v>
      </c>
      <c r="E41" s="5" t="n">
        <v>2046</v>
      </c>
      <c r="F41" s="5" t="n">
        <v>1857</v>
      </c>
      <c r="G41" s="5" t="n">
        <v>1711</v>
      </c>
    </row>
    <row r="42" spans="1:7">
      <c r="A42" s="4" t="s">
        <v>581</v>
      </c>
      <c r="B42" s="5" t="n">
        <v>6036</v>
      </c>
      <c r="D42" s="5" t="n">
        <v>6394</v>
      </c>
    </row>
    <row r="43" spans="1:7">
      <c r="A43" s="4" t="s">
        <v>582</v>
      </c>
      <c r="B43" s="5" t="n">
        <v>242146</v>
      </c>
      <c r="D43" s="5" t="n">
        <v>229907</v>
      </c>
    </row>
    <row r="44" spans="1:7">
      <c r="A44" s="4" t="s">
        <v>584</v>
      </c>
      <c r="B44" s="5" t="n">
        <v>248926</v>
      </c>
      <c r="D44" s="5" t="n">
        <v>238910</v>
      </c>
    </row>
    <row r="45" spans="1:7">
      <c r="A45" s="4" t="s">
        <v>588</v>
      </c>
    </row>
    <row r="46" spans="1:7">
      <c r="A46" s="3" t="s">
        <v>580</v>
      </c>
    </row>
    <row r="47" spans="1:7">
      <c r="A47" s="4" t="s">
        <v>583</v>
      </c>
      <c r="B47" s="5" t="n">
        <v>25</v>
      </c>
      <c r="D47" s="5" t="n">
        <v>25</v>
      </c>
    </row>
    <row r="48" spans="1:7">
      <c r="A48" s="4" t="s">
        <v>584</v>
      </c>
      <c r="B48" s="5" t="n">
        <v>744</v>
      </c>
      <c r="D48" s="5" t="n">
        <v>2609</v>
      </c>
    </row>
    <row r="49" spans="1:7">
      <c r="A49" s="4" t="s">
        <v>470</v>
      </c>
    </row>
    <row r="50" spans="1:7">
      <c r="A50" s="3" t="s">
        <v>580</v>
      </c>
    </row>
    <row r="51" spans="1:7">
      <c r="A51" s="4" t="s">
        <v>581</v>
      </c>
      <c r="B51" s="5" t="n">
        <v>532</v>
      </c>
      <c r="D51" s="5" t="n">
        <v>481</v>
      </c>
    </row>
    <row r="52" spans="1:7">
      <c r="A52" s="4" t="s">
        <v>582</v>
      </c>
      <c r="B52" s="5" t="n">
        <v>9726</v>
      </c>
      <c r="D52" s="5" t="n">
        <v>9324</v>
      </c>
    </row>
    <row r="53" spans="1:7">
      <c r="A53" s="4" t="s">
        <v>583</v>
      </c>
      <c r="B53" s="5" t="n">
        <v>10265</v>
      </c>
      <c r="C53" s="5" t="n">
        <v>9935</v>
      </c>
      <c r="D53" s="5" t="n">
        <v>9812</v>
      </c>
      <c r="E53" s="5" t="n">
        <v>8867</v>
      </c>
      <c r="F53" s="5" t="n">
        <v>8466</v>
      </c>
      <c r="G53" s="5" t="n">
        <v>8668</v>
      </c>
    </row>
    <row r="54" spans="1:7">
      <c r="A54" s="4" t="s">
        <v>581</v>
      </c>
      <c r="B54" s="5" t="n">
        <v>2973</v>
      </c>
      <c r="D54" s="5" t="n">
        <v>2549</v>
      </c>
    </row>
    <row r="55" spans="1:7">
      <c r="A55" s="4" t="s">
        <v>582</v>
      </c>
      <c r="B55" s="5" t="n">
        <v>1559891</v>
      </c>
      <c r="D55" s="5" t="n">
        <v>1590110</v>
      </c>
    </row>
    <row r="56" spans="1:7">
      <c r="A56" s="4" t="s">
        <v>584</v>
      </c>
      <c r="B56" s="5" t="n">
        <v>1562986</v>
      </c>
      <c r="D56" s="5" t="n">
        <v>1592868</v>
      </c>
    </row>
    <row r="57" spans="1:7">
      <c r="A57" s="4" t="s">
        <v>589</v>
      </c>
    </row>
    <row r="58" spans="1:7">
      <c r="A58" s="3" t="s">
        <v>580</v>
      </c>
    </row>
    <row r="59" spans="1:7">
      <c r="A59" s="4" t="s">
        <v>583</v>
      </c>
      <c r="B59" s="5" t="n">
        <v>7</v>
      </c>
      <c r="D59" s="5" t="n">
        <v>7</v>
      </c>
    </row>
    <row r="60" spans="1:7">
      <c r="A60" s="4" t="s">
        <v>584</v>
      </c>
      <c r="B60" s="5" t="n">
        <v>122</v>
      </c>
      <c r="D60" s="5" t="n">
        <v>209</v>
      </c>
    </row>
    <row r="61" spans="1:7">
      <c r="A61" s="4" t="s">
        <v>473</v>
      </c>
    </row>
    <row r="62" spans="1:7">
      <c r="A62" s="3" t="s">
        <v>580</v>
      </c>
    </row>
    <row r="63" spans="1:7">
      <c r="A63" s="4" t="s">
        <v>581</v>
      </c>
      <c r="B63" s="5" t="n">
        <v>958</v>
      </c>
      <c r="D63" s="5" t="n">
        <v>1036</v>
      </c>
    </row>
    <row r="64" spans="1:7">
      <c r="A64" s="4" t="s">
        <v>582</v>
      </c>
      <c r="B64" s="5" t="n">
        <v>4718</v>
      </c>
      <c r="D64" s="5" t="n">
        <v>4705</v>
      </c>
    </row>
    <row r="65" spans="1:7">
      <c r="A65" s="4" t="s">
        <v>583</v>
      </c>
      <c r="B65" s="5" t="n">
        <v>5690</v>
      </c>
      <c r="C65" s="5" t="n">
        <v>5810</v>
      </c>
      <c r="D65" s="5" t="n">
        <v>5755</v>
      </c>
      <c r="E65" s="5" t="n">
        <v>4921</v>
      </c>
      <c r="F65" s="5" t="n">
        <v>4567</v>
      </c>
      <c r="G65" s="5" t="n">
        <v>4294</v>
      </c>
    </row>
    <row r="66" spans="1:7">
      <c r="A66" s="4" t="s">
        <v>581</v>
      </c>
      <c r="B66" s="5" t="n">
        <v>19821</v>
      </c>
      <c r="D66" s="5" t="n">
        <v>14384</v>
      </c>
    </row>
    <row r="67" spans="1:7">
      <c r="A67" s="4" t="s">
        <v>582</v>
      </c>
      <c r="B67" s="5" t="n">
        <v>552555</v>
      </c>
      <c r="D67" s="5" t="n">
        <v>513821</v>
      </c>
    </row>
    <row r="68" spans="1:7">
      <c r="A68" s="4" t="s">
        <v>584</v>
      </c>
      <c r="B68" s="5" t="n">
        <v>578210</v>
      </c>
      <c r="D68" s="5" t="n">
        <v>535970</v>
      </c>
    </row>
    <row r="69" spans="1:7">
      <c r="A69" s="4" t="s">
        <v>590</v>
      </c>
    </row>
    <row r="70" spans="1:7">
      <c r="A70" s="3" t="s">
        <v>580</v>
      </c>
    </row>
    <row r="71" spans="1:7">
      <c r="A71" s="4" t="s">
        <v>583</v>
      </c>
      <c r="B71" s="5" t="n">
        <v>14</v>
      </c>
      <c r="D71" s="5" t="n">
        <v>14</v>
      </c>
    </row>
    <row r="72" spans="1:7">
      <c r="A72" s="4" t="s">
        <v>584</v>
      </c>
      <c r="B72" s="5" t="n">
        <v>5834</v>
      </c>
      <c r="D72" s="5" t="n">
        <v>7765</v>
      </c>
    </row>
    <row r="73" spans="1:7">
      <c r="A73" s="4" t="s">
        <v>575</v>
      </c>
    </row>
    <row r="74" spans="1:7">
      <c r="A74" s="3" t="s">
        <v>580</v>
      </c>
    </row>
    <row r="75" spans="1:7">
      <c r="A75" s="4" t="s">
        <v>581</v>
      </c>
      <c r="B75" s="5" t="n">
        <v>0</v>
      </c>
      <c r="D75" s="5" t="n">
        <v>0</v>
      </c>
    </row>
    <row r="76" spans="1:7">
      <c r="A76" s="4" t="s">
        <v>582</v>
      </c>
      <c r="B76" s="5" t="n">
        <v>186</v>
      </c>
      <c r="D76" s="5" t="n">
        <v>779</v>
      </c>
    </row>
    <row r="77" spans="1:7">
      <c r="A77" s="4" t="s">
        <v>583</v>
      </c>
      <c r="B77" s="5" t="n">
        <v>186</v>
      </c>
      <c r="C77" s="7" t="n">
        <v>811</v>
      </c>
      <c r="D77" s="5" t="n">
        <v>779</v>
      </c>
      <c r="E77" s="7" t="n">
        <v>1002</v>
      </c>
      <c r="F77" s="7" t="n">
        <v>884</v>
      </c>
      <c r="G77" s="7" t="n">
        <v>776</v>
      </c>
    </row>
    <row r="78" spans="1:7">
      <c r="A78" s="4" t="s">
        <v>581</v>
      </c>
      <c r="B78" s="5" t="n">
        <v>0</v>
      </c>
      <c r="D78" s="5" t="n">
        <v>0</v>
      </c>
    </row>
    <row r="79" spans="1:7">
      <c r="A79" s="4" t="s">
        <v>582</v>
      </c>
      <c r="B79" s="5" t="n">
        <v>0</v>
      </c>
      <c r="D79" s="5" t="n">
        <v>0</v>
      </c>
    </row>
    <row r="80" spans="1:7">
      <c r="A80" s="4" t="s">
        <v>584</v>
      </c>
      <c r="B80" s="5" t="n">
        <v>0</v>
      </c>
      <c r="D80" s="5" t="n">
        <v>0</v>
      </c>
    </row>
    <row r="81" spans="1:7">
      <c r="A81" s="4" t="s">
        <v>591</v>
      </c>
    </row>
    <row r="82" spans="1:7">
      <c r="A82" s="3" t="s">
        <v>580</v>
      </c>
    </row>
    <row r="83" spans="1:7">
      <c r="A83" s="4" t="s">
        <v>583</v>
      </c>
      <c r="B83" s="5" t="n">
        <v>0</v>
      </c>
      <c r="D83" s="5" t="n">
        <v>0</v>
      </c>
    </row>
    <row r="84" spans="1:7">
      <c r="A84" s="4" t="s">
        <v>584</v>
      </c>
      <c r="B84" s="7" t="n">
        <v>0</v>
      </c>
      <c r="D8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51"/>
    <col customWidth="1" max="6" min="6" width="18"/>
  </cols>
  <sheetData>
    <row r="1" spans="1:6">
      <c r="A1" s="1" t="s">
        <v>110</v>
      </c>
      <c r="B1" s="2" t="s">
        <v>111</v>
      </c>
      <c r="C1" s="2" t="s">
        <v>112</v>
      </c>
      <c r="D1" s="2" t="s">
        <v>113</v>
      </c>
      <c r="E1" s="2" t="s">
        <v>114</v>
      </c>
      <c r="F1" s="2" t="s">
        <v>115</v>
      </c>
    </row>
    <row r="2" spans="1:6">
      <c r="A2" s="4" t="s">
        <v>116</v>
      </c>
      <c r="C2" s="5" t="n">
        <v>0</v>
      </c>
      <c r="D2" s="5" t="n">
        <v>23141</v>
      </c>
    </row>
    <row r="3" spans="1:6">
      <c r="A3" s="4" t="s">
        <v>117</v>
      </c>
      <c r="B3" s="7" t="n">
        <v>301459</v>
      </c>
      <c r="C3" s="7" t="n">
        <v>0</v>
      </c>
      <c r="D3" s="7" t="n">
        <v>169848</v>
      </c>
      <c r="E3" s="7" t="n">
        <v>1544</v>
      </c>
      <c r="F3" s="7" t="n">
        <v>130067</v>
      </c>
    </row>
    <row r="4" spans="1:6">
      <c r="A4" s="3" t="s">
        <v>118</v>
      </c>
    </row>
    <row r="5" spans="1:6">
      <c r="A5" s="4" t="s">
        <v>100</v>
      </c>
      <c r="B5" s="5" t="n">
        <v>11186</v>
      </c>
      <c r="F5" s="5" t="n">
        <v>11186</v>
      </c>
    </row>
    <row r="6" spans="1:6">
      <c r="A6" s="4" t="s">
        <v>108</v>
      </c>
      <c r="B6" s="5" t="n">
        <v>1820</v>
      </c>
      <c r="E6" s="5" t="n">
        <v>1820</v>
      </c>
    </row>
    <row r="7" spans="1:6">
      <c r="A7" s="4" t="s">
        <v>109</v>
      </c>
      <c r="B7" s="5" t="n">
        <v>13006</v>
      </c>
    </row>
    <row r="8" spans="1:6">
      <c r="A8" s="4" t="s">
        <v>119</v>
      </c>
      <c r="D8" s="5" t="n">
        <v>1470</v>
      </c>
    </row>
    <row r="9" spans="1:6">
      <c r="A9" s="4" t="s">
        <v>120</v>
      </c>
      <c r="B9" s="5" t="n">
        <v>22727</v>
      </c>
      <c r="D9" s="7" t="n">
        <v>22727</v>
      </c>
    </row>
    <row r="10" spans="1:6">
      <c r="A10" s="4" t="s">
        <v>121</v>
      </c>
      <c r="D10" s="5" t="n">
        <v>398</v>
      </c>
    </row>
    <row r="11" spans="1:6">
      <c r="A11" s="4" t="s">
        <v>122</v>
      </c>
      <c r="B11" s="5" t="n">
        <v>3263</v>
      </c>
      <c r="D11" s="7" t="n">
        <v>3263</v>
      </c>
    </row>
    <row r="12" spans="1:6">
      <c r="A12" s="4" t="s">
        <v>123</v>
      </c>
      <c r="D12" s="5" t="n">
        <v>500</v>
      </c>
    </row>
    <row r="13" spans="1:6">
      <c r="A13" s="4" t="s">
        <v>124</v>
      </c>
      <c r="B13" s="5" t="n">
        <v>1343</v>
      </c>
      <c r="D13" s="7" t="n">
        <v>1343</v>
      </c>
    </row>
    <row r="14" spans="1:6">
      <c r="A14" s="4" t="s">
        <v>125</v>
      </c>
      <c r="B14" s="5" t="n">
        <v>-5928</v>
      </c>
      <c r="F14" s="5" t="n">
        <v>-5928</v>
      </c>
    </row>
    <row r="15" spans="1:6">
      <c r="A15" s="4" t="s">
        <v>126</v>
      </c>
      <c r="C15" s="5" t="n">
        <v>0</v>
      </c>
      <c r="D15" s="5" t="n">
        <v>25509</v>
      </c>
    </row>
    <row r="16" spans="1:6">
      <c r="A16" s="4" t="s">
        <v>127</v>
      </c>
      <c r="B16" s="5" t="n">
        <v>335870</v>
      </c>
      <c r="C16" s="7" t="n">
        <v>0</v>
      </c>
      <c r="D16" s="7" t="n">
        <v>197181</v>
      </c>
      <c r="E16" s="5" t="n">
        <v>3364</v>
      </c>
      <c r="F16" s="5" t="n">
        <v>135325</v>
      </c>
    </row>
    <row r="17" spans="1:6">
      <c r="A17" s="4" t="s">
        <v>128</v>
      </c>
      <c r="C17" s="5" t="n">
        <v>0</v>
      </c>
      <c r="D17" s="5" t="n">
        <v>26318</v>
      </c>
    </row>
    <row r="18" spans="1:6">
      <c r="A18" s="4" t="s">
        <v>129</v>
      </c>
      <c r="B18" s="5" t="n">
        <v>362647</v>
      </c>
      <c r="C18" s="7" t="n">
        <v>0</v>
      </c>
      <c r="D18" s="7" t="n">
        <v>205309</v>
      </c>
      <c r="E18" s="5" t="n">
        <v>692</v>
      </c>
      <c r="F18" s="5" t="n">
        <v>156646</v>
      </c>
    </row>
    <row r="19" spans="1:6">
      <c r="A19" s="3" t="s">
        <v>118</v>
      </c>
    </row>
    <row r="20" spans="1:6">
      <c r="A20" s="4" t="s">
        <v>100</v>
      </c>
      <c r="B20" s="5" t="n">
        <v>19419</v>
      </c>
      <c r="F20" s="5" t="n">
        <v>19419</v>
      </c>
    </row>
    <row r="21" spans="1:6">
      <c r="A21" s="4" t="s">
        <v>108</v>
      </c>
      <c r="B21" s="5" t="n">
        <v>267</v>
      </c>
      <c r="E21" s="5" t="n">
        <v>267</v>
      </c>
    </row>
    <row r="22" spans="1:6">
      <c r="A22" s="4" t="s">
        <v>109</v>
      </c>
      <c r="B22" s="5" t="n">
        <v>19686</v>
      </c>
    </row>
    <row r="23" spans="1:6">
      <c r="A23" s="4" t="s">
        <v>121</v>
      </c>
      <c r="D23" s="5" t="n">
        <v>385</v>
      </c>
    </row>
    <row r="24" spans="1:6">
      <c r="A24" s="4" t="s">
        <v>122</v>
      </c>
      <c r="B24" s="5" t="n">
        <v>3390</v>
      </c>
      <c r="D24" s="7" t="n">
        <v>3390</v>
      </c>
    </row>
    <row r="25" spans="1:6">
      <c r="A25" s="4" t="s">
        <v>125</v>
      </c>
      <c r="B25" s="5" t="n">
        <v>-6324</v>
      </c>
      <c r="F25" s="5" t="n">
        <v>-6324</v>
      </c>
    </row>
    <row r="26" spans="1:6">
      <c r="A26" s="4" t="s">
        <v>130</v>
      </c>
      <c r="C26" s="5" t="n">
        <v>0</v>
      </c>
      <c r="D26" s="5" t="n">
        <v>26703</v>
      </c>
    </row>
    <row r="27" spans="1:6">
      <c r="A27" s="4" t="s">
        <v>131</v>
      </c>
      <c r="B27" s="7" t="n">
        <v>379399</v>
      </c>
      <c r="C27" s="7" t="n">
        <v>0</v>
      </c>
      <c r="D27" s="7" t="n">
        <v>208699</v>
      </c>
      <c r="E27" s="7" t="n">
        <v>959</v>
      </c>
      <c r="F27" s="7" t="n">
        <v>1697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2</v>
      </c>
      <c r="B1" s="2" t="s">
        <v>2</v>
      </c>
      <c r="C1" s="2" t="s">
        <v>23</v>
      </c>
    </row>
    <row r="2" spans="1:3">
      <c r="A2" s="3" t="s">
        <v>198</v>
      </c>
    </row>
    <row r="3" spans="1:3">
      <c r="A3" s="4" t="s">
        <v>593</v>
      </c>
      <c r="B3" s="10" t="n">
        <v>230.3</v>
      </c>
      <c r="C3" s="10" t="n">
        <v>27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2</v>
      </c>
      <c r="C1" s="2" t="s">
        <v>577</v>
      </c>
      <c r="D1" s="2" t="s">
        <v>23</v>
      </c>
      <c r="E1" s="2" t="s">
        <v>70</v>
      </c>
      <c r="F1" s="2" t="s">
        <v>578</v>
      </c>
      <c r="G1" s="2" t="s">
        <v>579</v>
      </c>
    </row>
    <row r="2" spans="1:7">
      <c r="A2" s="3" t="s">
        <v>595</v>
      </c>
    </row>
    <row r="3" spans="1:7">
      <c r="A3" s="4" t="s">
        <v>596</v>
      </c>
      <c r="B3" s="7" t="n">
        <v>9382</v>
      </c>
      <c r="C3" s="7" t="n">
        <v>11284</v>
      </c>
      <c r="D3" s="7" t="n">
        <v>14814</v>
      </c>
      <c r="E3" s="7" t="n">
        <v>18621</v>
      </c>
      <c r="F3" s="7" t="n">
        <v>19482</v>
      </c>
      <c r="G3" s="7" t="n">
        <v>18677</v>
      </c>
    </row>
    <row r="4" spans="1:7">
      <c r="A4" s="4" t="s">
        <v>466</v>
      </c>
    </row>
    <row r="5" spans="1:7">
      <c r="A5" s="3" t="s">
        <v>595</v>
      </c>
    </row>
    <row r="6" spans="1:7">
      <c r="A6" s="4" t="s">
        <v>596</v>
      </c>
      <c r="B6" s="5" t="n">
        <v>2498</v>
      </c>
      <c r="D6" s="5" t="n">
        <v>6625</v>
      </c>
    </row>
    <row r="7" spans="1:7">
      <c r="A7" s="4" t="s">
        <v>597</v>
      </c>
    </row>
    <row r="8" spans="1:7">
      <c r="A8" s="3" t="s">
        <v>595</v>
      </c>
    </row>
    <row r="9" spans="1:7">
      <c r="A9" s="4" t="s">
        <v>596</v>
      </c>
      <c r="B9" s="5" t="n">
        <v>835</v>
      </c>
      <c r="D9" s="5" t="n">
        <v>1514</v>
      </c>
    </row>
    <row r="10" spans="1:7">
      <c r="A10" s="4" t="s">
        <v>598</v>
      </c>
    </row>
    <row r="11" spans="1:7">
      <c r="A11" s="3" t="s">
        <v>595</v>
      </c>
    </row>
    <row r="12" spans="1:7">
      <c r="A12" s="4" t="s">
        <v>596</v>
      </c>
      <c r="B12" s="7" t="n">
        <v>6049</v>
      </c>
      <c r="D12" s="7" t="n">
        <v>66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9</v>
      </c>
      <c r="D1" s="2" t="s">
        <v>1</v>
      </c>
    </row>
    <row r="2" spans="1:5">
      <c r="B2" s="2" t="s">
        <v>2</v>
      </c>
      <c r="C2" s="2" t="s">
        <v>70</v>
      </c>
      <c r="D2" s="2" t="s">
        <v>2</v>
      </c>
      <c r="E2" s="2" t="s">
        <v>70</v>
      </c>
    </row>
    <row r="3" spans="1:5">
      <c r="A3" s="3" t="s">
        <v>600</v>
      </c>
    </row>
    <row r="4" spans="1:5">
      <c r="A4" s="4" t="s">
        <v>564</v>
      </c>
      <c r="B4" s="7" t="n">
        <v>11284</v>
      </c>
      <c r="C4" s="7" t="n">
        <v>19482</v>
      </c>
      <c r="D4" s="7" t="n">
        <v>14814</v>
      </c>
      <c r="E4" s="7" t="n">
        <v>18677</v>
      </c>
    </row>
    <row r="5" spans="1:5">
      <c r="A5" s="4" t="s">
        <v>601</v>
      </c>
      <c r="B5" s="5" t="n">
        <v>0</v>
      </c>
      <c r="C5" s="5" t="n">
        <v>0</v>
      </c>
      <c r="D5" s="5" t="n">
        <v>0</v>
      </c>
      <c r="E5" s="5" t="n">
        <v>809</v>
      </c>
    </row>
    <row r="6" spans="1:5">
      <c r="A6" s="4" t="s">
        <v>602</v>
      </c>
      <c r="B6" s="5" t="n">
        <v>706</v>
      </c>
      <c r="C6" s="5" t="n">
        <v>2252</v>
      </c>
      <c r="D6" s="5" t="n">
        <v>1700</v>
      </c>
      <c r="E6" s="5" t="n">
        <v>4934</v>
      </c>
    </row>
    <row r="7" spans="1:5">
      <c r="A7" s="4" t="s">
        <v>603</v>
      </c>
      <c r="B7" s="5" t="n">
        <v>-2554</v>
      </c>
      <c r="C7" s="5" t="n">
        <v>-3106</v>
      </c>
      <c r="D7" s="5" t="n">
        <v>-6239</v>
      </c>
      <c r="E7" s="5" t="n">
        <v>-5409</v>
      </c>
    </row>
    <row r="8" spans="1:5">
      <c r="A8" s="4" t="s">
        <v>604</v>
      </c>
      <c r="B8" s="5" t="n">
        <v>-54</v>
      </c>
      <c r="C8" s="5" t="n">
        <v>-7</v>
      </c>
      <c r="D8" s="5" t="n">
        <v>-893</v>
      </c>
      <c r="E8" s="5" t="n">
        <v>-390</v>
      </c>
    </row>
    <row r="9" spans="1:5">
      <c r="A9" s="4" t="s">
        <v>568</v>
      </c>
      <c r="B9" s="7" t="n">
        <v>9382</v>
      </c>
      <c r="C9" s="7" t="n">
        <v>18621</v>
      </c>
      <c r="D9" s="7" t="n">
        <v>9382</v>
      </c>
      <c r="E9" s="7" t="n">
        <v>186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3" t="s">
        <v>204</v>
      </c>
    </row>
    <row r="3" spans="1:3">
      <c r="A3" s="4" t="s">
        <v>606</v>
      </c>
      <c r="B3" s="10" t="n">
        <v>4.1</v>
      </c>
      <c r="C3"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3</v>
      </c>
    </row>
    <row r="2" spans="1:3">
      <c r="A2" s="3" t="s">
        <v>608</v>
      </c>
    </row>
    <row r="3" spans="1:3">
      <c r="A3" s="4" t="s">
        <v>29</v>
      </c>
      <c r="B3" s="7" t="n">
        <v>130371</v>
      </c>
      <c r="C3" s="7" t="n">
        <v>144310</v>
      </c>
    </row>
    <row r="4" spans="1:3">
      <c r="A4" s="4" t="s">
        <v>609</v>
      </c>
      <c r="B4" s="5" t="n">
        <v>279292</v>
      </c>
      <c r="C4" s="5" t="n">
        <v>252712</v>
      </c>
    </row>
    <row r="5" spans="1:3">
      <c r="A5" s="4" t="s">
        <v>610</v>
      </c>
    </row>
    <row r="6" spans="1:3">
      <c r="A6" s="3" t="s">
        <v>608</v>
      </c>
    </row>
    <row r="7" spans="1:3">
      <c r="A7" s="4" t="s">
        <v>29</v>
      </c>
      <c r="B7" s="5" t="n">
        <v>130371</v>
      </c>
      <c r="C7" s="5" t="n">
        <v>144310</v>
      </c>
    </row>
    <row r="8" spans="1:3">
      <c r="A8" s="4" t="s">
        <v>609</v>
      </c>
      <c r="B8" s="5" t="n">
        <v>279292</v>
      </c>
      <c r="C8" s="5" t="n">
        <v>252712</v>
      </c>
    </row>
    <row r="9" spans="1:3">
      <c r="A9" s="4" t="s">
        <v>39</v>
      </c>
      <c r="B9" s="5" t="n">
        <v>7181</v>
      </c>
      <c r="C9" s="5" t="n">
        <v>7111</v>
      </c>
    </row>
    <row r="10" spans="1:3">
      <c r="A10" s="4" t="s">
        <v>47</v>
      </c>
      <c r="B10" s="5" t="n">
        <v>-560</v>
      </c>
      <c r="C10" s="5" t="n">
        <v>-1065</v>
      </c>
    </row>
    <row r="11" spans="1:3">
      <c r="A11" s="4" t="s">
        <v>611</v>
      </c>
    </row>
    <row r="12" spans="1:3">
      <c r="A12" s="3" t="s">
        <v>608</v>
      </c>
    </row>
    <row r="13" spans="1:3">
      <c r="A13" s="4" t="s">
        <v>29</v>
      </c>
      <c r="B13" s="5" t="n">
        <v>0</v>
      </c>
      <c r="C13" s="5" t="n">
        <v>0</v>
      </c>
    </row>
    <row r="14" spans="1:3">
      <c r="A14" s="4" t="s">
        <v>609</v>
      </c>
      <c r="B14" s="5" t="n">
        <v>0</v>
      </c>
      <c r="C14" s="5" t="n">
        <v>0</v>
      </c>
    </row>
    <row r="15" spans="1:3">
      <c r="A15" s="4" t="s">
        <v>39</v>
      </c>
      <c r="B15" s="5" t="n">
        <v>0</v>
      </c>
      <c r="C15" s="5" t="n">
        <v>0</v>
      </c>
    </row>
    <row r="16" spans="1:3">
      <c r="A16" s="4" t="s">
        <v>47</v>
      </c>
      <c r="B16" s="5" t="n">
        <v>0</v>
      </c>
      <c r="C16" s="5" t="n">
        <v>0</v>
      </c>
    </row>
    <row r="17" spans="1:3">
      <c r="A17" s="4" t="s">
        <v>612</v>
      </c>
    </row>
    <row r="18" spans="1:3">
      <c r="A18" s="3" t="s">
        <v>608</v>
      </c>
    </row>
    <row r="19" spans="1:3">
      <c r="A19" s="4" t="s">
        <v>29</v>
      </c>
      <c r="B19" s="5" t="n">
        <v>130371</v>
      </c>
      <c r="C19" s="5" t="n">
        <v>144310</v>
      </c>
    </row>
    <row r="20" spans="1:3">
      <c r="A20" s="4" t="s">
        <v>609</v>
      </c>
      <c r="B20" s="5" t="n">
        <v>279292</v>
      </c>
      <c r="C20" s="5" t="n">
        <v>252712</v>
      </c>
    </row>
    <row r="21" spans="1:3">
      <c r="A21" s="4" t="s">
        <v>39</v>
      </c>
      <c r="B21" s="5" t="n">
        <v>0</v>
      </c>
      <c r="C21" s="5" t="n">
        <v>0</v>
      </c>
    </row>
    <row r="22" spans="1:3">
      <c r="A22" s="4" t="s">
        <v>47</v>
      </c>
      <c r="B22" s="5" t="n">
        <v>0</v>
      </c>
      <c r="C22" s="5" t="n">
        <v>0</v>
      </c>
    </row>
    <row r="23" spans="1:3">
      <c r="A23" s="4" t="s">
        <v>613</v>
      </c>
    </row>
    <row r="24" spans="1:3">
      <c r="A24" s="3" t="s">
        <v>608</v>
      </c>
    </row>
    <row r="25" spans="1:3">
      <c r="A25" s="4" t="s">
        <v>29</v>
      </c>
      <c r="B25" s="5" t="n">
        <v>0</v>
      </c>
      <c r="C25" s="5" t="n">
        <v>0</v>
      </c>
    </row>
    <row r="26" spans="1:3">
      <c r="A26" s="4" t="s">
        <v>609</v>
      </c>
      <c r="B26" s="5" t="n">
        <v>0</v>
      </c>
      <c r="C26" s="5" t="n">
        <v>0</v>
      </c>
    </row>
    <row r="27" spans="1:3">
      <c r="A27" s="4" t="s">
        <v>39</v>
      </c>
      <c r="B27" s="5" t="n">
        <v>7181</v>
      </c>
      <c r="C27" s="5" t="n">
        <v>7111</v>
      </c>
    </row>
    <row r="28" spans="1:3">
      <c r="A28" s="4" t="s">
        <v>47</v>
      </c>
      <c r="B28" s="7" t="n">
        <v>-560</v>
      </c>
      <c r="C28" s="7" t="n">
        <v>-10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9</v>
      </c>
      <c r="D1" s="2" t="s">
        <v>1</v>
      </c>
    </row>
    <row r="2" spans="1:5">
      <c r="B2" s="2" t="s">
        <v>2</v>
      </c>
      <c r="C2" s="2" t="s">
        <v>70</v>
      </c>
      <c r="D2" s="2" t="s">
        <v>2</v>
      </c>
      <c r="E2" s="2" t="s">
        <v>70</v>
      </c>
    </row>
    <row r="3" spans="1:5">
      <c r="A3" s="4" t="s">
        <v>615</v>
      </c>
    </row>
    <row r="4" spans="1:5">
      <c r="A4" s="3" t="s">
        <v>616</v>
      </c>
    </row>
    <row r="5" spans="1:5">
      <c r="A5" s="4" t="s">
        <v>564</v>
      </c>
      <c r="B5" s="7" t="n">
        <v>8025</v>
      </c>
      <c r="C5" s="7" t="n">
        <v>7181</v>
      </c>
      <c r="D5" s="7" t="n">
        <v>7111</v>
      </c>
      <c r="E5" s="7" t="n">
        <v>4022</v>
      </c>
    </row>
    <row r="6" spans="1:5">
      <c r="A6" s="4" t="s">
        <v>617</v>
      </c>
      <c r="B6" s="5" t="n">
        <v>7181</v>
      </c>
      <c r="C6" s="5" t="n">
        <v>8738</v>
      </c>
      <c r="D6" s="5" t="n">
        <v>15206</v>
      </c>
      <c r="E6" s="5" t="n">
        <v>15919</v>
      </c>
    </row>
    <row r="7" spans="1:5">
      <c r="A7" s="4" t="s">
        <v>618</v>
      </c>
      <c r="B7" s="5" t="n">
        <v>-8145</v>
      </c>
      <c r="C7" s="5" t="n">
        <v>-7806</v>
      </c>
      <c r="D7" s="5" t="n">
        <v>-15383</v>
      </c>
      <c r="E7" s="5" t="n">
        <v>-11806</v>
      </c>
    </row>
    <row r="8" spans="1:5">
      <c r="A8" s="4" t="s">
        <v>619</v>
      </c>
      <c r="B8" s="5" t="n">
        <v>120</v>
      </c>
      <c r="C8" s="5" t="n">
        <v>625</v>
      </c>
      <c r="D8" s="5" t="n">
        <v>247</v>
      </c>
      <c r="E8" s="5" t="n">
        <v>603</v>
      </c>
    </row>
    <row r="9" spans="1:5">
      <c r="A9" s="4" t="s">
        <v>568</v>
      </c>
      <c r="B9" s="5" t="n">
        <v>7181</v>
      </c>
      <c r="C9" s="5" t="n">
        <v>8738</v>
      </c>
      <c r="D9" s="5" t="n">
        <v>7181</v>
      </c>
      <c r="E9" s="5" t="n">
        <v>8738</v>
      </c>
    </row>
    <row r="10" spans="1:5">
      <c r="A10" s="4" t="s">
        <v>620</v>
      </c>
    </row>
    <row r="11" spans="1:5">
      <c r="A11" s="3" t="s">
        <v>621</v>
      </c>
    </row>
    <row r="12" spans="1:5">
      <c r="A12" s="4" t="s">
        <v>564</v>
      </c>
      <c r="B12" s="5" t="n">
        <v>-2349</v>
      </c>
      <c r="C12" s="5" t="n">
        <v>-2497</v>
      </c>
      <c r="D12" s="5" t="n">
        <v>-1065</v>
      </c>
      <c r="E12" s="5" t="n">
        <v>-651</v>
      </c>
    </row>
    <row r="13" spans="1:5">
      <c r="A13" s="4" t="s">
        <v>617</v>
      </c>
      <c r="B13" s="5" t="n">
        <v>-560</v>
      </c>
      <c r="C13" s="5" t="n">
        <v>-5041</v>
      </c>
      <c r="D13" s="5" t="n">
        <v>-2909</v>
      </c>
      <c r="E13" s="5" t="n">
        <v>-7538</v>
      </c>
    </row>
    <row r="14" spans="1:5">
      <c r="A14" s="4" t="s">
        <v>618</v>
      </c>
      <c r="B14" s="5" t="n">
        <v>2349</v>
      </c>
      <c r="C14" s="5" t="n">
        <v>2497</v>
      </c>
      <c r="D14" s="5" t="n">
        <v>3414</v>
      </c>
      <c r="E14" s="5" t="n">
        <v>3148</v>
      </c>
    </row>
    <row r="15" spans="1:5">
      <c r="A15" s="4" t="s">
        <v>619</v>
      </c>
      <c r="B15" s="5" t="n">
        <v>0</v>
      </c>
      <c r="C15" s="5" t="n">
        <v>0</v>
      </c>
      <c r="D15" s="5" t="n">
        <v>0</v>
      </c>
      <c r="E15" s="5" t="n">
        <v>0</v>
      </c>
    </row>
    <row r="16" spans="1:5">
      <c r="A16" s="4" t="s">
        <v>568</v>
      </c>
      <c r="B16" s="7" t="n">
        <v>-560</v>
      </c>
      <c r="C16" s="7" t="n">
        <v>-5041</v>
      </c>
      <c r="D16" s="7" t="n">
        <v>-560</v>
      </c>
      <c r="E16" s="7" t="n">
        <v>-50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3</v>
      </c>
    </row>
    <row r="2" spans="1:3">
      <c r="A2" s="3" t="s">
        <v>623</v>
      </c>
    </row>
    <row r="3" spans="1:3">
      <c r="A3" s="4" t="s">
        <v>624</v>
      </c>
      <c r="B3" s="7" t="n">
        <v>24061</v>
      </c>
      <c r="C3" s="7" t="n">
        <v>22338</v>
      </c>
    </row>
    <row r="4" spans="1:3">
      <c r="A4" s="4" t="s">
        <v>625</v>
      </c>
      <c r="B4" s="5" t="n">
        <v>5097</v>
      </c>
      <c r="C4" s="5" t="n">
        <v>9396</v>
      </c>
    </row>
    <row r="5" spans="1:3">
      <c r="A5" s="4" t="s">
        <v>626</v>
      </c>
      <c r="B5" s="5" t="n">
        <v>34156</v>
      </c>
      <c r="C5" s="5" t="n">
        <v>44600</v>
      </c>
    </row>
    <row r="6" spans="1:3">
      <c r="A6" s="4" t="s">
        <v>627</v>
      </c>
      <c r="B6" s="5" t="n">
        <v>1490</v>
      </c>
    </row>
    <row r="7" spans="1:3">
      <c r="A7" s="4" t="s">
        <v>628</v>
      </c>
    </row>
    <row r="8" spans="1:3">
      <c r="A8" s="3" t="s">
        <v>623</v>
      </c>
    </row>
    <row r="9" spans="1:3">
      <c r="A9" s="4" t="s">
        <v>624</v>
      </c>
      <c r="B9" s="5" t="n">
        <v>0</v>
      </c>
      <c r="C9" s="5" t="n">
        <v>0</v>
      </c>
    </row>
    <row r="10" spans="1:3">
      <c r="A10" s="4" t="s">
        <v>625</v>
      </c>
      <c r="B10" s="5" t="n">
        <v>0</v>
      </c>
      <c r="C10" s="5" t="n">
        <v>0</v>
      </c>
    </row>
    <row r="11" spans="1:3">
      <c r="A11" s="4" t="s">
        <v>626</v>
      </c>
      <c r="B11" s="5" t="n">
        <v>0</v>
      </c>
      <c r="C11" s="5" t="n">
        <v>0</v>
      </c>
    </row>
    <row r="12" spans="1:3">
      <c r="A12" s="4" t="s">
        <v>627</v>
      </c>
      <c r="B12" s="5" t="n">
        <v>0</v>
      </c>
    </row>
    <row r="13" spans="1:3">
      <c r="A13" s="4" t="s">
        <v>629</v>
      </c>
    </row>
    <row r="14" spans="1:3">
      <c r="A14" s="3" t="s">
        <v>623</v>
      </c>
    </row>
    <row r="15" spans="1:3">
      <c r="A15" s="4" t="s">
        <v>624</v>
      </c>
      <c r="B15" s="5" t="n">
        <v>0</v>
      </c>
      <c r="C15" s="5" t="n">
        <v>0</v>
      </c>
    </row>
    <row r="16" spans="1:3">
      <c r="A16" s="4" t="s">
        <v>625</v>
      </c>
      <c r="B16" s="5" t="n">
        <v>0</v>
      </c>
      <c r="C16" s="5" t="n">
        <v>0</v>
      </c>
    </row>
    <row r="17" spans="1:3">
      <c r="A17" s="4" t="s">
        <v>626</v>
      </c>
      <c r="B17" s="5" t="n">
        <v>0</v>
      </c>
      <c r="C17" s="5" t="n">
        <v>0</v>
      </c>
    </row>
    <row r="18" spans="1:3">
      <c r="A18" s="4" t="s">
        <v>627</v>
      </c>
      <c r="B18" s="5" t="n">
        <v>0</v>
      </c>
    </row>
    <row r="19" spans="1:3">
      <c r="A19" s="4" t="s">
        <v>630</v>
      </c>
    </row>
    <row r="20" spans="1:3">
      <c r="A20" s="3" t="s">
        <v>623</v>
      </c>
    </row>
    <row r="21" spans="1:3">
      <c r="A21" s="4" t="s">
        <v>624</v>
      </c>
      <c r="B21" s="5" t="n">
        <v>24061</v>
      </c>
      <c r="C21" s="5" t="n">
        <v>22338</v>
      </c>
    </row>
    <row r="22" spans="1:3">
      <c r="A22" s="4" t="s">
        <v>625</v>
      </c>
      <c r="B22" s="5" t="n">
        <v>5097</v>
      </c>
      <c r="C22" s="5" t="n">
        <v>9396</v>
      </c>
    </row>
    <row r="23" spans="1:3">
      <c r="A23" s="4" t="s">
        <v>626</v>
      </c>
      <c r="B23" s="5" t="n">
        <v>34156</v>
      </c>
      <c r="C23" s="7" t="n">
        <v>44600</v>
      </c>
    </row>
    <row r="24" spans="1:3">
      <c r="A24" s="4" t="s">
        <v>627</v>
      </c>
      <c r="B24" s="7" t="n">
        <v>1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394</v>
      </c>
    </row>
    <row r="2" spans="1:3">
      <c r="B2" s="2" t="s">
        <v>2</v>
      </c>
      <c r="C2" s="2" t="s">
        <v>23</v>
      </c>
    </row>
    <row r="3" spans="1:3">
      <c r="A3" s="4" t="s">
        <v>632</v>
      </c>
    </row>
    <row r="4" spans="1:3">
      <c r="A4" s="3" t="s">
        <v>633</v>
      </c>
    </row>
    <row r="5" spans="1:3">
      <c r="A5" s="4" t="s">
        <v>624</v>
      </c>
      <c r="B5" s="7" t="n">
        <v>24061</v>
      </c>
      <c r="C5" s="7" t="n">
        <v>22338</v>
      </c>
    </row>
    <row r="6" spans="1:3">
      <c r="A6" s="4" t="s">
        <v>634</v>
      </c>
      <c r="B6" s="5" t="n">
        <v>5097</v>
      </c>
      <c r="C6" s="5" t="n">
        <v>9396</v>
      </c>
    </row>
    <row r="7" spans="1:3">
      <c r="A7" s="4" t="s">
        <v>626</v>
      </c>
      <c r="B7" s="5" t="n">
        <v>34156</v>
      </c>
      <c r="C7" s="5" t="n">
        <v>44600</v>
      </c>
    </row>
    <row r="8" spans="1:3">
      <c r="A8" s="4" t="s">
        <v>627</v>
      </c>
      <c r="B8" s="5" t="n">
        <v>1490</v>
      </c>
    </row>
    <row r="9" spans="1:3">
      <c r="A9" s="4" t="s">
        <v>635</v>
      </c>
    </row>
    <row r="10" spans="1:3">
      <c r="A10" s="3" t="s">
        <v>633</v>
      </c>
    </row>
    <row r="11" spans="1:3">
      <c r="A11" s="4" t="s">
        <v>624</v>
      </c>
      <c r="B11" s="5" t="n">
        <v>24061</v>
      </c>
      <c r="C11" s="5" t="n">
        <v>22338</v>
      </c>
    </row>
    <row r="12" spans="1:3">
      <c r="A12" s="4" t="s">
        <v>634</v>
      </c>
      <c r="B12" s="5" t="n">
        <v>5097</v>
      </c>
      <c r="C12" s="5" t="n">
        <v>9396</v>
      </c>
    </row>
    <row r="13" spans="1:3">
      <c r="A13" s="4" t="s">
        <v>626</v>
      </c>
      <c r="B13" s="5" t="n">
        <v>34156</v>
      </c>
      <c r="C13" s="5" t="n">
        <v>44600</v>
      </c>
    </row>
    <row r="14" spans="1:3">
      <c r="A14" s="4" t="s">
        <v>627</v>
      </c>
      <c r="B14" s="5" t="n">
        <v>1490</v>
      </c>
    </row>
    <row r="15" spans="1:3">
      <c r="A15" s="4" t="s">
        <v>610</v>
      </c>
    </row>
    <row r="16" spans="1:3">
      <c r="A16" s="3" t="s">
        <v>633</v>
      </c>
    </row>
    <row r="17" spans="1:3">
      <c r="A17" s="4" t="s">
        <v>636</v>
      </c>
      <c r="B17" s="5" t="n">
        <v>7181</v>
      </c>
      <c r="C17" s="5" t="n">
        <v>7111</v>
      </c>
    </row>
    <row r="18" spans="1:3">
      <c r="A18" s="4" t="s">
        <v>613</v>
      </c>
    </row>
    <row r="19" spans="1:3">
      <c r="A19" s="3" t="s">
        <v>633</v>
      </c>
    </row>
    <row r="20" spans="1:3">
      <c r="A20" s="4" t="s">
        <v>636</v>
      </c>
      <c r="B20" s="5" t="n">
        <v>7181</v>
      </c>
      <c r="C20" s="5" t="n">
        <v>7111</v>
      </c>
    </row>
    <row r="21" spans="1:3">
      <c r="A21" s="4" t="s">
        <v>637</v>
      </c>
    </row>
    <row r="22" spans="1:3">
      <c r="A22" s="3" t="s">
        <v>633</v>
      </c>
    </row>
    <row r="23" spans="1:3">
      <c r="A23" s="4" t="s">
        <v>624</v>
      </c>
      <c r="B23" s="7" t="n">
        <v>24061</v>
      </c>
      <c r="C23" s="7" t="n">
        <v>22338</v>
      </c>
    </row>
    <row r="24" spans="1:3">
      <c r="A24" s="4" t="s">
        <v>638</v>
      </c>
    </row>
    <row r="25" spans="1:3">
      <c r="A25" s="3" t="s">
        <v>633</v>
      </c>
    </row>
    <row r="26" spans="1:3">
      <c r="A26" s="4" t="s">
        <v>639</v>
      </c>
      <c r="B26" s="4" t="s">
        <v>640</v>
      </c>
      <c r="C26" s="4" t="s">
        <v>640</v>
      </c>
    </row>
    <row r="27" spans="1:3">
      <c r="A27" s="4" t="s">
        <v>641</v>
      </c>
    </row>
    <row r="28" spans="1:3">
      <c r="A28" s="3" t="s">
        <v>633</v>
      </c>
    </row>
    <row r="29" spans="1:3">
      <c r="A29" s="4" t="s">
        <v>639</v>
      </c>
      <c r="B29" s="4" t="s">
        <v>642</v>
      </c>
      <c r="C29" s="4" t="s">
        <v>642</v>
      </c>
    </row>
    <row r="30" spans="1:3">
      <c r="A30" s="4" t="s">
        <v>643</v>
      </c>
    </row>
    <row r="31" spans="1:3">
      <c r="A31" s="3" t="s">
        <v>633</v>
      </c>
    </row>
    <row r="32" spans="1:3">
      <c r="A32" s="4" t="s">
        <v>639</v>
      </c>
      <c r="B32" s="4" t="s">
        <v>644</v>
      </c>
      <c r="C32" s="4" t="s">
        <v>645</v>
      </c>
    </row>
    <row r="33" spans="1:3">
      <c r="A33" s="4" t="s">
        <v>646</v>
      </c>
    </row>
    <row r="34" spans="1:3">
      <c r="A34" s="3" t="s">
        <v>633</v>
      </c>
    </row>
    <row r="35" spans="1:3">
      <c r="A35" s="4" t="s">
        <v>634</v>
      </c>
      <c r="B35" s="7" t="n">
        <v>5097</v>
      </c>
      <c r="C35" s="7" t="n">
        <v>9396</v>
      </c>
    </row>
    <row r="36" spans="1:3">
      <c r="A36" s="4" t="s">
        <v>647</v>
      </c>
    </row>
    <row r="37" spans="1:3">
      <c r="A37" s="3" t="s">
        <v>633</v>
      </c>
    </row>
    <row r="38" spans="1:3">
      <c r="A38" s="4" t="s">
        <v>639</v>
      </c>
      <c r="B38" s="4" t="s">
        <v>640</v>
      </c>
      <c r="C38" s="4" t="s">
        <v>640</v>
      </c>
    </row>
    <row r="39" spans="1:3">
      <c r="A39" s="4" t="s">
        <v>648</v>
      </c>
    </row>
    <row r="40" spans="1:3">
      <c r="A40" s="3" t="s">
        <v>633</v>
      </c>
    </row>
    <row r="41" spans="1:3">
      <c r="A41" s="4" t="s">
        <v>639</v>
      </c>
      <c r="B41" s="4" t="s">
        <v>642</v>
      </c>
      <c r="C41" s="4" t="s">
        <v>642</v>
      </c>
    </row>
    <row r="42" spans="1:3">
      <c r="A42" s="4" t="s">
        <v>649</v>
      </c>
    </row>
    <row r="43" spans="1:3">
      <c r="A43" s="3" t="s">
        <v>633</v>
      </c>
    </row>
    <row r="44" spans="1:3">
      <c r="A44" s="4" t="s">
        <v>639</v>
      </c>
      <c r="B44" s="4" t="s">
        <v>650</v>
      </c>
      <c r="C44" s="4" t="s">
        <v>651</v>
      </c>
    </row>
    <row r="45" spans="1:3">
      <c r="A45" s="4" t="s">
        <v>652</v>
      </c>
    </row>
    <row r="46" spans="1:3">
      <c r="A46" s="3" t="s">
        <v>633</v>
      </c>
    </row>
    <row r="47" spans="1:3">
      <c r="A47" s="4" t="s">
        <v>626</v>
      </c>
      <c r="B47" s="7" t="n">
        <v>34156</v>
      </c>
      <c r="C47" s="7" t="n">
        <v>44600</v>
      </c>
    </row>
    <row r="48" spans="1:3">
      <c r="A48" s="4" t="s">
        <v>653</v>
      </c>
    </row>
    <row r="49" spans="1:3">
      <c r="A49" s="3" t="s">
        <v>633</v>
      </c>
    </row>
    <row r="50" spans="1:3">
      <c r="A50" s="4" t="s">
        <v>654</v>
      </c>
      <c r="B50" s="4" t="s">
        <v>655</v>
      </c>
      <c r="C50" s="4" t="s">
        <v>655</v>
      </c>
    </row>
    <row r="51" spans="1:3">
      <c r="A51" s="4" t="s">
        <v>656</v>
      </c>
      <c r="B51" s="4" t="s">
        <v>657</v>
      </c>
      <c r="C51" s="4" t="s">
        <v>658</v>
      </c>
    </row>
    <row r="52" spans="1:3">
      <c r="A52" s="4" t="s">
        <v>659</v>
      </c>
    </row>
    <row r="53" spans="1:3">
      <c r="A53" s="3" t="s">
        <v>633</v>
      </c>
    </row>
    <row r="54" spans="1:3">
      <c r="A54" s="4" t="s">
        <v>654</v>
      </c>
      <c r="B54" s="4" t="s">
        <v>660</v>
      </c>
      <c r="C54" s="4" t="s">
        <v>661</v>
      </c>
    </row>
    <row r="55" spans="1:3">
      <c r="A55" s="4" t="s">
        <v>656</v>
      </c>
      <c r="B55" s="4" t="s">
        <v>662</v>
      </c>
      <c r="C55" s="4" t="s">
        <v>663</v>
      </c>
    </row>
    <row r="56" spans="1:3">
      <c r="A56" s="4" t="s">
        <v>664</v>
      </c>
    </row>
    <row r="57" spans="1:3">
      <c r="A57" s="3" t="s">
        <v>633</v>
      </c>
    </row>
    <row r="58" spans="1:3">
      <c r="A58" s="4" t="s">
        <v>654</v>
      </c>
      <c r="B58" s="4" t="s">
        <v>665</v>
      </c>
      <c r="C58" s="4" t="s">
        <v>666</v>
      </c>
    </row>
    <row r="59" spans="1:3">
      <c r="A59" s="4" t="s">
        <v>656</v>
      </c>
      <c r="B59" s="4" t="s">
        <v>667</v>
      </c>
      <c r="C59" s="4" t="s">
        <v>668</v>
      </c>
    </row>
    <row r="60" spans="1:3">
      <c r="A60" s="4" t="s">
        <v>669</v>
      </c>
    </row>
    <row r="61" spans="1:3">
      <c r="A61" s="3" t="s">
        <v>633</v>
      </c>
    </row>
    <row r="62" spans="1:3">
      <c r="A62" s="4" t="s">
        <v>627</v>
      </c>
      <c r="B62" s="7" t="n">
        <v>1490</v>
      </c>
      <c r="C62" s="7" t="n">
        <v>0</v>
      </c>
    </row>
    <row r="63" spans="1:3">
      <c r="A63" s="4" t="s">
        <v>670</v>
      </c>
    </row>
    <row r="64" spans="1:3">
      <c r="A64" s="3" t="s">
        <v>633</v>
      </c>
    </row>
    <row r="65" spans="1:3">
      <c r="A65" s="4" t="s">
        <v>654</v>
      </c>
      <c r="B65" s="4" t="s">
        <v>671</v>
      </c>
    </row>
    <row r="66" spans="1:3">
      <c r="A66" s="4" t="s">
        <v>656</v>
      </c>
      <c r="B66" s="4" t="s">
        <v>672</v>
      </c>
    </row>
    <row r="67" spans="1:3">
      <c r="A67" s="4" t="s">
        <v>673</v>
      </c>
    </row>
    <row r="68" spans="1:3">
      <c r="A68" s="3" t="s">
        <v>633</v>
      </c>
    </row>
    <row r="69" spans="1:3">
      <c r="A69" s="4" t="s">
        <v>636</v>
      </c>
      <c r="B69" s="7" t="n">
        <v>4587</v>
      </c>
      <c r="C69" s="7" t="n">
        <v>3231</v>
      </c>
    </row>
    <row r="70" spans="1:3">
      <c r="A70" s="4" t="s">
        <v>674</v>
      </c>
    </row>
    <row r="71" spans="1:3">
      <c r="A71" s="3" t="s">
        <v>633</v>
      </c>
    </row>
    <row r="72" spans="1:3">
      <c r="A72" s="4" t="s">
        <v>675</v>
      </c>
      <c r="B72" s="4" t="s">
        <v>676</v>
      </c>
      <c r="C72" s="4" t="s">
        <v>676</v>
      </c>
    </row>
    <row r="73" spans="1:3">
      <c r="A73" s="4" t="s">
        <v>677</v>
      </c>
    </row>
    <row r="74" spans="1:3">
      <c r="A74" s="3" t="s">
        <v>633</v>
      </c>
    </row>
    <row r="75" spans="1:3">
      <c r="A75" s="4" t="s">
        <v>678</v>
      </c>
      <c r="B75" s="7" t="n">
        <v>2034</v>
      </c>
      <c r="C75" s="7" t="n">
        <v>2815</v>
      </c>
    </row>
    <row r="76" spans="1:3">
      <c r="A76" s="4" t="s">
        <v>679</v>
      </c>
    </row>
    <row r="77" spans="1:3">
      <c r="A77" s="3" t="s">
        <v>633</v>
      </c>
    </row>
    <row r="78" spans="1:3">
      <c r="A78" s="4" t="s">
        <v>680</v>
      </c>
      <c r="B78" s="4" t="s">
        <v>681</v>
      </c>
      <c r="C78" s="4" t="s">
        <v>681</v>
      </c>
    </row>
    <row r="79" spans="1:3">
      <c r="A79" s="4" t="s">
        <v>682</v>
      </c>
    </row>
    <row r="80" spans="1:3">
      <c r="A80" s="3" t="s">
        <v>633</v>
      </c>
    </row>
    <row r="81" spans="1:3">
      <c r="A81" s="4" t="s">
        <v>680</v>
      </c>
      <c r="B81" s="4" t="s">
        <v>683</v>
      </c>
      <c r="C81" s="4" t="s">
        <v>684</v>
      </c>
    </row>
    <row r="82" spans="1:3">
      <c r="A82" s="4" t="s">
        <v>685</v>
      </c>
    </row>
    <row r="83" spans="1:3">
      <c r="A83" s="3" t="s">
        <v>633</v>
      </c>
    </row>
    <row r="84" spans="1:3">
      <c r="A84" s="4" t="s">
        <v>680</v>
      </c>
      <c r="B84" s="4" t="s">
        <v>686</v>
      </c>
      <c r="C84" s="4" t="s">
        <v>6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8</v>
      </c>
      <c r="B1" s="2" t="s">
        <v>69</v>
      </c>
      <c r="D1" s="2" t="s">
        <v>1</v>
      </c>
      <c r="F1" s="2" t="s">
        <v>394</v>
      </c>
    </row>
    <row r="2" spans="1:6">
      <c r="B2" s="2" t="s">
        <v>2</v>
      </c>
      <c r="C2" s="2" t="s">
        <v>70</v>
      </c>
      <c r="D2" s="2" t="s">
        <v>2</v>
      </c>
      <c r="E2" s="2" t="s">
        <v>70</v>
      </c>
      <c r="F2" s="2" t="s">
        <v>23</v>
      </c>
    </row>
    <row r="3" spans="1:6">
      <c r="A3" s="3" t="s">
        <v>689</v>
      </c>
    </row>
    <row r="4" spans="1:6">
      <c r="A4" s="4" t="s">
        <v>690</v>
      </c>
      <c r="B4" s="7" t="n">
        <v>279292</v>
      </c>
      <c r="D4" s="7" t="n">
        <v>279292</v>
      </c>
      <c r="F4" s="7" t="n">
        <v>252712</v>
      </c>
    </row>
    <row r="5" spans="1:6">
      <c r="A5" s="4" t="s">
        <v>691</v>
      </c>
      <c r="B5" s="5" t="n">
        <v>271991</v>
      </c>
      <c r="D5" s="5" t="n">
        <v>271991</v>
      </c>
      <c r="F5" s="5" t="n">
        <v>250096</v>
      </c>
    </row>
    <row r="6" spans="1:6">
      <c r="A6" s="4" t="s">
        <v>692</v>
      </c>
      <c r="B6" s="5" t="n">
        <v>7301</v>
      </c>
      <c r="D6" s="7" t="n">
        <v>7301</v>
      </c>
      <c r="F6" s="7" t="n">
        <v>2616</v>
      </c>
    </row>
    <row r="7" spans="1:6">
      <c r="A7" s="4" t="s">
        <v>693</v>
      </c>
      <c r="D7" s="4" t="s">
        <v>694</v>
      </c>
      <c r="F7" s="4" t="s">
        <v>694</v>
      </c>
    </row>
    <row r="8" spans="1:6">
      <c r="A8" s="4" t="s">
        <v>695</v>
      </c>
      <c r="B8" s="7" t="n">
        <v>1400</v>
      </c>
      <c r="C8" s="7" t="n">
        <v>4400</v>
      </c>
      <c r="D8" s="7" t="n">
        <v>4700</v>
      </c>
      <c r="E8" s="7" t="n">
        <v>5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3</v>
      </c>
    </row>
    <row r="2" spans="1:3">
      <c r="A2" s="4" t="s">
        <v>628</v>
      </c>
    </row>
    <row r="3" spans="1:3">
      <c r="A3" s="3" t="s">
        <v>697</v>
      </c>
    </row>
    <row r="4" spans="1:3">
      <c r="A4" s="4" t="s">
        <v>28</v>
      </c>
      <c r="B4" s="7" t="n">
        <v>430547</v>
      </c>
      <c r="C4" s="7" t="n">
        <v>149711</v>
      </c>
    </row>
    <row r="5" spans="1:3">
      <c r="A5" s="4" t="s">
        <v>29</v>
      </c>
      <c r="B5" s="5" t="n">
        <v>0</v>
      </c>
      <c r="C5" s="5" t="n">
        <v>0</v>
      </c>
    </row>
    <row r="6" spans="1:3">
      <c r="A6" s="4" t="s">
        <v>338</v>
      </c>
      <c r="B6" s="5" t="n">
        <v>0</v>
      </c>
      <c r="C6" s="5" t="n">
        <v>0</v>
      </c>
    </row>
    <row r="7" spans="1:3">
      <c r="A7" s="4" t="s">
        <v>584</v>
      </c>
      <c r="B7" s="5" t="n">
        <v>0</v>
      </c>
      <c r="C7" s="5" t="n">
        <v>0</v>
      </c>
    </row>
    <row r="8" spans="1:3">
      <c r="A8" s="3" t="s">
        <v>698</v>
      </c>
    </row>
    <row r="9" spans="1:3">
      <c r="A9" s="4" t="s">
        <v>42</v>
      </c>
      <c r="B9" s="5" t="n">
        <v>0</v>
      </c>
      <c r="C9" s="5" t="n">
        <v>0</v>
      </c>
    </row>
    <row r="10" spans="1:3">
      <c r="A10" s="4" t="s">
        <v>43</v>
      </c>
      <c r="B10" s="5" t="n">
        <v>0</v>
      </c>
      <c r="C10" s="5" t="n">
        <v>0</v>
      </c>
    </row>
    <row r="11" spans="1:3">
      <c r="A11" s="4" t="s">
        <v>45</v>
      </c>
      <c r="B11" s="5" t="n">
        <v>0</v>
      </c>
      <c r="C11" s="5" t="n">
        <v>0</v>
      </c>
    </row>
    <row r="12" spans="1:3">
      <c r="A12" s="4" t="s">
        <v>79</v>
      </c>
      <c r="B12" s="5" t="n">
        <v>0</v>
      </c>
      <c r="C12" s="5" t="n">
        <v>0</v>
      </c>
    </row>
    <row r="13" spans="1:3">
      <c r="A13" s="4" t="s">
        <v>629</v>
      </c>
    </row>
    <row r="14" spans="1:3">
      <c r="A14" s="3" t="s">
        <v>697</v>
      </c>
    </row>
    <row r="15" spans="1:3">
      <c r="A15" s="4" t="s">
        <v>28</v>
      </c>
      <c r="B15" s="5" t="n">
        <v>0</v>
      </c>
      <c r="C15" s="5" t="n">
        <v>0</v>
      </c>
    </row>
    <row r="16" spans="1:3">
      <c r="A16" s="4" t="s">
        <v>29</v>
      </c>
      <c r="B16" s="5" t="n">
        <v>130371</v>
      </c>
      <c r="C16" s="5" t="n">
        <v>144310</v>
      </c>
    </row>
    <row r="17" spans="1:3">
      <c r="A17" s="4" t="s">
        <v>338</v>
      </c>
      <c r="B17" s="5" t="n">
        <v>11615</v>
      </c>
      <c r="C17" s="5" t="n">
        <v>12438</v>
      </c>
    </row>
    <row r="18" spans="1:3">
      <c r="A18" s="4" t="s">
        <v>584</v>
      </c>
      <c r="B18" s="5" t="n">
        <v>279292</v>
      </c>
      <c r="C18" s="5" t="n">
        <v>252712</v>
      </c>
    </row>
    <row r="19" spans="1:3">
      <c r="A19" s="3" t="s">
        <v>698</v>
      </c>
    </row>
    <row r="20" spans="1:3">
      <c r="A20" s="4" t="s">
        <v>42</v>
      </c>
      <c r="B20" s="5" t="n">
        <v>0</v>
      </c>
      <c r="C20" s="5" t="n">
        <v>0</v>
      </c>
    </row>
    <row r="21" spans="1:3">
      <c r="A21" s="4" t="s">
        <v>43</v>
      </c>
      <c r="B21" s="5" t="n">
        <v>0</v>
      </c>
      <c r="C21" s="5" t="n">
        <v>0</v>
      </c>
    </row>
    <row r="22" spans="1:3">
      <c r="A22" s="4" t="s">
        <v>45</v>
      </c>
      <c r="B22" s="5" t="n">
        <v>164896</v>
      </c>
      <c r="C22" s="5" t="n">
        <v>243351</v>
      </c>
    </row>
    <row r="23" spans="1:3">
      <c r="A23" s="4" t="s">
        <v>79</v>
      </c>
      <c r="B23" s="5" t="n">
        <v>114975</v>
      </c>
      <c r="C23" s="5" t="n">
        <v>114537</v>
      </c>
    </row>
    <row r="24" spans="1:3">
      <c r="A24" s="4" t="s">
        <v>630</v>
      </c>
    </row>
    <row r="25" spans="1:3">
      <c r="A25" s="3" t="s">
        <v>697</v>
      </c>
    </row>
    <row r="26" spans="1:3">
      <c r="A26" s="4" t="s">
        <v>28</v>
      </c>
      <c r="B26" s="5" t="n">
        <v>0</v>
      </c>
      <c r="C26" s="5" t="n">
        <v>0</v>
      </c>
    </row>
    <row r="27" spans="1:3">
      <c r="A27" s="4" t="s">
        <v>29</v>
      </c>
      <c r="B27" s="5" t="n">
        <v>0</v>
      </c>
      <c r="C27" s="5" t="n">
        <v>0</v>
      </c>
    </row>
    <row r="28" spans="1:3">
      <c r="A28" s="4" t="s">
        <v>338</v>
      </c>
      <c r="B28" s="5" t="n">
        <v>4049</v>
      </c>
      <c r="C28" s="5" t="n">
        <v>4096</v>
      </c>
    </row>
    <row r="29" spans="1:3">
      <c r="A29" s="4" t="s">
        <v>584</v>
      </c>
      <c r="B29" s="5" t="n">
        <v>3138865</v>
      </c>
      <c r="C29" s="5" t="n">
        <v>3236345</v>
      </c>
    </row>
    <row r="30" spans="1:3">
      <c r="A30" s="3" t="s">
        <v>698</v>
      </c>
    </row>
    <row r="31" spans="1:3">
      <c r="A31" s="4" t="s">
        <v>42</v>
      </c>
      <c r="B31" s="5" t="n">
        <v>1082966</v>
      </c>
      <c r="C31" s="5" t="n">
        <v>964900</v>
      </c>
    </row>
    <row r="32" spans="1:3">
      <c r="A32" s="4" t="s">
        <v>43</v>
      </c>
      <c r="B32" s="5" t="n">
        <v>2815576</v>
      </c>
      <c r="C32" s="5" t="n">
        <v>2664872</v>
      </c>
    </row>
    <row r="33" spans="1:3">
      <c r="A33" s="4" t="s">
        <v>45</v>
      </c>
      <c r="B33" s="4" t="s">
        <v>699</v>
      </c>
      <c r="C33" s="5" t="n">
        <v>0</v>
      </c>
    </row>
    <row r="34" spans="1:3">
      <c r="A34" s="4" t="s">
        <v>79</v>
      </c>
      <c r="B34" s="5" t="n">
        <v>0</v>
      </c>
      <c r="C34" s="5" t="n">
        <v>0</v>
      </c>
    </row>
    <row r="35" spans="1:3">
      <c r="A35" s="4" t="s">
        <v>700</v>
      </c>
    </row>
    <row r="36" spans="1:3">
      <c r="A36" s="3" t="s">
        <v>697</v>
      </c>
    </row>
    <row r="37" spans="1:3">
      <c r="A37" s="4" t="s">
        <v>28</v>
      </c>
      <c r="B37" s="5" t="n">
        <v>430547</v>
      </c>
      <c r="C37" s="5" t="n">
        <v>149711</v>
      </c>
    </row>
    <row r="38" spans="1:3">
      <c r="A38" s="4" t="s">
        <v>29</v>
      </c>
      <c r="B38" s="5" t="n">
        <v>130371</v>
      </c>
      <c r="C38" s="5" t="n">
        <v>144310</v>
      </c>
    </row>
    <row r="39" spans="1:3">
      <c r="A39" s="4" t="s">
        <v>338</v>
      </c>
      <c r="B39" s="5" t="n">
        <v>15593</v>
      </c>
      <c r="C39" s="5" t="n">
        <v>16583</v>
      </c>
    </row>
    <row r="40" spans="1:3">
      <c r="A40" s="4" t="s">
        <v>584</v>
      </c>
      <c r="B40" s="5" t="n">
        <v>3696417</v>
      </c>
      <c r="C40" s="5" t="n">
        <v>3737761</v>
      </c>
    </row>
    <row r="41" spans="1:3">
      <c r="A41" s="3" t="s">
        <v>698</v>
      </c>
    </row>
    <row r="42" spans="1:3">
      <c r="A42" s="4" t="s">
        <v>42</v>
      </c>
      <c r="B42" s="5" t="n">
        <v>1082966</v>
      </c>
      <c r="C42" s="5" t="n">
        <v>964900</v>
      </c>
    </row>
    <row r="43" spans="1:3">
      <c r="A43" s="4" t="s">
        <v>43</v>
      </c>
      <c r="B43" s="5" t="n">
        <v>2816830</v>
      </c>
      <c r="C43" s="5" t="n">
        <v>2665694</v>
      </c>
    </row>
    <row r="44" spans="1:3">
      <c r="A44" s="4" t="s">
        <v>45</v>
      </c>
      <c r="B44" s="5" t="n">
        <v>164896</v>
      </c>
      <c r="C44" s="5" t="n">
        <v>243351</v>
      </c>
    </row>
    <row r="45" spans="1:3">
      <c r="A45" s="4" t="s">
        <v>79</v>
      </c>
      <c r="B45" s="5" t="n">
        <v>120521</v>
      </c>
      <c r="C45" s="5" t="n">
        <v>120454</v>
      </c>
    </row>
    <row r="46" spans="1:3">
      <c r="A46" s="4" t="s">
        <v>701</v>
      </c>
    </row>
    <row r="47" spans="1:3">
      <c r="A47" s="3" t="s">
        <v>697</v>
      </c>
    </row>
    <row r="48" spans="1:3">
      <c r="A48" s="4" t="s">
        <v>28</v>
      </c>
      <c r="B48" s="5" t="n">
        <v>430547</v>
      </c>
      <c r="C48" s="5" t="n">
        <v>149711</v>
      </c>
    </row>
    <row r="49" spans="1:3">
      <c r="A49" s="4" t="s">
        <v>29</v>
      </c>
      <c r="B49" s="5" t="n">
        <v>130371</v>
      </c>
      <c r="C49" s="5" t="n">
        <v>144310</v>
      </c>
    </row>
    <row r="50" spans="1:3">
      <c r="A50" s="4" t="s">
        <v>338</v>
      </c>
      <c r="B50" s="5" t="n">
        <v>15664</v>
      </c>
      <c r="C50" s="5" t="n">
        <v>16534</v>
      </c>
    </row>
    <row r="51" spans="1:3">
      <c r="A51" s="4" t="s">
        <v>584</v>
      </c>
      <c r="B51" s="5" t="n">
        <v>3418157</v>
      </c>
      <c r="C51" s="5" t="n">
        <v>3489057</v>
      </c>
    </row>
    <row r="52" spans="1:3">
      <c r="A52" s="3" t="s">
        <v>698</v>
      </c>
    </row>
    <row r="53" spans="1:3">
      <c r="A53" s="4" t="s">
        <v>42</v>
      </c>
      <c r="B53" s="5" t="n">
        <v>1082966</v>
      </c>
      <c r="C53" s="5" t="n">
        <v>964900</v>
      </c>
    </row>
    <row r="54" spans="1:3">
      <c r="A54" s="4" t="s">
        <v>43</v>
      </c>
      <c r="B54" s="5" t="n">
        <v>2815576</v>
      </c>
      <c r="C54" s="5" t="n">
        <v>2664872</v>
      </c>
    </row>
    <row r="55" spans="1:3">
      <c r="A55" s="4" t="s">
        <v>45</v>
      </c>
      <c r="B55" s="5" t="n">
        <v>164896</v>
      </c>
      <c r="C55" s="5" t="n">
        <v>243351</v>
      </c>
    </row>
    <row r="56" spans="1:3">
      <c r="A56" s="4" t="s">
        <v>79</v>
      </c>
      <c r="B56" s="7" t="n">
        <v>114975</v>
      </c>
      <c r="C56" s="7" t="n">
        <v>114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100</v>
      </c>
      <c r="B4" s="7" t="n">
        <v>19419</v>
      </c>
      <c r="C4" s="7" t="n">
        <v>11186</v>
      </c>
    </row>
    <row r="5" spans="1:3">
      <c r="A5" s="3" t="s">
        <v>134</v>
      </c>
    </row>
    <row r="6" spans="1:3">
      <c r="A6" s="4" t="s">
        <v>82</v>
      </c>
      <c r="B6" s="5" t="n">
        <v>2850</v>
      </c>
      <c r="C6" s="5" t="n">
        <v>3628</v>
      </c>
    </row>
    <row r="7" spans="1:3">
      <c r="A7" s="4" t="s">
        <v>135</v>
      </c>
      <c r="B7" s="5" t="n">
        <v>2259</v>
      </c>
      <c r="C7" s="5" t="n">
        <v>2540</v>
      </c>
    </row>
    <row r="8" spans="1:3">
      <c r="A8" s="4" t="s">
        <v>136</v>
      </c>
      <c r="B8" s="5" t="n">
        <v>1159</v>
      </c>
      <c r="C8" s="5" t="n">
        <v>584</v>
      </c>
    </row>
    <row r="9" spans="1:3">
      <c r="A9" s="4" t="s">
        <v>137</v>
      </c>
      <c r="B9" s="5" t="n">
        <v>-1287</v>
      </c>
      <c r="C9" s="5" t="n">
        <v>-438</v>
      </c>
    </row>
    <row r="10" spans="1:3">
      <c r="A10" s="4" t="s">
        <v>138</v>
      </c>
      <c r="B10" s="5" t="n">
        <v>802</v>
      </c>
      <c r="C10" s="5" t="n">
        <v>714</v>
      </c>
    </row>
    <row r="11" spans="1:3">
      <c r="A11" s="4" t="s">
        <v>139</v>
      </c>
      <c r="B11" s="5" t="n">
        <v>893</v>
      </c>
      <c r="C11" s="5" t="n">
        <v>390</v>
      </c>
    </row>
    <row r="12" spans="1:3">
      <c r="A12" s="4" t="s">
        <v>140</v>
      </c>
      <c r="B12" s="5" t="n">
        <v>7921</v>
      </c>
      <c r="C12" s="5" t="n">
        <v>21874</v>
      </c>
    </row>
    <row r="13" spans="1:3">
      <c r="A13" s="4" t="s">
        <v>141</v>
      </c>
      <c r="B13" s="5" t="n">
        <v>1583</v>
      </c>
      <c r="C13" s="5" t="n">
        <v>769</v>
      </c>
    </row>
    <row r="14" spans="1:3">
      <c r="A14" s="4" t="s">
        <v>142</v>
      </c>
      <c r="B14" s="5" t="n">
        <v>1965</v>
      </c>
      <c r="C14" s="5" t="n">
        <v>918</v>
      </c>
    </row>
    <row r="15" spans="1:3">
      <c r="A15" s="4" t="s">
        <v>143</v>
      </c>
      <c r="B15" s="5" t="n">
        <v>0</v>
      </c>
      <c r="C15" s="5" t="n">
        <v>-282</v>
      </c>
    </row>
    <row r="16" spans="1:3">
      <c r="A16" s="4" t="s">
        <v>144</v>
      </c>
      <c r="B16" s="5" t="n">
        <v>-42991</v>
      </c>
      <c r="C16" s="5" t="n">
        <v>-41083</v>
      </c>
    </row>
    <row r="17" spans="1:3">
      <c r="A17" s="4" t="s">
        <v>145</v>
      </c>
      <c r="B17" s="5" t="n">
        <v>-377</v>
      </c>
      <c r="C17" s="5" t="n">
        <v>-525</v>
      </c>
    </row>
    <row r="18" spans="1:3">
      <c r="A18" s="4" t="s">
        <v>146</v>
      </c>
      <c r="B18" s="5" t="n">
        <v>-876</v>
      </c>
      <c r="C18" s="5" t="n">
        <v>-916</v>
      </c>
    </row>
    <row r="19" spans="1:3">
      <c r="A19" s="4" t="s">
        <v>147</v>
      </c>
      <c r="B19" s="5" t="n">
        <v>46</v>
      </c>
      <c r="C19" s="5" t="n">
        <v>-1386</v>
      </c>
    </row>
    <row r="20" spans="1:3">
      <c r="A20" s="4" t="s">
        <v>148</v>
      </c>
      <c r="B20" s="5" t="n">
        <v>-5116</v>
      </c>
      <c r="C20" s="5" t="n">
        <v>-5994</v>
      </c>
    </row>
    <row r="21" spans="1:3">
      <c r="A21" s="4" t="s">
        <v>149</v>
      </c>
      <c r="B21" s="5" t="n">
        <v>-1552573</v>
      </c>
      <c r="C21" s="5" t="n">
        <v>-1696504</v>
      </c>
    </row>
    <row r="22" spans="1:3">
      <c r="A22" s="4" t="s">
        <v>150</v>
      </c>
      <c r="B22" s="5" t="n">
        <v>1654456</v>
      </c>
      <c r="C22" s="5" t="n">
        <v>1668296</v>
      </c>
    </row>
    <row r="23" spans="1:3">
      <c r="A23" s="4" t="s">
        <v>151</v>
      </c>
      <c r="B23" s="5" t="n">
        <v>485</v>
      </c>
      <c r="C23" s="5" t="n">
        <v>131</v>
      </c>
    </row>
    <row r="24" spans="1:3">
      <c r="A24" s="4" t="s">
        <v>152</v>
      </c>
      <c r="B24" s="5" t="n">
        <v>4530</v>
      </c>
      <c r="C24" s="5" t="n">
        <v>418</v>
      </c>
    </row>
    <row r="25" spans="1:3">
      <c r="A25" s="4" t="s">
        <v>153</v>
      </c>
      <c r="B25" s="5" t="n">
        <v>9854</v>
      </c>
      <c r="C25" s="5" t="n">
        <v>-2855</v>
      </c>
    </row>
    <row r="26" spans="1:3">
      <c r="A26" s="4" t="s">
        <v>154</v>
      </c>
      <c r="B26" s="5" t="n">
        <v>105002</v>
      </c>
      <c r="C26" s="5" t="n">
        <v>-38535</v>
      </c>
    </row>
    <row r="27" spans="1:3">
      <c r="A27" s="3" t="s">
        <v>155</v>
      </c>
    </row>
    <row r="28" spans="1:3">
      <c r="A28" s="4" t="s">
        <v>156</v>
      </c>
      <c r="B28" s="5" t="n">
        <v>0</v>
      </c>
      <c r="C28" s="5" t="n">
        <v>10396</v>
      </c>
    </row>
    <row r="29" spans="1:3">
      <c r="A29" s="4" t="s">
        <v>157</v>
      </c>
      <c r="B29" s="5" t="n">
        <v>13623</v>
      </c>
      <c r="C29" s="5" t="n">
        <v>19645</v>
      </c>
    </row>
    <row r="30" spans="1:3">
      <c r="A30" s="4" t="s">
        <v>158</v>
      </c>
      <c r="B30" s="5" t="n">
        <v>0</v>
      </c>
      <c r="C30" s="5" t="n">
        <v>-3929</v>
      </c>
    </row>
    <row r="31" spans="1:3">
      <c r="A31" s="4" t="s">
        <v>159</v>
      </c>
      <c r="B31" s="5" t="n">
        <v>940</v>
      </c>
      <c r="C31" s="5" t="n">
        <v>1052</v>
      </c>
    </row>
    <row r="32" spans="1:3">
      <c r="A32" s="4" t="s">
        <v>160</v>
      </c>
      <c r="B32" s="5" t="n">
        <v>-6681</v>
      </c>
      <c r="C32" s="5" t="n">
        <v>-9546</v>
      </c>
    </row>
    <row r="33" spans="1:3">
      <c r="A33" s="4" t="s">
        <v>161</v>
      </c>
      <c r="B33" s="5" t="n">
        <v>9563</v>
      </c>
      <c r="C33" s="5" t="n">
        <v>7650</v>
      </c>
    </row>
    <row r="34" spans="1:3">
      <c r="A34" s="4" t="s">
        <v>162</v>
      </c>
      <c r="B34" s="5" t="n">
        <v>-32448</v>
      </c>
      <c r="C34" s="5" t="n">
        <v>-154518</v>
      </c>
    </row>
    <row r="35" spans="1:3">
      <c r="A35" s="4" t="s">
        <v>163</v>
      </c>
      <c r="B35" s="5" t="n">
        <v>6616</v>
      </c>
      <c r="C35" s="5" t="n">
        <v>5934</v>
      </c>
    </row>
    <row r="36" spans="1:3">
      <c r="A36" s="4" t="s">
        <v>164</v>
      </c>
      <c r="B36" s="5" t="n">
        <v>-2009</v>
      </c>
      <c r="C36" s="5" t="n">
        <v>-2358</v>
      </c>
    </row>
    <row r="37" spans="1:3">
      <c r="A37" s="4" t="s">
        <v>165</v>
      </c>
      <c r="B37" s="5" t="n">
        <v>0</v>
      </c>
      <c r="C37" s="5" t="n">
        <v>37609</v>
      </c>
    </row>
    <row r="38" spans="1:3">
      <c r="A38" s="4" t="s">
        <v>166</v>
      </c>
      <c r="B38" s="5" t="n">
        <v>-10396</v>
      </c>
      <c r="C38" s="5" t="n">
        <v>-108857</v>
      </c>
    </row>
    <row r="39" spans="1:3">
      <c r="A39" s="3" t="s">
        <v>167</v>
      </c>
    </row>
    <row r="40" spans="1:3">
      <c r="A40" s="4" t="s">
        <v>168</v>
      </c>
      <c r="B40" s="5" t="n">
        <v>118066</v>
      </c>
      <c r="C40" s="5" t="n">
        <v>144529</v>
      </c>
    </row>
    <row r="41" spans="1:3">
      <c r="A41" s="4" t="s">
        <v>169</v>
      </c>
      <c r="B41" s="5" t="n">
        <v>151136</v>
      </c>
      <c r="C41" s="5" t="n">
        <v>61883</v>
      </c>
    </row>
    <row r="42" spans="1:3">
      <c r="A42" s="4" t="s">
        <v>170</v>
      </c>
      <c r="B42" s="5" t="n">
        <v>-3455</v>
      </c>
      <c r="C42" s="5" t="n">
        <v>-29459</v>
      </c>
    </row>
    <row r="43" spans="1:3">
      <c r="A43" s="4" t="s">
        <v>171</v>
      </c>
      <c r="B43" s="5" t="n">
        <v>350000</v>
      </c>
      <c r="C43" s="5" t="n">
        <v>870000</v>
      </c>
    </row>
    <row r="44" spans="1:3">
      <c r="A44" s="4" t="s">
        <v>172</v>
      </c>
      <c r="B44" s="5" t="n">
        <v>-425000</v>
      </c>
      <c r="C44" s="5" t="n">
        <v>-835000</v>
      </c>
    </row>
    <row r="45" spans="1:3">
      <c r="A45" s="4" t="s">
        <v>173</v>
      </c>
      <c r="B45" s="5" t="n">
        <v>1807</v>
      </c>
      <c r="C45" s="5" t="n">
        <v>3979</v>
      </c>
    </row>
    <row r="46" spans="1:3">
      <c r="A46" s="4" t="s">
        <v>174</v>
      </c>
      <c r="B46" s="5" t="n">
        <v>-6324</v>
      </c>
      <c r="C46" s="5" t="n">
        <v>-5928</v>
      </c>
    </row>
    <row r="47" spans="1:3">
      <c r="A47" s="4" t="s">
        <v>175</v>
      </c>
      <c r="B47" s="5" t="n">
        <v>186230</v>
      </c>
      <c r="C47" s="5" t="n">
        <v>210004</v>
      </c>
    </row>
    <row r="48" spans="1:3">
      <c r="A48" s="4" t="s">
        <v>176</v>
      </c>
      <c r="B48" s="5" t="n">
        <v>280836</v>
      </c>
      <c r="C48" s="5" t="n">
        <v>62612</v>
      </c>
    </row>
    <row r="49" spans="1:3">
      <c r="A49" s="4" t="s">
        <v>177</v>
      </c>
      <c r="B49" s="5" t="n">
        <v>149711</v>
      </c>
      <c r="C49" s="5" t="n">
        <v>86133</v>
      </c>
    </row>
    <row r="50" spans="1:3">
      <c r="A50" s="4" t="s">
        <v>178</v>
      </c>
      <c r="B50" s="5" t="n">
        <v>430547</v>
      </c>
      <c r="C50" s="5" t="n">
        <v>148745</v>
      </c>
    </row>
    <row r="51" spans="1:3">
      <c r="A51" s="3" t="s">
        <v>179</v>
      </c>
    </row>
    <row r="52" spans="1:3">
      <c r="A52" s="4" t="s">
        <v>180</v>
      </c>
      <c r="B52" s="5" t="n">
        <v>10768</v>
      </c>
      <c r="C52" s="5" t="n">
        <v>9674</v>
      </c>
    </row>
    <row r="53" spans="1:3">
      <c r="A53" s="4" t="s">
        <v>181</v>
      </c>
      <c r="B53" s="5" t="n">
        <v>4315</v>
      </c>
      <c r="C53" s="5" t="n">
        <v>5667</v>
      </c>
    </row>
    <row r="54" spans="1:3">
      <c r="A54" s="3" t="s">
        <v>182</v>
      </c>
    </row>
    <row r="55" spans="1:3">
      <c r="A55" s="4" t="s">
        <v>183</v>
      </c>
      <c r="B55" s="5" t="n">
        <v>0</v>
      </c>
      <c r="C55" s="5" t="n">
        <v>167366</v>
      </c>
    </row>
    <row r="56" spans="1:3">
      <c r="A56" s="4" t="s">
        <v>184</v>
      </c>
      <c r="B56" s="5" t="n">
        <v>0</v>
      </c>
      <c r="C56" s="5" t="n">
        <v>186030</v>
      </c>
    </row>
    <row r="57" spans="1:3">
      <c r="A57" s="4" t="s">
        <v>185</v>
      </c>
      <c r="B57" s="5" t="n">
        <v>0</v>
      </c>
      <c r="C57" s="5" t="n">
        <v>22727</v>
      </c>
    </row>
    <row r="58" spans="1:3">
      <c r="A58" s="4" t="s">
        <v>186</v>
      </c>
      <c r="B58" s="5" t="n">
        <v>1971</v>
      </c>
      <c r="C58" s="5" t="n">
        <v>2800</v>
      </c>
    </row>
    <row r="59" spans="1:3">
      <c r="A59" s="4" t="s">
        <v>187</v>
      </c>
      <c r="B59" s="7" t="n">
        <v>1700</v>
      </c>
      <c r="C59" s="7" t="n">
        <v>49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3</v>
      </c>
    </row>
    <row r="2" spans="1:3">
      <c r="A2" s="3" t="s">
        <v>703</v>
      </c>
    </row>
    <row r="3" spans="1:3">
      <c r="A3" s="4" t="s">
        <v>704</v>
      </c>
      <c r="B3" s="7" t="n">
        <v>16755</v>
      </c>
      <c r="C3" s="7" t="n">
        <v>19183</v>
      </c>
    </row>
    <row r="4" spans="1:3">
      <c r="A4" s="4" t="s">
        <v>365</v>
      </c>
    </row>
    <row r="5" spans="1:3">
      <c r="A5" s="3" t="s">
        <v>703</v>
      </c>
    </row>
    <row r="6" spans="1:3">
      <c r="A6" s="4" t="s">
        <v>704</v>
      </c>
      <c r="B6" s="5" t="n">
        <v>4417</v>
      </c>
      <c r="C6" s="5" t="n">
        <v>5568</v>
      </c>
    </row>
    <row r="7" spans="1:3">
      <c r="A7" s="4" t="s">
        <v>367</v>
      </c>
    </row>
    <row r="8" spans="1:3">
      <c r="A8" s="3" t="s">
        <v>703</v>
      </c>
    </row>
    <row r="9" spans="1:3">
      <c r="A9" s="4" t="s">
        <v>704</v>
      </c>
      <c r="B9" s="5" t="n">
        <v>12338</v>
      </c>
      <c r="C9" s="5" t="n">
        <v>13615</v>
      </c>
    </row>
    <row r="10" spans="1:3">
      <c r="A10" s="4" t="s">
        <v>705</v>
      </c>
    </row>
    <row r="11" spans="1:3">
      <c r="A11" s="3" t="s">
        <v>703</v>
      </c>
    </row>
    <row r="12" spans="1:3">
      <c r="A12" s="4" t="s">
        <v>383</v>
      </c>
      <c r="B12" s="5" t="n">
        <v>13607</v>
      </c>
      <c r="C12" s="5" t="n">
        <v>18351</v>
      </c>
    </row>
    <row r="13" spans="1:3">
      <c r="A13" s="4" t="s">
        <v>704</v>
      </c>
      <c r="B13" s="5" t="n">
        <v>16755</v>
      </c>
      <c r="C13" s="5" t="n">
        <v>19183</v>
      </c>
    </row>
    <row r="14" spans="1:3">
      <c r="A14" s="4" t="s">
        <v>706</v>
      </c>
      <c r="B14" s="7" t="n">
        <v>3148</v>
      </c>
      <c r="C14" s="7" t="n">
        <v>8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9</v>
      </c>
      <c r="D1" s="2" t="s">
        <v>1</v>
      </c>
    </row>
    <row r="2" spans="1:5">
      <c r="B2" s="2" t="s">
        <v>2</v>
      </c>
      <c r="C2" s="2" t="s">
        <v>70</v>
      </c>
      <c r="D2" s="2" t="s">
        <v>2</v>
      </c>
      <c r="E2" s="2" t="s">
        <v>70</v>
      </c>
    </row>
    <row r="3" spans="1:5">
      <c r="A3" s="3" t="s">
        <v>210</v>
      </c>
    </row>
    <row r="4" spans="1:5">
      <c r="A4" s="4" t="s">
        <v>708</v>
      </c>
      <c r="B4" s="7" t="n">
        <v>945</v>
      </c>
      <c r="C4" s="7" t="n">
        <v>-1000</v>
      </c>
      <c r="D4" s="7" t="n">
        <v>575</v>
      </c>
      <c r="E4" s="7" t="n">
        <v>3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3</v>
      </c>
    </row>
    <row r="2" spans="1:3">
      <c r="A2" s="3" t="s">
        <v>710</v>
      </c>
    </row>
    <row r="3" spans="1:3">
      <c r="A3" s="4" t="s">
        <v>711</v>
      </c>
      <c r="B3" s="7" t="n">
        <v>863949</v>
      </c>
      <c r="C3" s="7" t="n">
        <v>604118</v>
      </c>
    </row>
    <row r="4" spans="1:3">
      <c r="A4" s="4" t="s">
        <v>712</v>
      </c>
    </row>
    <row r="5" spans="1:3">
      <c r="A5" s="3" t="s">
        <v>710</v>
      </c>
    </row>
    <row r="6" spans="1:3">
      <c r="A6" s="4" t="s">
        <v>711</v>
      </c>
      <c r="B6" s="5" t="n">
        <v>566494</v>
      </c>
      <c r="C6" s="5" t="n">
        <v>429283</v>
      </c>
    </row>
    <row r="7" spans="1:3">
      <c r="A7" s="4" t="s">
        <v>713</v>
      </c>
    </row>
    <row r="8" spans="1:3">
      <c r="A8" s="3" t="s">
        <v>710</v>
      </c>
    </row>
    <row r="9" spans="1:3">
      <c r="A9" s="4" t="s">
        <v>711</v>
      </c>
      <c r="B9" s="7" t="n">
        <v>297455</v>
      </c>
      <c r="C9" s="7" t="n">
        <v>1748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9</v>
      </c>
      <c r="D1" s="2" t="s">
        <v>1</v>
      </c>
    </row>
    <row r="2" spans="1:5">
      <c r="B2" s="2" t="s">
        <v>2</v>
      </c>
      <c r="C2" s="2" t="s">
        <v>70</v>
      </c>
      <c r="D2" s="2" t="s">
        <v>2</v>
      </c>
      <c r="E2" s="2" t="s">
        <v>70</v>
      </c>
    </row>
    <row r="3" spans="1:5">
      <c r="A3" s="3" t="s">
        <v>213</v>
      </c>
    </row>
    <row r="4" spans="1:5">
      <c r="A4" s="4" t="s">
        <v>100</v>
      </c>
      <c r="B4" s="7" t="n">
        <v>8892</v>
      </c>
      <c r="C4" s="7" t="n">
        <v>6645</v>
      </c>
      <c r="D4" s="7" t="n">
        <v>19419</v>
      </c>
      <c r="E4" s="7" t="n">
        <v>11186</v>
      </c>
    </row>
    <row r="5" spans="1:5">
      <c r="A5" s="4" t="s">
        <v>715</v>
      </c>
      <c r="B5" s="5" t="n">
        <v>26433</v>
      </c>
      <c r="C5" s="5" t="n">
        <v>25481</v>
      </c>
      <c r="D5" s="5" t="n">
        <v>26384</v>
      </c>
      <c r="E5" s="5" t="n">
        <v>24877</v>
      </c>
    </row>
    <row r="6" spans="1:5">
      <c r="A6" s="4" t="s">
        <v>716</v>
      </c>
      <c r="B6" s="5" t="n">
        <v>114</v>
      </c>
      <c r="C6" s="5" t="n">
        <v>480</v>
      </c>
      <c r="D6" s="5" t="n">
        <v>128</v>
      </c>
      <c r="E6" s="5" t="n">
        <v>524</v>
      </c>
    </row>
    <row r="7" spans="1:5">
      <c r="A7" s="4" t="s">
        <v>717</v>
      </c>
      <c r="B7" s="5" t="n">
        <v>26547</v>
      </c>
      <c r="C7" s="5" t="n">
        <v>25961</v>
      </c>
      <c r="D7" s="5" t="n">
        <v>26512</v>
      </c>
      <c r="E7" s="5" t="n">
        <v>25401</v>
      </c>
    </row>
    <row r="8" spans="1:5">
      <c r="A8" s="3" t="s">
        <v>718</v>
      </c>
    </row>
    <row r="9" spans="1:5">
      <c r="A9" s="4" t="s">
        <v>102</v>
      </c>
      <c r="B9" s="8" t="n">
        <v>0.34</v>
      </c>
      <c r="C9" s="8" t="n">
        <v>0.26</v>
      </c>
      <c r="D9" s="8" t="n">
        <v>0.74</v>
      </c>
      <c r="E9" s="8" t="n">
        <v>0.45</v>
      </c>
    </row>
    <row r="10" spans="1:5">
      <c r="A10" s="4" t="s">
        <v>103</v>
      </c>
      <c r="B10" s="8" t="n">
        <v>0.33</v>
      </c>
      <c r="C10" s="8" t="n">
        <v>0.26</v>
      </c>
      <c r="D10" s="8" t="n">
        <v>0.73</v>
      </c>
      <c r="E10" s="8" t="n">
        <v>0.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19</v>
      </c>
      <c r="B1" s="2" t="s">
        <v>1</v>
      </c>
    </row>
    <row r="2" spans="1:3">
      <c r="B2" s="2" t="s">
        <v>2</v>
      </c>
      <c r="C2" s="2" t="s">
        <v>70</v>
      </c>
    </row>
    <row r="3" spans="1:3">
      <c r="A3" s="3" t="s">
        <v>213</v>
      </c>
    </row>
    <row r="4" spans="1:3">
      <c r="A4" s="4" t="s">
        <v>720</v>
      </c>
      <c r="B4" s="5" t="n">
        <v>562500</v>
      </c>
      <c r="C4" s="5" t="n">
        <v>46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1</v>
      </c>
      <c r="B1" s="2" t="s">
        <v>2</v>
      </c>
      <c r="C1" s="2" t="s">
        <v>577</v>
      </c>
      <c r="D1" s="2" t="s">
        <v>23</v>
      </c>
      <c r="E1" s="2" t="s">
        <v>70</v>
      </c>
      <c r="F1" s="2" t="s">
        <v>578</v>
      </c>
      <c r="G1" s="2" t="s">
        <v>579</v>
      </c>
    </row>
    <row r="2" spans="1:7">
      <c r="A2" s="3" t="s">
        <v>722</v>
      </c>
    </row>
    <row r="3" spans="1:7">
      <c r="A3" s="4" t="s">
        <v>723</v>
      </c>
      <c r="B3" s="7" t="n">
        <v>108216</v>
      </c>
      <c r="D3" s="7" t="n">
        <v>99295</v>
      </c>
    </row>
    <row r="4" spans="1:7">
      <c r="A4" s="4" t="s">
        <v>388</v>
      </c>
    </row>
    <row r="5" spans="1:7">
      <c r="A5" s="3" t="s">
        <v>722</v>
      </c>
    </row>
    <row r="6" spans="1:7">
      <c r="A6" s="4" t="s">
        <v>723</v>
      </c>
      <c r="B6" s="5" t="n">
        <v>94750</v>
      </c>
      <c r="C6" s="7" t="n">
        <v>91387</v>
      </c>
      <c r="D6" s="5" t="n">
        <v>86131</v>
      </c>
      <c r="E6" s="7" t="n">
        <v>64899</v>
      </c>
      <c r="F6" s="7" t="n">
        <v>69927</v>
      </c>
      <c r="G6" s="7" t="n">
        <v>72766</v>
      </c>
    </row>
    <row r="7" spans="1:7">
      <c r="A7" s="4" t="s">
        <v>724</v>
      </c>
    </row>
    <row r="8" spans="1:7">
      <c r="A8" s="3" t="s">
        <v>722</v>
      </c>
    </row>
    <row r="9" spans="1:7">
      <c r="A9" s="4" t="s">
        <v>723</v>
      </c>
      <c r="B9" s="5" t="n">
        <v>5312</v>
      </c>
      <c r="D9" s="5" t="n">
        <v>5707</v>
      </c>
    </row>
    <row r="10" spans="1:7">
      <c r="A10" s="4" t="s">
        <v>389</v>
      </c>
    </row>
    <row r="11" spans="1:7">
      <c r="A11" s="3" t="s">
        <v>722</v>
      </c>
    </row>
    <row r="12" spans="1:7">
      <c r="A12" s="4" t="s">
        <v>723</v>
      </c>
      <c r="B12" s="7" t="n">
        <v>8154</v>
      </c>
      <c r="D12" s="7" t="n">
        <v>74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725</v>
      </c>
      <c r="B1" s="2" t="s">
        <v>69</v>
      </c>
      <c r="D1" s="2" t="s">
        <v>1</v>
      </c>
      <c r="F1" s="2" t="s">
        <v>726</v>
      </c>
    </row>
    <row r="2" spans="1:7">
      <c r="B2" s="2" t="s">
        <v>395</v>
      </c>
      <c r="C2" s="2" t="s">
        <v>344</v>
      </c>
      <c r="D2" s="2" t="s">
        <v>395</v>
      </c>
      <c r="E2" s="2" t="s">
        <v>344</v>
      </c>
      <c r="F2" s="2" t="s">
        <v>727</v>
      </c>
      <c r="G2" s="2" t="s">
        <v>728</v>
      </c>
    </row>
    <row r="3" spans="1:7">
      <c r="A3" s="3" t="s">
        <v>722</v>
      </c>
    </row>
    <row r="4" spans="1:7">
      <c r="A4" s="4" t="s">
        <v>729</v>
      </c>
      <c r="F4" s="5" t="n">
        <v>50</v>
      </c>
    </row>
    <row r="5" spans="1:7">
      <c r="A5" s="4" t="s">
        <v>730</v>
      </c>
      <c r="F5" s="7" t="n">
        <v>12300000</v>
      </c>
    </row>
    <row r="6" spans="1:7">
      <c r="A6" s="4" t="s">
        <v>731</v>
      </c>
      <c r="B6" s="7" t="n">
        <v>1400</v>
      </c>
      <c r="D6" s="7" t="n">
        <v>1400</v>
      </c>
      <c r="F6" s="7" t="n">
        <v>1400</v>
      </c>
      <c r="G6" s="7" t="n">
        <v>1400</v>
      </c>
    </row>
    <row r="7" spans="1:7">
      <c r="A7" s="4" t="s">
        <v>388</v>
      </c>
    </row>
    <row r="8" spans="1:7">
      <c r="A8" s="3" t="s">
        <v>722</v>
      </c>
    </row>
    <row r="9" spans="1:7">
      <c r="A9" s="4" t="s">
        <v>732</v>
      </c>
      <c r="B9" s="5" t="n">
        <v>573800</v>
      </c>
      <c r="C9" s="7" t="n">
        <v>637200</v>
      </c>
      <c r="D9" s="5" t="n">
        <v>1070700</v>
      </c>
      <c r="E9" s="7" t="n">
        <v>1110700</v>
      </c>
    </row>
    <row r="10" spans="1:7">
      <c r="A10" s="4" t="s">
        <v>733</v>
      </c>
      <c r="B10" s="5" t="n">
        <v>21400</v>
      </c>
      <c r="C10" s="5" t="n">
        <v>22700</v>
      </c>
      <c r="D10" s="5" t="n">
        <v>40000</v>
      </c>
      <c r="E10" s="5" t="n">
        <v>37900</v>
      </c>
    </row>
    <row r="11" spans="1:7">
      <c r="A11" s="4" t="s">
        <v>734</v>
      </c>
      <c r="B11" s="5" t="n">
        <v>5400</v>
      </c>
      <c r="C11" s="5" t="n">
        <v>4600</v>
      </c>
      <c r="D11" s="5" t="n">
        <v>10700</v>
      </c>
      <c r="E11" s="5" t="n">
        <v>9100</v>
      </c>
    </row>
    <row r="12" spans="1:7">
      <c r="A12" s="4" t="s">
        <v>366</v>
      </c>
    </row>
    <row r="13" spans="1:7">
      <c r="A13" s="3" t="s">
        <v>722</v>
      </c>
    </row>
    <row r="14" spans="1:7">
      <c r="A14" s="4" t="s">
        <v>732</v>
      </c>
      <c r="B14" s="5" t="n">
        <v>9600</v>
      </c>
      <c r="C14" s="5" t="n">
        <v>17300</v>
      </c>
      <c r="D14" s="5" t="n">
        <v>23700</v>
      </c>
      <c r="E14" s="5" t="n">
        <v>28800</v>
      </c>
    </row>
    <row r="15" spans="1:7">
      <c r="A15" s="4" t="s">
        <v>733</v>
      </c>
      <c r="B15" s="5" t="n">
        <v>63</v>
      </c>
      <c r="C15" s="5" t="n">
        <v>1300</v>
      </c>
      <c r="D15" s="5" t="n">
        <v>1200</v>
      </c>
      <c r="E15" s="5" t="n">
        <v>1900</v>
      </c>
    </row>
    <row r="16" spans="1:7">
      <c r="A16" s="4" t="s">
        <v>734</v>
      </c>
      <c r="B16" s="5" t="n">
        <v>633</v>
      </c>
      <c r="C16" s="5" t="n">
        <v>604</v>
      </c>
      <c r="D16" s="5" t="n">
        <v>1300</v>
      </c>
      <c r="E16" s="5" t="n">
        <v>1200</v>
      </c>
    </row>
    <row r="17" spans="1:7">
      <c r="A17" s="4" t="s">
        <v>389</v>
      </c>
    </row>
    <row r="18" spans="1:7">
      <c r="A18" s="3" t="s">
        <v>722</v>
      </c>
    </row>
    <row r="19" spans="1:7">
      <c r="A19" s="4" t="s">
        <v>732</v>
      </c>
      <c r="B19" s="5" t="n">
        <v>152000</v>
      </c>
      <c r="C19" s="5" t="n">
        <v>176000</v>
      </c>
      <c r="D19" s="5" t="n">
        <v>344400</v>
      </c>
      <c r="E19" s="5" t="n">
        <v>347800</v>
      </c>
    </row>
    <row r="20" spans="1:7">
      <c r="A20" s="4" t="s">
        <v>733</v>
      </c>
      <c r="B20" s="5" t="n">
        <v>2100</v>
      </c>
      <c r="C20" s="5" t="n">
        <v>3200</v>
      </c>
      <c r="D20" s="5" t="n">
        <v>5300</v>
      </c>
      <c r="E20" s="5" t="n">
        <v>6100</v>
      </c>
    </row>
    <row r="21" spans="1:7">
      <c r="A21" s="4" t="s">
        <v>734</v>
      </c>
      <c r="B21" s="7" t="n">
        <v>2400</v>
      </c>
      <c r="C21" s="7" t="n">
        <v>2300</v>
      </c>
      <c r="D21" s="7" t="n">
        <v>4500</v>
      </c>
      <c r="E21" s="7" t="n">
        <v>4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69</v>
      </c>
      <c r="D1" s="2" t="s">
        <v>1</v>
      </c>
    </row>
    <row r="2" spans="1:5">
      <c r="B2" s="2" t="s">
        <v>2</v>
      </c>
      <c r="C2" s="2" t="s">
        <v>70</v>
      </c>
      <c r="D2" s="2" t="s">
        <v>2</v>
      </c>
      <c r="E2" s="2" t="s">
        <v>70</v>
      </c>
    </row>
    <row r="3" spans="1:5">
      <c r="A3" s="3" t="s">
        <v>736</v>
      </c>
    </row>
    <row r="4" spans="1:5">
      <c r="A4" s="4" t="s">
        <v>737</v>
      </c>
      <c r="D4" s="7" t="n">
        <v>99295</v>
      </c>
    </row>
    <row r="5" spans="1:5">
      <c r="A5" s="4" t="s">
        <v>738</v>
      </c>
      <c r="D5" s="5" t="n">
        <v>-7921</v>
      </c>
      <c r="E5" s="7" t="n">
        <v>-21874</v>
      </c>
    </row>
    <row r="6" spans="1:5">
      <c r="A6" s="4" t="s">
        <v>739</v>
      </c>
      <c r="B6" s="7" t="n">
        <v>108216</v>
      </c>
      <c r="D6" s="5" t="n">
        <v>108216</v>
      </c>
    </row>
    <row r="7" spans="1:5">
      <c r="A7" s="4" t="s">
        <v>388</v>
      </c>
    </row>
    <row r="8" spans="1:5">
      <c r="A8" s="3" t="s">
        <v>736</v>
      </c>
    </row>
    <row r="9" spans="1:5">
      <c r="A9" s="4" t="s">
        <v>737</v>
      </c>
      <c r="B9" s="5" t="n">
        <v>91387</v>
      </c>
      <c r="C9" s="7" t="n">
        <v>69927</v>
      </c>
      <c r="D9" s="5" t="n">
        <v>86131</v>
      </c>
      <c r="E9" s="5" t="n">
        <v>72766</v>
      </c>
    </row>
    <row r="10" spans="1:5">
      <c r="A10" s="4" t="s">
        <v>740</v>
      </c>
      <c r="B10" s="5" t="n">
        <v>7331</v>
      </c>
      <c r="C10" s="5" t="n">
        <v>7151</v>
      </c>
      <c r="D10" s="5" t="n">
        <v>13756</v>
      </c>
      <c r="E10" s="5" t="n">
        <v>12245</v>
      </c>
    </row>
    <row r="11" spans="1:5">
      <c r="A11" s="4" t="s">
        <v>738</v>
      </c>
      <c r="B11" s="5" t="n">
        <v>-3332</v>
      </c>
      <c r="C11" s="5" t="n">
        <v>-3610</v>
      </c>
      <c r="D11" s="5" t="n">
        <v>-6490</v>
      </c>
      <c r="E11" s="5" t="n">
        <v>-6882</v>
      </c>
    </row>
    <row r="12" spans="1:5">
      <c r="A12" s="4" t="s">
        <v>741</v>
      </c>
      <c r="B12" s="5" t="n">
        <v>-636</v>
      </c>
      <c r="C12" s="5" t="n">
        <v>-8569</v>
      </c>
      <c r="D12" s="5" t="n">
        <v>1353</v>
      </c>
      <c r="E12" s="5" t="n">
        <v>-13230</v>
      </c>
    </row>
    <row r="13" spans="1:5">
      <c r="A13" s="4" t="s">
        <v>739</v>
      </c>
      <c r="B13" s="5" t="n">
        <v>94750</v>
      </c>
      <c r="C13" s="5" t="n">
        <v>64899</v>
      </c>
      <c r="D13" s="5" t="n">
        <v>94750</v>
      </c>
      <c r="E13" s="5" t="n">
        <v>64899</v>
      </c>
    </row>
    <row r="14" spans="1:5">
      <c r="A14" s="3" t="s">
        <v>742</v>
      </c>
    </row>
    <row r="15" spans="1:5">
      <c r="A15" s="4" t="s">
        <v>564</v>
      </c>
      <c r="B15" s="5" t="n">
        <v>7163</v>
      </c>
      <c r="C15" s="5" t="n">
        <v>14184</v>
      </c>
      <c r="D15" s="5" t="n">
        <v>9152</v>
      </c>
      <c r="E15" s="5" t="n">
        <v>9523</v>
      </c>
    </row>
    <row r="16" spans="1:5">
      <c r="A16" s="4" t="s">
        <v>740</v>
      </c>
      <c r="B16" s="5" t="n">
        <v>2304</v>
      </c>
      <c r="C16" s="5" t="n">
        <v>8602</v>
      </c>
      <c r="D16" s="5" t="n">
        <v>2361</v>
      </c>
      <c r="E16" s="5" t="n">
        <v>14424</v>
      </c>
    </row>
    <row r="17" spans="1:5">
      <c r="A17" s="4" t="s">
        <v>572</v>
      </c>
      <c r="B17" s="5" t="n">
        <v>-1668</v>
      </c>
      <c r="C17" s="5" t="n">
        <v>-33</v>
      </c>
      <c r="D17" s="5" t="n">
        <v>-3714</v>
      </c>
      <c r="E17" s="5" t="n">
        <v>-1194</v>
      </c>
    </row>
    <row r="18" spans="1:5">
      <c r="A18" s="4" t="s">
        <v>568</v>
      </c>
      <c r="B18" s="7" t="n">
        <v>7799</v>
      </c>
      <c r="C18" s="7" t="n">
        <v>22753</v>
      </c>
      <c r="D18" s="7" t="n">
        <v>7799</v>
      </c>
      <c r="E18" s="7" t="n">
        <v>227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43</v>
      </c>
      <c r="B1" s="2" t="s">
        <v>1</v>
      </c>
      <c r="C1" s="2" t="s">
        <v>394</v>
      </c>
    </row>
    <row r="2" spans="1:3">
      <c r="B2" s="2" t="s">
        <v>2</v>
      </c>
      <c r="C2" s="2" t="s">
        <v>23</v>
      </c>
    </row>
    <row r="3" spans="1:3">
      <c r="A3" s="3" t="s">
        <v>744</v>
      </c>
    </row>
    <row r="4" spans="1:3">
      <c r="A4" s="4" t="s">
        <v>328</v>
      </c>
      <c r="B4" s="7" t="n">
        <v>97753</v>
      </c>
      <c r="C4" s="7" t="n">
        <v>88502</v>
      </c>
    </row>
    <row r="5" spans="1:3">
      <c r="A5" s="4" t="s">
        <v>745</v>
      </c>
      <c r="B5" s="4" t="s">
        <v>746</v>
      </c>
      <c r="C5" s="4" t="s">
        <v>746</v>
      </c>
    </row>
    <row r="6" spans="1:3">
      <c r="A6" s="4" t="s">
        <v>747</v>
      </c>
      <c r="B6" s="4" t="s">
        <v>748</v>
      </c>
      <c r="C6" s="4" t="s">
        <v>748</v>
      </c>
    </row>
    <row r="7" spans="1:3">
      <c r="A7" s="4" t="s">
        <v>749</v>
      </c>
      <c r="B7" s="4" t="s">
        <v>667</v>
      </c>
      <c r="C7" s="4" t="s">
        <v>668</v>
      </c>
    </row>
    <row r="8" spans="1:3">
      <c r="A8" s="4" t="s">
        <v>750</v>
      </c>
      <c r="B8" s="7" t="n">
        <v>-3392</v>
      </c>
      <c r="C8" s="7" t="n">
        <v>-2918</v>
      </c>
    </row>
    <row r="9" spans="1:3">
      <c r="A9" s="4" t="s">
        <v>751</v>
      </c>
      <c r="B9" s="5" t="n">
        <v>-6484</v>
      </c>
      <c r="C9" s="5" t="n">
        <v>-5643</v>
      </c>
    </row>
    <row r="10" spans="1:3">
      <c r="A10" s="4" t="s">
        <v>750</v>
      </c>
      <c r="B10" s="5" t="n">
        <v>-3977</v>
      </c>
      <c r="C10" s="5" t="n">
        <v>-3619</v>
      </c>
    </row>
    <row r="11" spans="1:3">
      <c r="A11" s="4" t="s">
        <v>751</v>
      </c>
      <c r="B11" s="7" t="n">
        <v>-7654</v>
      </c>
      <c r="C11" s="7" t="n">
        <v>-6889</v>
      </c>
    </row>
    <row r="12" spans="1:3">
      <c r="A12" s="4" t="s">
        <v>752</v>
      </c>
    </row>
    <row r="13" spans="1:3">
      <c r="A13" s="3" t="s">
        <v>744</v>
      </c>
    </row>
    <row r="14" spans="1:3">
      <c r="A14" s="4" t="s">
        <v>753</v>
      </c>
      <c r="B14" s="4" t="s">
        <v>665</v>
      </c>
      <c r="C14" s="4" t="s">
        <v>666</v>
      </c>
    </row>
    <row r="15" spans="1:3">
      <c r="A15" s="4" t="s">
        <v>754</v>
      </c>
    </row>
    <row r="16" spans="1:3">
      <c r="A16" s="3" t="s">
        <v>744</v>
      </c>
    </row>
    <row r="17" spans="1:3">
      <c r="A17" s="4" t="s">
        <v>745</v>
      </c>
      <c r="B17" s="4" t="s">
        <v>755</v>
      </c>
      <c r="C17" s="4" t="s">
        <v>756</v>
      </c>
    </row>
    <row r="18" spans="1:3">
      <c r="A18" s="4" t="s">
        <v>757</v>
      </c>
    </row>
    <row r="19" spans="1:3">
      <c r="A19" s="3" t="s">
        <v>744</v>
      </c>
    </row>
    <row r="20" spans="1:3">
      <c r="A20" s="4" t="s">
        <v>745</v>
      </c>
      <c r="B20" s="4" t="s">
        <v>758</v>
      </c>
      <c r="C20" s="4" t="s">
        <v>7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395</v>
      </c>
    </row>
    <row r="3" spans="1:2">
      <c r="A3" s="3" t="s">
        <v>722</v>
      </c>
    </row>
    <row r="4" spans="1:2">
      <c r="A4" s="4" t="s">
        <v>761</v>
      </c>
      <c r="B4" s="7" t="n">
        <v>9085350</v>
      </c>
    </row>
    <row r="5" spans="1:2">
      <c r="A5" s="4" t="s">
        <v>762</v>
      </c>
      <c r="B5" s="5" t="n">
        <v>13135</v>
      </c>
    </row>
    <row r="6" spans="1:2">
      <c r="A6" s="4" t="s">
        <v>763</v>
      </c>
      <c r="B6" s="5" t="n">
        <v>19846</v>
      </c>
    </row>
    <row r="7" spans="1:2">
      <c r="A7" s="4" t="s">
        <v>764</v>
      </c>
      <c r="B7" s="5" t="n">
        <v>36</v>
      </c>
    </row>
    <row r="8" spans="1:2">
      <c r="A8" s="4" t="s">
        <v>765</v>
      </c>
    </row>
    <row r="9" spans="1:2">
      <c r="A9" s="3" t="s">
        <v>722</v>
      </c>
    </row>
    <row r="10" spans="1:2">
      <c r="A10" s="4" t="s">
        <v>761</v>
      </c>
      <c r="B10" s="5" t="n">
        <v>8381867</v>
      </c>
    </row>
    <row r="11" spans="1:2">
      <c r="A11" s="4" t="s">
        <v>762</v>
      </c>
      <c r="B11" s="5" t="n">
        <v>13095</v>
      </c>
    </row>
    <row r="12" spans="1:2">
      <c r="A12" s="4" t="s">
        <v>763</v>
      </c>
      <c r="B12" s="5" t="n">
        <v>9937</v>
      </c>
    </row>
    <row r="13" spans="1:2">
      <c r="A13" s="4" t="s">
        <v>764</v>
      </c>
      <c r="B13" s="5" t="n">
        <v>0</v>
      </c>
    </row>
    <row r="14" spans="1:2">
      <c r="A14" s="4" t="s">
        <v>766</v>
      </c>
    </row>
    <row r="15" spans="1:2">
      <c r="A15" s="3" t="s">
        <v>722</v>
      </c>
    </row>
    <row r="16" spans="1:2">
      <c r="A16" s="4" t="s">
        <v>761</v>
      </c>
      <c r="B16" s="5" t="n">
        <v>271991</v>
      </c>
    </row>
    <row r="17" spans="1:2">
      <c r="A17" s="4" t="s">
        <v>762</v>
      </c>
      <c r="B17" s="5" t="n">
        <v>0</v>
      </c>
    </row>
    <row r="18" spans="1:2">
      <c r="A18" s="4" t="s">
        <v>763</v>
      </c>
      <c r="B18" s="5" t="n">
        <v>0</v>
      </c>
    </row>
    <row r="19" spans="1:2">
      <c r="A19" s="4" t="s">
        <v>764</v>
      </c>
      <c r="B19" s="5" t="n">
        <v>0</v>
      </c>
    </row>
    <row r="20" spans="1:2">
      <c r="A20" s="4" t="s">
        <v>767</v>
      </c>
    </row>
    <row r="21" spans="1:2">
      <c r="A21" s="3" t="s">
        <v>722</v>
      </c>
    </row>
    <row r="22" spans="1:2">
      <c r="A22" s="4" t="s">
        <v>761</v>
      </c>
      <c r="B22" s="5" t="n">
        <v>431492</v>
      </c>
    </row>
    <row r="23" spans="1:2">
      <c r="A23" s="4" t="s">
        <v>762</v>
      </c>
      <c r="B23" s="5" t="n">
        <v>40</v>
      </c>
    </row>
    <row r="24" spans="1:2">
      <c r="A24" s="4" t="s">
        <v>763</v>
      </c>
      <c r="B24" s="5" t="n">
        <v>9909</v>
      </c>
    </row>
    <row r="25" spans="1:2">
      <c r="A25" s="4" t="s">
        <v>764</v>
      </c>
      <c r="B25" s="7" t="n">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69</v>
      </c>
      <c r="D1" s="2" t="s">
        <v>1</v>
      </c>
    </row>
    <row r="2" spans="1:5">
      <c r="B2" s="2" t="s">
        <v>2</v>
      </c>
      <c r="C2" s="2" t="s">
        <v>70</v>
      </c>
      <c r="D2" s="2" t="s">
        <v>2</v>
      </c>
      <c r="E2" s="2" t="s">
        <v>70</v>
      </c>
    </row>
    <row r="3" spans="1:5">
      <c r="A3" s="3" t="s">
        <v>769</v>
      </c>
    </row>
    <row r="4" spans="1:5">
      <c r="A4" s="4" t="s">
        <v>737</v>
      </c>
      <c r="B4" s="7" t="n">
        <v>5662</v>
      </c>
      <c r="C4" s="7" t="n">
        <v>5449</v>
      </c>
      <c r="D4" s="7" t="n">
        <v>5707</v>
      </c>
      <c r="E4" s="7" t="n">
        <v>5358</v>
      </c>
    </row>
    <row r="5" spans="1:5">
      <c r="A5" s="4" t="s">
        <v>740</v>
      </c>
      <c r="B5" s="5" t="n">
        <v>270</v>
      </c>
      <c r="C5" s="5" t="n">
        <v>513</v>
      </c>
      <c r="D5" s="5" t="n">
        <v>662</v>
      </c>
      <c r="E5" s="5" t="n">
        <v>806</v>
      </c>
    </row>
    <row r="6" spans="1:5">
      <c r="A6" s="4" t="s">
        <v>738</v>
      </c>
      <c r="B6" s="5" t="n">
        <v>-577</v>
      </c>
      <c r="C6" s="5" t="n">
        <v>-338</v>
      </c>
      <c r="D6" s="5" t="n">
        <v>-994</v>
      </c>
      <c r="E6" s="5" t="n">
        <v>-653</v>
      </c>
    </row>
    <row r="7" spans="1:5">
      <c r="A7" s="4" t="s">
        <v>741</v>
      </c>
      <c r="B7" s="5" t="n">
        <v>-43</v>
      </c>
      <c r="C7" s="5" t="n">
        <v>123</v>
      </c>
      <c r="D7" s="5" t="n">
        <v>-63</v>
      </c>
      <c r="E7" s="5" t="n">
        <v>236</v>
      </c>
    </row>
    <row r="8" spans="1:5">
      <c r="A8" s="4" t="s">
        <v>739</v>
      </c>
      <c r="B8" s="5" t="n">
        <v>5312</v>
      </c>
      <c r="C8" s="5" t="n">
        <v>5747</v>
      </c>
      <c r="D8" s="5" t="n">
        <v>5312</v>
      </c>
      <c r="E8" s="5" t="n">
        <v>5747</v>
      </c>
    </row>
    <row r="9" spans="1:5">
      <c r="A9" s="3" t="s">
        <v>770</v>
      </c>
    </row>
    <row r="10" spans="1:5">
      <c r="A10" s="4" t="s">
        <v>564</v>
      </c>
      <c r="B10" s="5" t="n">
        <v>20</v>
      </c>
      <c r="C10" s="5" t="n">
        <v>130</v>
      </c>
      <c r="D10" s="5" t="n">
        <v>0</v>
      </c>
      <c r="E10" s="5" t="n">
        <v>243</v>
      </c>
    </row>
    <row r="11" spans="1:5">
      <c r="A11" s="4" t="s">
        <v>740</v>
      </c>
      <c r="B11" s="5" t="n">
        <v>43</v>
      </c>
      <c r="C11" s="5" t="n">
        <v>0</v>
      </c>
      <c r="D11" s="5" t="n">
        <v>63</v>
      </c>
      <c r="E11" s="5" t="n">
        <v>0</v>
      </c>
    </row>
    <row r="12" spans="1:5">
      <c r="A12" s="4" t="s">
        <v>572</v>
      </c>
      <c r="B12" s="5" t="n">
        <v>0</v>
      </c>
      <c r="C12" s="5" t="n">
        <v>-123</v>
      </c>
      <c r="D12" s="5" t="n">
        <v>0</v>
      </c>
      <c r="E12" s="5" t="n">
        <v>-236</v>
      </c>
    </row>
    <row r="13" spans="1:5">
      <c r="A13" s="4" t="s">
        <v>568</v>
      </c>
      <c r="B13" s="7" t="n">
        <v>63</v>
      </c>
      <c r="C13" s="7" t="n">
        <v>7</v>
      </c>
      <c r="D13" s="7" t="n">
        <v>63</v>
      </c>
      <c r="E13" s="7" t="n">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71</v>
      </c>
      <c r="B1" s="2" t="s">
        <v>1</v>
      </c>
      <c r="C1" s="2" t="s">
        <v>394</v>
      </c>
    </row>
    <row r="2" spans="1:3">
      <c r="B2" s="2" t="s">
        <v>2</v>
      </c>
      <c r="C2" s="2" t="s">
        <v>23</v>
      </c>
    </row>
    <row r="3" spans="1:3">
      <c r="A3" s="3" t="s">
        <v>772</v>
      </c>
    </row>
    <row r="4" spans="1:3">
      <c r="A4" s="4" t="s">
        <v>328</v>
      </c>
      <c r="B4" s="7" t="n">
        <v>6209</v>
      </c>
      <c r="C4" s="7" t="n">
        <v>6424</v>
      </c>
    </row>
    <row r="5" spans="1:3">
      <c r="A5" s="4" t="s">
        <v>745</v>
      </c>
      <c r="B5" s="4" t="s">
        <v>746</v>
      </c>
      <c r="C5" s="4" t="s">
        <v>746</v>
      </c>
    </row>
    <row r="6" spans="1:3">
      <c r="A6" s="4" t="s">
        <v>747</v>
      </c>
      <c r="B6" s="4" t="s">
        <v>773</v>
      </c>
      <c r="C6" s="4" t="s">
        <v>774</v>
      </c>
    </row>
    <row r="7" spans="1:3">
      <c r="A7" s="4" t="s">
        <v>775</v>
      </c>
      <c r="B7" s="4" t="s">
        <v>672</v>
      </c>
      <c r="C7" s="4" t="s">
        <v>776</v>
      </c>
    </row>
    <row r="8" spans="1:3">
      <c r="A8" s="4" t="s">
        <v>750</v>
      </c>
      <c r="B8" s="7" t="n">
        <v>-160</v>
      </c>
      <c r="C8" s="7" t="n">
        <v>-161</v>
      </c>
    </row>
    <row r="9" spans="1:3">
      <c r="A9" s="4" t="s">
        <v>751</v>
      </c>
      <c r="B9" s="5" t="n">
        <v>-312</v>
      </c>
      <c r="C9" s="5" t="n">
        <v>-314</v>
      </c>
    </row>
    <row r="10" spans="1:3">
      <c r="A10" s="4" t="s">
        <v>750</v>
      </c>
      <c r="B10" s="5" t="n">
        <v>-218</v>
      </c>
      <c r="C10" s="5" t="n">
        <v>-226</v>
      </c>
    </row>
    <row r="11" spans="1:3">
      <c r="A11" s="4" t="s">
        <v>751</v>
      </c>
      <c r="B11" s="7" t="n">
        <v>-420</v>
      </c>
      <c r="C11" s="7" t="n">
        <v>-443</v>
      </c>
    </row>
    <row r="12" spans="1:3">
      <c r="A12" s="4" t="s">
        <v>752</v>
      </c>
    </row>
    <row r="13" spans="1:3">
      <c r="A13" s="3" t="s">
        <v>772</v>
      </c>
    </row>
    <row r="14" spans="1:3">
      <c r="A14" s="4" t="s">
        <v>753</v>
      </c>
      <c r="B14" s="4" t="s">
        <v>671</v>
      </c>
      <c r="C14" s="4" t="s">
        <v>671</v>
      </c>
    </row>
    <row r="15" spans="1:3">
      <c r="A15" s="4" t="s">
        <v>777</v>
      </c>
    </row>
    <row r="16" spans="1:3">
      <c r="A16" s="3" t="s">
        <v>772</v>
      </c>
    </row>
    <row r="17" spans="1:3">
      <c r="A17" s="4" t="s">
        <v>745</v>
      </c>
      <c r="B17" s="4" t="s">
        <v>640</v>
      </c>
      <c r="C17" s="4" t="s">
        <v>778</v>
      </c>
    </row>
    <row r="18" spans="1:3">
      <c r="A18" s="4" t="s">
        <v>779</v>
      </c>
    </row>
    <row r="19" spans="1:3">
      <c r="A19" s="3" t="s">
        <v>772</v>
      </c>
    </row>
    <row r="20" spans="1:3">
      <c r="A20" s="4" t="s">
        <v>745</v>
      </c>
      <c r="B20" s="4" t="s">
        <v>746</v>
      </c>
      <c r="C20" s="4" t="s">
        <v>7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395</v>
      </c>
    </row>
    <row r="3" spans="1:2">
      <c r="A3" s="3" t="s">
        <v>782</v>
      </c>
    </row>
    <row r="4" spans="1:2">
      <c r="A4" s="4" t="s">
        <v>761</v>
      </c>
      <c r="B4" s="7" t="n">
        <v>713801</v>
      </c>
    </row>
    <row r="5" spans="1:2">
      <c r="A5" s="4" t="s">
        <v>762</v>
      </c>
      <c r="B5" s="5" t="n">
        <v>4564</v>
      </c>
    </row>
    <row r="6" spans="1:2">
      <c r="A6" s="4" t="s">
        <v>763</v>
      </c>
      <c r="B6" s="5" t="n">
        <v>5020</v>
      </c>
    </row>
    <row r="7" spans="1:2">
      <c r="A7" s="4" t="s">
        <v>764</v>
      </c>
      <c r="B7" s="5" t="n">
        <v>34</v>
      </c>
    </row>
    <row r="8" spans="1:2">
      <c r="A8" s="4" t="s">
        <v>765</v>
      </c>
    </row>
    <row r="9" spans="1:2">
      <c r="A9" s="3" t="s">
        <v>782</v>
      </c>
    </row>
    <row r="10" spans="1:2">
      <c r="A10" s="4" t="s">
        <v>761</v>
      </c>
      <c r="B10" s="5" t="n">
        <v>279271</v>
      </c>
    </row>
    <row r="11" spans="1:2">
      <c r="A11" s="4" t="s">
        <v>762</v>
      </c>
      <c r="B11" s="5" t="n">
        <v>2009</v>
      </c>
    </row>
    <row r="12" spans="1:2">
      <c r="A12" s="4" t="s">
        <v>763</v>
      </c>
      <c r="B12" s="5" t="n">
        <v>2510</v>
      </c>
    </row>
    <row r="13" spans="1:2">
      <c r="A13" s="4" t="s">
        <v>764</v>
      </c>
      <c r="B13" s="5" t="n">
        <v>0</v>
      </c>
    </row>
    <row r="14" spans="1:2">
      <c r="A14" s="4" t="s">
        <v>766</v>
      </c>
    </row>
    <row r="15" spans="1:2">
      <c r="A15" s="3" t="s">
        <v>782</v>
      </c>
    </row>
    <row r="16" spans="1:2">
      <c r="A16" s="4" t="s">
        <v>761</v>
      </c>
      <c r="B16" s="5" t="n">
        <v>15418</v>
      </c>
    </row>
    <row r="17" spans="1:2">
      <c r="A17" s="4" t="s">
        <v>762</v>
      </c>
      <c r="B17" s="5" t="n">
        <v>0</v>
      </c>
    </row>
    <row r="18" spans="1:2">
      <c r="A18" s="4" t="s">
        <v>763</v>
      </c>
      <c r="B18" s="5" t="n">
        <v>0</v>
      </c>
    </row>
    <row r="19" spans="1:2">
      <c r="A19" s="4" t="s">
        <v>764</v>
      </c>
      <c r="B19" s="5" t="n">
        <v>0</v>
      </c>
    </row>
    <row r="20" spans="1:2">
      <c r="A20" s="4" t="s">
        <v>767</v>
      </c>
    </row>
    <row r="21" spans="1:2">
      <c r="A21" s="3" t="s">
        <v>782</v>
      </c>
    </row>
    <row r="22" spans="1:2">
      <c r="A22" s="4" t="s">
        <v>761</v>
      </c>
      <c r="B22" s="5" t="n">
        <v>419112</v>
      </c>
    </row>
    <row r="23" spans="1:2">
      <c r="A23" s="4" t="s">
        <v>762</v>
      </c>
      <c r="B23" s="5" t="n">
        <v>2555</v>
      </c>
    </row>
    <row r="24" spans="1:2">
      <c r="A24" s="4" t="s">
        <v>763</v>
      </c>
      <c r="B24" s="5" t="n">
        <v>2510</v>
      </c>
    </row>
    <row r="25" spans="1:2">
      <c r="A25" s="4" t="s">
        <v>764</v>
      </c>
      <c r="B25" s="7" t="n">
        <v>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69</v>
      </c>
      <c r="D1" s="2" t="s">
        <v>1</v>
      </c>
    </row>
    <row r="2" spans="1:5">
      <c r="B2" s="2" t="s">
        <v>2</v>
      </c>
      <c r="C2" s="2" t="s">
        <v>70</v>
      </c>
      <c r="D2" s="2" t="s">
        <v>2</v>
      </c>
      <c r="E2" s="2" t="s">
        <v>70</v>
      </c>
    </row>
    <row r="3" spans="1:5">
      <c r="A3" s="3" t="s">
        <v>784</v>
      </c>
    </row>
    <row r="4" spans="1:5">
      <c r="A4" s="4" t="s">
        <v>785</v>
      </c>
      <c r="B4" s="7" t="n">
        <v>7990</v>
      </c>
      <c r="C4" s="7" t="n">
        <v>7504</v>
      </c>
      <c r="D4" s="7" t="n">
        <v>7457</v>
      </c>
      <c r="E4" s="7" t="n">
        <v>6820</v>
      </c>
    </row>
    <row r="5" spans="1:5">
      <c r="A5" s="4" t="s">
        <v>740</v>
      </c>
      <c r="B5" s="5" t="n">
        <v>1021</v>
      </c>
      <c r="C5" s="5" t="n">
        <v>1402</v>
      </c>
      <c r="D5" s="5" t="n">
        <v>2424</v>
      </c>
      <c r="E5" s="5" t="n">
        <v>2699</v>
      </c>
    </row>
    <row r="6" spans="1:5">
      <c r="A6" s="4" t="s">
        <v>738</v>
      </c>
      <c r="B6" s="5" t="n">
        <v>-857</v>
      </c>
      <c r="C6" s="5" t="n">
        <v>-732</v>
      </c>
      <c r="D6" s="5" t="n">
        <v>-1727</v>
      </c>
      <c r="E6" s="5" t="n">
        <v>-1345</v>
      </c>
    </row>
    <row r="7" spans="1:5">
      <c r="A7" s="4" t="s">
        <v>786</v>
      </c>
      <c r="B7" s="7" t="n">
        <v>8154</v>
      </c>
      <c r="C7" s="7" t="n">
        <v>8174</v>
      </c>
      <c r="D7" s="7" t="n">
        <v>8154</v>
      </c>
      <c r="E7" s="7" t="n">
        <v>817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87</v>
      </c>
      <c r="B1" s="2" t="s">
        <v>1</v>
      </c>
      <c r="C1" s="2" t="s">
        <v>394</v>
      </c>
    </row>
    <row r="2" spans="1:3">
      <c r="B2" s="2" t="s">
        <v>2</v>
      </c>
      <c r="C2" s="2" t="s">
        <v>23</v>
      </c>
    </row>
    <row r="3" spans="1:3">
      <c r="A3" s="3" t="s">
        <v>788</v>
      </c>
    </row>
    <row r="4" spans="1:3">
      <c r="A4" s="4" t="s">
        <v>789</v>
      </c>
      <c r="B4" s="7" t="n">
        <v>8169</v>
      </c>
      <c r="C4" s="7" t="n">
        <v>7579</v>
      </c>
    </row>
    <row r="5" spans="1:3">
      <c r="A5" s="4" t="s">
        <v>745</v>
      </c>
      <c r="B5" s="4" t="s">
        <v>746</v>
      </c>
      <c r="C5" s="4" t="s">
        <v>746</v>
      </c>
    </row>
    <row r="6" spans="1:3">
      <c r="A6" s="4" t="s">
        <v>747</v>
      </c>
      <c r="B6" s="4" t="s">
        <v>790</v>
      </c>
      <c r="C6" s="4" t="s">
        <v>791</v>
      </c>
    </row>
    <row r="7" spans="1:3">
      <c r="A7" s="4" t="s">
        <v>775</v>
      </c>
      <c r="B7" s="4" t="s">
        <v>792</v>
      </c>
      <c r="C7" s="4" t="s">
        <v>792</v>
      </c>
    </row>
    <row r="8" spans="1:3">
      <c r="A8" s="4" t="s">
        <v>750</v>
      </c>
      <c r="B8" s="7" t="n">
        <v>-205</v>
      </c>
      <c r="C8" s="7" t="n">
        <v>-190</v>
      </c>
    </row>
    <row r="9" spans="1:3">
      <c r="A9" s="4" t="s">
        <v>751</v>
      </c>
      <c r="B9" s="5" t="n">
        <v>-401</v>
      </c>
      <c r="C9" s="5" t="n">
        <v>-371</v>
      </c>
    </row>
    <row r="10" spans="1:3">
      <c r="A10" s="4" t="s">
        <v>750</v>
      </c>
      <c r="B10" s="5" t="n">
        <v>-75</v>
      </c>
      <c r="C10" s="5" t="n">
        <v>-71</v>
      </c>
    </row>
    <row r="11" spans="1:3">
      <c r="A11" s="4" t="s">
        <v>751</v>
      </c>
      <c r="B11" s="7" t="n">
        <v>-148</v>
      </c>
      <c r="C11" s="7" t="n">
        <v>-141</v>
      </c>
    </row>
    <row r="12" spans="1:3">
      <c r="A12" s="4" t="s">
        <v>752</v>
      </c>
    </row>
    <row r="13" spans="1:3">
      <c r="A13" s="3" t="s">
        <v>788</v>
      </c>
    </row>
    <row r="14" spans="1:3">
      <c r="A14" s="4" t="s">
        <v>753</v>
      </c>
      <c r="B14" s="4" t="s">
        <v>793</v>
      </c>
      <c r="C14" s="4" t="s">
        <v>794</v>
      </c>
    </row>
    <row r="15" spans="1:3">
      <c r="A15" s="4" t="s">
        <v>754</v>
      </c>
    </row>
    <row r="16" spans="1:3">
      <c r="A16" s="3" t="s">
        <v>788</v>
      </c>
    </row>
    <row r="17" spans="1:3">
      <c r="A17" s="4" t="s">
        <v>745</v>
      </c>
      <c r="B17" s="4" t="s">
        <v>746</v>
      </c>
      <c r="C17" s="4" t="s">
        <v>746</v>
      </c>
    </row>
    <row r="18" spans="1:3">
      <c r="A18" s="4" t="s">
        <v>757</v>
      </c>
    </row>
    <row r="19" spans="1:3">
      <c r="A19" s="3" t="s">
        <v>788</v>
      </c>
    </row>
    <row r="20" spans="1:3">
      <c r="A20" s="4" t="s">
        <v>745</v>
      </c>
      <c r="B20" s="4" t="s">
        <v>640</v>
      </c>
      <c r="C20" s="4" t="s">
        <v>6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395</v>
      </c>
    </row>
    <row r="3" spans="1:2">
      <c r="A3" s="3" t="s">
        <v>722</v>
      </c>
    </row>
    <row r="4" spans="1:2">
      <c r="A4" s="4" t="s">
        <v>761</v>
      </c>
      <c r="B4" s="7" t="n">
        <v>2848057</v>
      </c>
    </row>
    <row r="5" spans="1:2">
      <c r="A5" s="4" t="s">
        <v>762</v>
      </c>
      <c r="B5" s="5" t="n">
        <v>5409</v>
      </c>
    </row>
    <row r="6" spans="1:2">
      <c r="A6" s="4" t="s">
        <v>763</v>
      </c>
      <c r="B6" s="5" t="n">
        <v>4489</v>
      </c>
    </row>
    <row r="7" spans="1:2">
      <c r="A7" s="4" t="s">
        <v>764</v>
      </c>
      <c r="B7" s="5" t="n">
        <v>4414</v>
      </c>
    </row>
    <row r="8" spans="1:2">
      <c r="A8" s="4" t="s">
        <v>765</v>
      </c>
    </row>
    <row r="9" spans="1:2">
      <c r="A9" s="3" t="s">
        <v>722</v>
      </c>
    </row>
    <row r="10" spans="1:2">
      <c r="A10" s="4" t="s">
        <v>761</v>
      </c>
      <c r="B10" s="5" t="n">
        <v>1216296</v>
      </c>
    </row>
    <row r="11" spans="1:2">
      <c r="A11" s="4" t="s">
        <v>762</v>
      </c>
      <c r="B11" s="5" t="n">
        <v>2442</v>
      </c>
    </row>
    <row r="12" spans="1:2">
      <c r="A12" s="4" t="s">
        <v>763</v>
      </c>
      <c r="B12" s="5" t="n">
        <v>2069</v>
      </c>
    </row>
    <row r="13" spans="1:2">
      <c r="A13" s="4" t="s">
        <v>764</v>
      </c>
      <c r="B13" s="5" t="n">
        <v>1544</v>
      </c>
    </row>
    <row r="14" spans="1:2">
      <c r="A14" s="4" t="s">
        <v>766</v>
      </c>
    </row>
    <row r="15" spans="1:2">
      <c r="A15" s="3" t="s">
        <v>722</v>
      </c>
    </row>
    <row r="16" spans="1:2">
      <c r="A16" s="4" t="s">
        <v>761</v>
      </c>
      <c r="B16" s="5" t="n">
        <v>100000</v>
      </c>
    </row>
    <row r="17" spans="1:2">
      <c r="A17" s="4" t="s">
        <v>762</v>
      </c>
      <c r="B17" s="5" t="n">
        <v>0</v>
      </c>
    </row>
    <row r="18" spans="1:2">
      <c r="A18" s="4" t="s">
        <v>763</v>
      </c>
      <c r="B18" s="5" t="n">
        <v>0</v>
      </c>
    </row>
    <row r="19" spans="1:2">
      <c r="A19" s="4" t="s">
        <v>764</v>
      </c>
      <c r="B19" s="5" t="n">
        <v>0</v>
      </c>
    </row>
    <row r="20" spans="1:2">
      <c r="A20" s="4" t="s">
        <v>767</v>
      </c>
    </row>
    <row r="21" spans="1:2">
      <c r="A21" s="3" t="s">
        <v>722</v>
      </c>
    </row>
    <row r="22" spans="1:2">
      <c r="A22" s="4" t="s">
        <v>761</v>
      </c>
      <c r="B22" s="5" t="n">
        <v>1531761</v>
      </c>
    </row>
    <row r="23" spans="1:2">
      <c r="A23" s="4" t="s">
        <v>762</v>
      </c>
      <c r="B23" s="5" t="n">
        <v>2967</v>
      </c>
    </row>
    <row r="24" spans="1:2">
      <c r="A24" s="4" t="s">
        <v>763</v>
      </c>
      <c r="B24" s="5" t="n">
        <v>2420</v>
      </c>
    </row>
    <row r="25" spans="1:2">
      <c r="A25" s="4" t="s">
        <v>764</v>
      </c>
      <c r="B25" s="7" t="n">
        <v>28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8:31Z</dcterms:created>
  <dcterms:modified xmlns:dcterms="http://purl.org/dc/terms/" xmlns:xsi="http://www.w3.org/2001/XMLSchema-instance" xsi:type="dcterms:W3CDTF">2017-08-08T16:48:31Z</dcterms:modified>
</cp:coreProperties>
</file>